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Investments" sheetId="14" state="visible" r:id="rId14"/>
    <sheet xmlns:r="http://schemas.openxmlformats.org/officeDocument/2006/relationships" name="Sale of Asset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Options and Employee Stoc" sheetId="24" state="visible" r:id="rId24"/>
    <sheet xmlns:r="http://schemas.openxmlformats.org/officeDocument/2006/relationships" name="Defined Contribution 401(k) Sav"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pplemental Cash Flows Informa" sheetId="28" state="visible" r:id="rId28"/>
    <sheet xmlns:r="http://schemas.openxmlformats.org/officeDocument/2006/relationships" name="Accumulated Other Comprehensive" sheetId="29" state="visible" r:id="rId29"/>
    <sheet xmlns:r="http://schemas.openxmlformats.org/officeDocument/2006/relationships" name="Quarterly Results (unaudite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Basis of Presentation and Sum_2" sheetId="33" state="visible" r:id="rId33"/>
    <sheet xmlns:r="http://schemas.openxmlformats.org/officeDocument/2006/relationships" name="Revenues (Tables)" sheetId="34" state="visible" r:id="rId34"/>
    <sheet xmlns:r="http://schemas.openxmlformats.org/officeDocument/2006/relationships" name="Business Acquisitions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tock Options and Employee St_2"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_2" sheetId="47" state="visible" r:id="rId47"/>
    <sheet xmlns:r="http://schemas.openxmlformats.org/officeDocument/2006/relationships" name="Quarterly Results (unaudited) (" sheetId="48" state="visible" r:id="rId48"/>
    <sheet xmlns:r="http://schemas.openxmlformats.org/officeDocument/2006/relationships" name="Basis of Presentation and Sum_3" sheetId="49" state="visible" r:id="rId49"/>
    <sheet xmlns:r="http://schemas.openxmlformats.org/officeDocument/2006/relationships" name="Revenues - Narrative (Details)" sheetId="50" state="visible" r:id="rId50"/>
    <sheet xmlns:r="http://schemas.openxmlformats.org/officeDocument/2006/relationships" name="Revenues - Disaggregation of Re" sheetId="51" state="visible" r:id="rId51"/>
    <sheet xmlns:r="http://schemas.openxmlformats.org/officeDocument/2006/relationships" name="Business Acquisitions - Narrati" sheetId="52" state="visible" r:id="rId52"/>
    <sheet xmlns:r="http://schemas.openxmlformats.org/officeDocument/2006/relationships" name="Business Acquisitions - Allocat" sheetId="53" state="visible" r:id="rId53"/>
    <sheet xmlns:r="http://schemas.openxmlformats.org/officeDocument/2006/relationships" name="Business Acquisitions - Supplem" sheetId="54" state="visible" r:id="rId54"/>
    <sheet xmlns:r="http://schemas.openxmlformats.org/officeDocument/2006/relationships" name="Investments - Summary of Securi" sheetId="55" state="visible" r:id="rId55"/>
    <sheet xmlns:r="http://schemas.openxmlformats.org/officeDocument/2006/relationships" name="Investments - Narrative (Detail" sheetId="56" state="visible" r:id="rId56"/>
    <sheet xmlns:r="http://schemas.openxmlformats.org/officeDocument/2006/relationships" name="Investments - Summary of Availa" sheetId="57" state="visible" r:id="rId57"/>
    <sheet xmlns:r="http://schemas.openxmlformats.org/officeDocument/2006/relationships" name="Investments - Available-for-Sal" sheetId="58" state="visible" r:id="rId58"/>
    <sheet xmlns:r="http://schemas.openxmlformats.org/officeDocument/2006/relationships" name="Investments - Fair Value of Ava" sheetId="59" state="visible" r:id="rId59"/>
    <sheet xmlns:r="http://schemas.openxmlformats.org/officeDocument/2006/relationships" name="Investments - Carrying Amount f" sheetId="60" state="visible" r:id="rId60"/>
    <sheet xmlns:r="http://schemas.openxmlformats.org/officeDocument/2006/relationships" name="Sale of Assets (Details)"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Recon" sheetId="65" state="visible" r:id="rId65"/>
    <sheet xmlns:r="http://schemas.openxmlformats.org/officeDocument/2006/relationships" name="Fair Value Measurements - Rec_2" sheetId="66" state="visible" r:id="rId66"/>
    <sheet xmlns:r="http://schemas.openxmlformats.org/officeDocument/2006/relationships" name="Fair Value Measurements - Rec_3" sheetId="67" state="visible" r:id="rId67"/>
    <sheet xmlns:r="http://schemas.openxmlformats.org/officeDocument/2006/relationships" name="Property and Equipment - Summar" sheetId="68" state="visible" r:id="rId68"/>
    <sheet xmlns:r="http://schemas.openxmlformats.org/officeDocument/2006/relationships" name="Property and Equipment - Narrat"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Long-Term Debt - Summary of Lon" sheetId="76" state="visible" r:id="rId76"/>
    <sheet xmlns:r="http://schemas.openxmlformats.org/officeDocument/2006/relationships" name="Long-Term Debt - Future Princip" sheetId="77" state="visible" r:id="rId77"/>
    <sheet xmlns:r="http://schemas.openxmlformats.org/officeDocument/2006/relationships" name="Long-Term Debt - Narrative (Det" sheetId="78" state="visible" r:id="rId78"/>
    <sheet xmlns:r="http://schemas.openxmlformats.org/officeDocument/2006/relationships" name="Long-Term Debt - Additional Inf" sheetId="79" state="visible" r:id="rId79"/>
    <sheet xmlns:r="http://schemas.openxmlformats.org/officeDocument/2006/relationships" name="Long-Term Debt - Components of "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Balance Sheet and Othe" sheetId="83" state="visible" r:id="rId83"/>
    <sheet xmlns:r="http://schemas.openxmlformats.org/officeDocument/2006/relationships" name="Leases - Supplemental Cash Flow" sheetId="84" state="visible" r:id="rId84"/>
    <sheet xmlns:r="http://schemas.openxmlformats.org/officeDocument/2006/relationships" name="Leases - Maturities of Operatin" sheetId="85" state="visible" r:id="rId85"/>
    <sheet xmlns:r="http://schemas.openxmlformats.org/officeDocument/2006/relationships" name="Commitments and Contingencies (" sheetId="86" state="visible" r:id="rId86"/>
    <sheet xmlns:r="http://schemas.openxmlformats.org/officeDocument/2006/relationships" name="Income Taxes - Narrative (Detai" sheetId="87" state="visible" r:id="rId87"/>
    <sheet xmlns:r="http://schemas.openxmlformats.org/officeDocument/2006/relationships" name="Income Taxes - Provision for In"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Reconciliation_2" sheetId="91" state="visible" r:id="rId91"/>
    <sheet xmlns:r="http://schemas.openxmlformats.org/officeDocument/2006/relationships" name="Stockholders' Equity - Narrativ" sheetId="92" state="visible" r:id="rId92"/>
    <sheet xmlns:r="http://schemas.openxmlformats.org/officeDocument/2006/relationships" name="Stockholders' Equity - Summary " sheetId="93" state="visible" r:id="rId93"/>
    <sheet xmlns:r="http://schemas.openxmlformats.org/officeDocument/2006/relationships" name="Stock Options and Employee St_3" sheetId="94" state="visible" r:id="rId94"/>
    <sheet xmlns:r="http://schemas.openxmlformats.org/officeDocument/2006/relationships" name="Stock Options and Employee St_4" sheetId="95" state="visible" r:id="rId95"/>
    <sheet xmlns:r="http://schemas.openxmlformats.org/officeDocument/2006/relationships" name="Stock Options and Employee St_5" sheetId="96" state="visible" r:id="rId96"/>
    <sheet xmlns:r="http://schemas.openxmlformats.org/officeDocument/2006/relationships" name="Stock Options and Employee St_6" sheetId="97" state="visible" r:id="rId97"/>
    <sheet xmlns:r="http://schemas.openxmlformats.org/officeDocument/2006/relationships" name="Stock Options and Employee St_7" sheetId="98" state="visible" r:id="rId98"/>
    <sheet xmlns:r="http://schemas.openxmlformats.org/officeDocument/2006/relationships" name="Defined Contribution 401(k) S_2" sheetId="99" state="visible" r:id="rId99"/>
    <sheet xmlns:r="http://schemas.openxmlformats.org/officeDocument/2006/relationships" name="Earnings Per Share - Components" sheetId="100" state="visible" r:id="rId100"/>
    <sheet xmlns:r="http://schemas.openxmlformats.org/officeDocument/2006/relationships" name="Earnings Per Share - Narrative " sheetId="101" state="visible" r:id="rId101"/>
    <sheet xmlns:r="http://schemas.openxmlformats.org/officeDocument/2006/relationships" name="Segment Information - Narrative" sheetId="102" state="visible" r:id="rId102"/>
    <sheet xmlns:r="http://schemas.openxmlformats.org/officeDocument/2006/relationships" name="Segment Information - Reconcili" sheetId="103" state="visible" r:id="rId103"/>
    <sheet xmlns:r="http://schemas.openxmlformats.org/officeDocument/2006/relationships" name="Segment Information - Total Ass" sheetId="104" state="visible" r:id="rId104"/>
    <sheet xmlns:r="http://schemas.openxmlformats.org/officeDocument/2006/relationships" name="Segment Information - Revenues " sheetId="105" state="visible" r:id="rId105"/>
    <sheet xmlns:r="http://schemas.openxmlformats.org/officeDocument/2006/relationships" name="Supplemental Cash Flows Infor_2"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Quarterly Results (unaudited)_2" sheetId="109" state="visible" r:id="rId109"/>
    <sheet xmlns:r="http://schemas.openxmlformats.org/officeDocument/2006/relationships" name="SCHEDULE II - VALUATION AND Q_2" sheetId="110" state="visible" r:id="rId110"/>
    <sheet xmlns:r="http://schemas.openxmlformats.org/officeDocument/2006/relationships" name="Uncategorized Items - jcom-2020"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_);(#,##0.0)"/>
    <numFmt numFmtId="169" formatCode="#,##0.0000000_);(#,##0.0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5965</t>
        </is>
      </c>
    </row>
    <row r="10">
      <c r="A10" s="4" t="inlineStr">
        <is>
          <t>Entity Registrant Name</t>
        </is>
      </c>
      <c r="B10" s="4" t="inlineStr">
        <is>
          <t>J2 GLOBAL, INC.</t>
        </is>
      </c>
    </row>
    <row r="11">
      <c r="A11" s="4" t="inlineStr">
        <is>
          <t>Entity Incorporation, State or Country Code</t>
        </is>
      </c>
      <c r="B11" s="4" t="inlineStr">
        <is>
          <t>DE</t>
        </is>
      </c>
    </row>
    <row r="12">
      <c r="A12" s="4" t="inlineStr">
        <is>
          <t>Entity Tax Identification Number</t>
        </is>
      </c>
      <c r="B12" s="4" t="inlineStr">
        <is>
          <t>47-1053457</t>
        </is>
      </c>
    </row>
    <row r="13">
      <c r="A13" s="4" t="inlineStr">
        <is>
          <t>Entity Address, Address Line One</t>
        </is>
      </c>
      <c r="B13" s="4" t="inlineStr">
        <is>
          <t>700 S. Flower Street</t>
        </is>
      </c>
    </row>
    <row r="14">
      <c r="A14" s="4" t="inlineStr">
        <is>
          <t>Entity Address, Address Line Two</t>
        </is>
      </c>
      <c r="B14" s="4" t="inlineStr">
        <is>
          <t>15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17</t>
        </is>
      </c>
    </row>
    <row r="18">
      <c r="A18" s="4" t="inlineStr">
        <is>
          <t>City Area Code</t>
        </is>
      </c>
      <c r="B18" s="4" t="inlineStr">
        <is>
          <t>323</t>
        </is>
      </c>
    </row>
    <row r="19">
      <c r="A19" s="4" t="inlineStr">
        <is>
          <t>Local Phone Number</t>
        </is>
      </c>
      <c r="B19" s="4" t="inlineStr">
        <is>
          <t>860-9200</t>
        </is>
      </c>
    </row>
    <row r="20">
      <c r="A20" s="4" t="inlineStr">
        <is>
          <t>Title of 12(b) Security</t>
        </is>
      </c>
      <c r="B20" s="4" t="inlineStr">
        <is>
          <t>Common Stock, $0.01 par value</t>
        </is>
      </c>
    </row>
    <row r="21">
      <c r="A21" s="4" t="inlineStr">
        <is>
          <t>Trading Symbol</t>
        </is>
      </c>
      <c r="B21" s="4" t="inlineStr">
        <is>
          <t>JCO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56955800</v>
      </c>
    </row>
    <row r="33">
      <c r="A33" s="4" t="inlineStr">
        <is>
          <t>Entity Common Stock, Shares Outstanding</t>
        </is>
      </c>
      <c r="C33" s="6" t="n">
        <v>45170544</v>
      </c>
    </row>
    <row r="34">
      <c r="A34" s="4" t="inlineStr">
        <is>
          <t>Documents Incorporated by Reference</t>
        </is>
      </c>
      <c r="B34" s="4" t="inlineStr">
        <is>
          <t>Portions of the definitive Proxy Statement to be delivered to stockholders in connection with the Annual Meeting of Stockholders to be held May 7, 2021 are incorporated by reference into Part III of this Form 10-K. This Annual Report on Form 10-K includes 138 pages with the Index to Exhibits located on page 133.</t>
        </is>
      </c>
    </row>
    <row r="35">
      <c r="A35" s="4" t="inlineStr">
        <is>
          <t>Entity Central Index Key</t>
        </is>
      </c>
      <c r="B35" s="4" t="inlineStr">
        <is>
          <t>000108404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J2 Global, Inc., together with its subsidiaries (“J2 Global”, the “Company”, “our”, “us”, or “we”), is a leading provider of internet information and services. The Company’s Digital Media business specializes in the technology, shopping, gaming, and healthcare markets, offering content, tools and services to consumers and businesses. Through its Cloud Services business, the Company provides cloud-based subscription services to consumers and businesses including cloud fax, cybersecurity, privacy and marketing technolo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Earnings Per Share - Components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15, 2019</t>
        </is>
      </c>
      <c r="N2" s="2" t="inlineStr">
        <is>
          <t>Jun. 10, 2014</t>
        </is>
      </c>
    </row>
    <row r="3">
      <c r="A3" s="3" t="inlineStr">
        <is>
          <t>Earnings Per Share, Diluted, by Common Class, Including Two Class Method [Line Items]</t>
        </is>
      </c>
    </row>
    <row r="4">
      <c r="A4" s="4" t="inlineStr">
        <is>
          <t>Net income attributable to J2 Global, Inc. common shareholders</t>
        </is>
      </c>
      <c r="B4" s="5" t="n">
        <v>58088</v>
      </c>
      <c r="C4" s="5" t="n">
        <v>60883</v>
      </c>
      <c r="D4" s="5" t="n">
        <v>38101</v>
      </c>
      <c r="E4" s="5" t="n">
        <v>-6404</v>
      </c>
      <c r="F4" s="5" t="n">
        <v>123023</v>
      </c>
      <c r="G4" s="5" t="n">
        <v>30745</v>
      </c>
      <c r="H4" s="5" t="n">
        <v>32589</v>
      </c>
      <c r="I4" s="5" t="n">
        <v>32449</v>
      </c>
      <c r="J4" s="5" t="n">
        <v>150668</v>
      </c>
      <c r="K4" s="5" t="n">
        <v>218806</v>
      </c>
      <c r="L4" s="5" t="n">
        <v>128687</v>
      </c>
    </row>
    <row r="5">
      <c r="A5" s="4" t="inlineStr">
        <is>
          <t>Net income available to participating securities</t>
        </is>
      </c>
      <c r="J5" s="6" t="n">
        <v>-632</v>
      </c>
      <c r="K5" s="6" t="n">
        <v>-3496</v>
      </c>
      <c r="L5" s="6" t="n">
        <v>-1885</v>
      </c>
    </row>
    <row r="6">
      <c r="A6" s="4" t="inlineStr">
        <is>
          <t>Net income available to J2 Global, Inc. common shareholders</t>
        </is>
      </c>
      <c r="J6" s="5" t="n">
        <v>150036</v>
      </c>
      <c r="K6" s="5" t="n">
        <v>215310</v>
      </c>
      <c r="L6" s="5" t="n">
        <v>126802</v>
      </c>
    </row>
    <row r="7">
      <c r="A7" s="3" t="inlineStr">
        <is>
          <t>Denominator:</t>
        </is>
      </c>
    </row>
    <row r="8">
      <c r="A8" s="4" t="inlineStr">
        <is>
          <t>Weighted-average outstanding shares of common stock - basic (in shares)</t>
        </is>
      </c>
      <c r="B8" s="6" t="n">
        <v>44504222</v>
      </c>
      <c r="C8" s="6" t="n">
        <v>46279515</v>
      </c>
      <c r="D8" s="6" t="n">
        <v>46850944</v>
      </c>
      <c r="E8" s="6" t="n">
        <v>47620774</v>
      </c>
      <c r="F8" s="6" t="n">
        <v>47626833</v>
      </c>
      <c r="G8" s="6" t="n">
        <v>47673211</v>
      </c>
      <c r="H8" s="6" t="n">
        <v>47727786</v>
      </c>
      <c r="I8" s="6" t="n">
        <v>47560749</v>
      </c>
      <c r="J8" s="6" t="n">
        <v>46308825</v>
      </c>
      <c r="K8" s="6" t="n">
        <v>47647397</v>
      </c>
      <c r="L8" s="6" t="n">
        <v>47950746</v>
      </c>
    </row>
    <row r="9">
      <c r="A9" s="3" t="inlineStr">
        <is>
          <t>Dilutive effect of:</t>
        </is>
      </c>
    </row>
    <row r="10">
      <c r="A10" s="4" t="inlineStr">
        <is>
          <t>Equity incentive plans (in shares)</t>
        </is>
      </c>
      <c r="J10" s="6" t="n">
        <v>25232</v>
      </c>
      <c r="K10" s="6" t="n">
        <v>78076</v>
      </c>
      <c r="L10" s="6" t="n">
        <v>146906</v>
      </c>
    </row>
    <row r="11">
      <c r="A11" s="4" t="inlineStr">
        <is>
          <t>Convertible debt (in shares)</t>
        </is>
      </c>
      <c r="J11" s="6" t="n">
        <v>788454</v>
      </c>
      <c r="K11" s="6" t="n">
        <v>1300211</v>
      </c>
      <c r="L11" s="6" t="n">
        <v>830139</v>
      </c>
    </row>
    <row r="12">
      <c r="A12" s="4" t="inlineStr">
        <is>
          <t>Common stock and common stock equivalents (in shares)</t>
        </is>
      </c>
      <c r="B12" s="6" t="n">
        <v>45642292</v>
      </c>
      <c r="C12" s="6" t="n">
        <v>46309072</v>
      </c>
      <c r="D12" s="6" t="n">
        <v>47437555</v>
      </c>
      <c r="E12" s="6" t="n">
        <v>47620774</v>
      </c>
      <c r="F12" s="6" t="n">
        <v>49425395</v>
      </c>
      <c r="G12" s="6" t="n">
        <v>49064272</v>
      </c>
      <c r="H12" s="6" t="n">
        <v>49102879</v>
      </c>
      <c r="I12" s="6" t="n">
        <v>48509181</v>
      </c>
      <c r="J12" s="6" t="n">
        <v>47122511</v>
      </c>
      <c r="K12" s="6" t="n">
        <v>49025684</v>
      </c>
      <c r="L12" s="6" t="n">
        <v>48927791</v>
      </c>
    </row>
    <row r="13">
      <c r="A13" s="3" t="inlineStr">
        <is>
          <t>Net income per share:</t>
        </is>
      </c>
    </row>
    <row r="14">
      <c r="A14" s="4" t="inlineStr">
        <is>
          <t>Basic (in dollars per share)</t>
        </is>
      </c>
      <c r="B14" s="7" t="n">
        <v>1.3</v>
      </c>
      <c r="C14" s="7" t="n">
        <v>1.31</v>
      </c>
      <c r="D14" s="7" t="n">
        <v>0.8100000000000001</v>
      </c>
      <c r="E14" s="7" t="n">
        <v>-0.13</v>
      </c>
      <c r="F14" s="7" t="n">
        <v>2.54</v>
      </c>
      <c r="G14" s="7" t="n">
        <v>0.63</v>
      </c>
      <c r="H14" s="7" t="n">
        <v>0.67</v>
      </c>
      <c r="I14" s="7" t="n">
        <v>0.67</v>
      </c>
      <c r="J14" s="7" t="n">
        <v>3.24</v>
      </c>
      <c r="K14" s="7" t="n">
        <v>4.52</v>
      </c>
      <c r="L14" s="7" t="n">
        <v>2.64</v>
      </c>
    </row>
    <row r="15">
      <c r="A15" s="4" t="inlineStr">
        <is>
          <t>Diluted (in dollars per share)</t>
        </is>
      </c>
      <c r="B15" s="7" t="n">
        <v>1.27</v>
      </c>
      <c r="C15" s="7" t="n">
        <v>1.31</v>
      </c>
      <c r="D15" s="7" t="n">
        <v>0.8</v>
      </c>
      <c r="E15" s="7" t="n">
        <v>-0.13</v>
      </c>
      <c r="F15" s="7" t="n">
        <v>2.45</v>
      </c>
      <c r="G15" s="7" t="n">
        <v>0.62</v>
      </c>
      <c r="H15" s="7" t="n">
        <v>0.66</v>
      </c>
      <c r="I15" s="7" t="n">
        <v>0.66</v>
      </c>
      <c r="J15" s="7" t="n">
        <v>3.18</v>
      </c>
      <c r="K15" s="7" t="n">
        <v>4.39</v>
      </c>
      <c r="L15" s="7" t="n">
        <v>2.59</v>
      </c>
    </row>
    <row r="16">
      <c r="A16" s="4" t="inlineStr">
        <is>
          <t>3.25% Convertible Notes | Convertible Debt</t>
        </is>
      </c>
    </row>
    <row r="17">
      <c r="A17" s="3" t="inlineStr">
        <is>
          <t>Net income per share:</t>
        </is>
      </c>
    </row>
    <row r="18">
      <c r="A18" s="4" t="inlineStr">
        <is>
          <t>Stated interest rate</t>
        </is>
      </c>
      <c r="N18" s="4" t="inlineStr">
        <is>
          <t>3.25%</t>
        </is>
      </c>
    </row>
    <row r="19">
      <c r="A19" s="4" t="inlineStr">
        <is>
          <t>1.75% Convertible Notes | Convertible Debt</t>
        </is>
      </c>
    </row>
    <row r="20">
      <c r="A20" s="3" t="inlineStr">
        <is>
          <t>Net income per share:</t>
        </is>
      </c>
    </row>
    <row r="21">
      <c r="A21" s="4" t="inlineStr">
        <is>
          <t>Stated interest rate</t>
        </is>
      </c>
      <c r="M21" s="4" t="inlineStr">
        <is>
          <t>1.75%</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Options excluded from the computation of diluted earnings per share (in shares)</t>
        </is>
      </c>
      <c r="B4" s="6" t="n">
        <v>0</v>
      </c>
      <c r="C4" s="6" t="n">
        <v>0</v>
      </c>
      <c r="D4"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0businesssegment</t>
        </is>
      </c>
    </row>
    <row r="3">
      <c r="A3" s="3" t="inlineStr">
        <is>
          <t>Segment Reporting [Abstract]</t>
        </is>
      </c>
    </row>
    <row r="4">
      <c r="A4" s="4" t="inlineStr">
        <is>
          <t>Number of businesses | business</t>
        </is>
      </c>
      <c r="B4" s="6" t="n">
        <v>2</v>
      </c>
    </row>
    <row r="5">
      <c r="A5" s="4" t="inlineStr">
        <is>
          <t>Number of reportable segments | segment</t>
        </is>
      </c>
      <c r="B5"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Total Segment Operating Income to Consolidated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469240</v>
      </c>
      <c r="C4" s="5" t="n">
        <v>356976</v>
      </c>
      <c r="D4" s="5" t="n">
        <v>330984</v>
      </c>
      <c r="E4" s="5" t="n">
        <v>332393</v>
      </c>
      <c r="F4" s="5" t="n">
        <v>405588</v>
      </c>
      <c r="G4" s="5" t="n">
        <v>344141</v>
      </c>
      <c r="H4" s="5" t="n">
        <v>322432</v>
      </c>
      <c r="I4" s="5" t="n">
        <v>299893</v>
      </c>
      <c r="J4" s="5" t="n">
        <v>1489593</v>
      </c>
      <c r="K4" s="5" t="n">
        <v>1372054</v>
      </c>
      <c r="L4" s="5" t="n">
        <v>1207295</v>
      </c>
    </row>
    <row r="5">
      <c r="A5" s="4" t="inlineStr">
        <is>
          <t>Gross profit</t>
        </is>
      </c>
      <c r="B5" s="5" t="n">
        <v>409213</v>
      </c>
      <c r="C5" s="5" t="n">
        <v>301154</v>
      </c>
      <c r="D5" s="5" t="n">
        <v>274182</v>
      </c>
      <c r="E5" s="5" t="n">
        <v>273262</v>
      </c>
      <c r="F5" s="5" t="n">
        <v>341260</v>
      </c>
      <c r="G5" s="5" t="n">
        <v>282425</v>
      </c>
      <c r="H5" s="5" t="n">
        <v>262166</v>
      </c>
      <c r="I5" s="5" t="n">
        <v>248880</v>
      </c>
      <c r="J5" s="6" t="n">
        <v>1257811</v>
      </c>
      <c r="K5" s="6" t="n">
        <v>1134731</v>
      </c>
      <c r="L5" s="6" t="n">
        <v>1006221</v>
      </c>
    </row>
    <row r="6">
      <c r="A6" s="4" t="inlineStr">
        <is>
          <t>Direct costs</t>
        </is>
      </c>
      <c r="J6" s="6" t="n">
        <v>923200</v>
      </c>
      <c r="K6" s="6" t="n">
        <v>857651</v>
      </c>
      <c r="L6" s="6" t="n">
        <v>761941</v>
      </c>
    </row>
    <row r="7">
      <c r="A7" s="4" t="inlineStr">
        <is>
          <t>Income from operations</t>
        </is>
      </c>
      <c r="J7" s="6" t="n">
        <v>334611</v>
      </c>
      <c r="K7" s="6" t="n">
        <v>277080</v>
      </c>
      <c r="L7" s="6" t="n">
        <v>244280</v>
      </c>
    </row>
    <row r="8">
      <c r="A8" s="4" t="inlineStr">
        <is>
          <t>Reportable segments</t>
        </is>
      </c>
    </row>
    <row r="9">
      <c r="A9" s="3" t="inlineStr">
        <is>
          <t>Segment Reporting Information [Line Items]</t>
        </is>
      </c>
    </row>
    <row r="10">
      <c r="A10" s="4" t="inlineStr">
        <is>
          <t>Revenues</t>
        </is>
      </c>
      <c r="J10" s="6" t="n">
        <v>1489592</v>
      </c>
      <c r="K10" s="6" t="n">
        <v>1372046</v>
      </c>
      <c r="L10" s="6" t="n">
        <v>1207289</v>
      </c>
    </row>
    <row r="11">
      <c r="A11" s="4" t="inlineStr">
        <is>
          <t>Gross profit</t>
        </is>
      </c>
      <c r="J11" s="6" t="n">
        <v>1257858</v>
      </c>
      <c r="K11" s="6" t="n">
        <v>1134723</v>
      </c>
      <c r="L11" s="6" t="n">
        <v>1006216</v>
      </c>
    </row>
    <row r="12">
      <c r="A12" s="4" t="inlineStr">
        <is>
          <t>Direct costs</t>
        </is>
      </c>
      <c r="J12" s="6" t="n">
        <v>869575</v>
      </c>
      <c r="K12" s="6" t="n">
        <v>809918</v>
      </c>
      <c r="L12" s="6" t="n">
        <v>722736</v>
      </c>
    </row>
    <row r="13">
      <c r="A13" s="4" t="inlineStr">
        <is>
          <t>Income from operations</t>
        </is>
      </c>
      <c r="J13" s="6" t="n">
        <v>388283</v>
      </c>
      <c r="K13" s="6" t="n">
        <v>324805</v>
      </c>
      <c r="L13" s="6" t="n">
        <v>283480</v>
      </c>
    </row>
    <row r="14">
      <c r="A14" s="4" t="inlineStr">
        <is>
          <t>Intersegment Eliminations</t>
        </is>
      </c>
    </row>
    <row r="15">
      <c r="A15" s="3" t="inlineStr">
        <is>
          <t>Segment Reporting Information [Line Items]</t>
        </is>
      </c>
    </row>
    <row r="16">
      <c r="A16" s="4" t="inlineStr">
        <is>
          <t>Revenues</t>
        </is>
      </c>
      <c r="J16" s="6" t="n">
        <v>-229</v>
      </c>
      <c r="K16" s="6" t="n">
        <v>-300</v>
      </c>
      <c r="L16" s="6" t="n">
        <v>-60</v>
      </c>
    </row>
    <row r="17">
      <c r="A17" s="4" t="inlineStr">
        <is>
          <t>Gross profit</t>
        </is>
      </c>
      <c r="J17" s="6" t="n">
        <v>-229</v>
      </c>
      <c r="K17" s="6" t="n">
        <v>-300</v>
      </c>
      <c r="L17" s="6" t="n">
        <v>-60</v>
      </c>
    </row>
    <row r="18">
      <c r="A18" s="4" t="inlineStr">
        <is>
          <t>Direct costs</t>
        </is>
      </c>
      <c r="J18" s="6" t="n">
        <v>-229</v>
      </c>
      <c r="K18" s="6" t="n">
        <v>-300</v>
      </c>
      <c r="L18" s="6" t="n">
        <v>-60</v>
      </c>
    </row>
    <row r="19">
      <c r="A19" s="4" t="inlineStr">
        <is>
          <t>Corporate, Non-Segment</t>
        </is>
      </c>
    </row>
    <row r="20">
      <c r="A20" s="3" t="inlineStr">
        <is>
          <t>Segment Reporting Information [Line Items]</t>
        </is>
      </c>
    </row>
    <row r="21">
      <c r="A21" s="4" t="inlineStr">
        <is>
          <t>Revenues</t>
        </is>
      </c>
      <c r="J21" s="6" t="n">
        <v>1</v>
      </c>
      <c r="K21" s="6" t="n">
        <v>8</v>
      </c>
      <c r="L21" s="6" t="n">
        <v>6</v>
      </c>
    </row>
    <row r="22">
      <c r="A22" s="4" t="inlineStr">
        <is>
          <t>Gross profit</t>
        </is>
      </c>
      <c r="J22" s="6" t="n">
        <v>-47</v>
      </c>
      <c r="K22" s="6" t="n">
        <v>8</v>
      </c>
      <c r="L22" s="6" t="n">
        <v>5</v>
      </c>
    </row>
    <row r="23">
      <c r="A23" s="4" t="inlineStr">
        <is>
          <t>Direct costs</t>
        </is>
      </c>
      <c r="J23" s="6" t="n">
        <v>53625</v>
      </c>
      <c r="K23" s="6" t="n">
        <v>47733</v>
      </c>
      <c r="L23" s="6" t="n">
        <v>39205</v>
      </c>
    </row>
    <row r="24">
      <c r="A24" s="4" t="inlineStr">
        <is>
          <t>Income from operations</t>
        </is>
      </c>
      <c r="J24" s="6" t="n">
        <v>-53672</v>
      </c>
      <c r="K24" s="6" t="n">
        <v>-47725</v>
      </c>
      <c r="L24" s="6" t="n">
        <v>-39200</v>
      </c>
    </row>
    <row r="25">
      <c r="A25" s="4" t="inlineStr">
        <is>
          <t>Cloud Services Total | Reportable segments</t>
        </is>
      </c>
    </row>
    <row r="26">
      <c r="A26" s="3" t="inlineStr">
        <is>
          <t>Segment Reporting Information [Line Items]</t>
        </is>
      </c>
    </row>
    <row r="27">
      <c r="A27" s="4" t="inlineStr">
        <is>
          <t>Revenues</t>
        </is>
      </c>
      <c r="J27" s="6" t="n">
        <v>678461</v>
      </c>
      <c r="K27" s="6" t="n">
        <v>661835</v>
      </c>
      <c r="L27" s="6" t="n">
        <v>597975</v>
      </c>
    </row>
    <row r="28">
      <c r="A28" s="4" t="inlineStr">
        <is>
          <t>Gross profit</t>
        </is>
      </c>
      <c r="J28" s="6" t="n">
        <v>524200</v>
      </c>
      <c r="K28" s="6" t="n">
        <v>517565</v>
      </c>
      <c r="L28" s="6" t="n">
        <v>475821</v>
      </c>
    </row>
    <row r="29">
      <c r="A29" s="4" t="inlineStr">
        <is>
          <t>Direct costs</t>
        </is>
      </c>
      <c r="J29" s="6" t="n">
        <v>274997</v>
      </c>
      <c r="K29" s="6" t="n">
        <v>270025</v>
      </c>
      <c r="L29" s="6" t="n">
        <v>239629</v>
      </c>
    </row>
    <row r="30">
      <c r="A30" s="4" t="inlineStr">
        <is>
          <t>Income from operations</t>
        </is>
      </c>
      <c r="J30" s="6" t="n">
        <v>249203</v>
      </c>
      <c r="K30" s="6" t="n">
        <v>247540</v>
      </c>
      <c r="L30" s="6" t="n">
        <v>236192</v>
      </c>
    </row>
    <row r="31">
      <c r="A31" s="4" t="inlineStr">
        <is>
          <t>Fax and Martech | Reportable segments</t>
        </is>
      </c>
    </row>
    <row r="32">
      <c r="A32" s="3" t="inlineStr">
        <is>
          <t>Segment Reporting Information [Line Items]</t>
        </is>
      </c>
    </row>
    <row r="33">
      <c r="A33" s="4" t="inlineStr">
        <is>
          <t>Revenues</t>
        </is>
      </c>
      <c r="J33" s="6" t="n">
        <v>386276</v>
      </c>
      <c r="K33" s="6" t="n">
        <v>378444</v>
      </c>
      <c r="L33" s="6" t="n">
        <v>360479</v>
      </c>
    </row>
    <row r="34">
      <c r="A34" s="4" t="inlineStr">
        <is>
          <t>Gross profit</t>
        </is>
      </c>
      <c r="J34" s="6" t="n">
        <v>320714</v>
      </c>
      <c r="K34" s="6" t="n">
        <v>318677</v>
      </c>
      <c r="L34" s="6" t="n">
        <v>311534</v>
      </c>
    </row>
    <row r="35">
      <c r="A35" s="4" t="inlineStr">
        <is>
          <t>Direct costs</t>
        </is>
      </c>
      <c r="J35" s="6" t="n">
        <v>116923</v>
      </c>
      <c r="K35" s="6" t="n">
        <v>119574</v>
      </c>
      <c r="L35" s="6" t="n">
        <v>125963</v>
      </c>
    </row>
    <row r="36">
      <c r="A36" s="4" t="inlineStr">
        <is>
          <t>Income from operations</t>
        </is>
      </c>
      <c r="J36" s="6" t="n">
        <v>203791</v>
      </c>
      <c r="K36" s="6" t="n">
        <v>199103</v>
      </c>
      <c r="L36" s="6" t="n">
        <v>185571</v>
      </c>
    </row>
    <row r="37">
      <c r="A37" s="4" t="inlineStr">
        <is>
          <t>Voice, Backup, Security, and CPP | Reportable segments</t>
        </is>
      </c>
    </row>
    <row r="38">
      <c r="A38" s="3" t="inlineStr">
        <is>
          <t>Segment Reporting Information [Line Items]</t>
        </is>
      </c>
    </row>
    <row r="39">
      <c r="A39" s="4" t="inlineStr">
        <is>
          <t>Revenues</t>
        </is>
      </c>
      <c r="J39" s="6" t="n">
        <v>292185</v>
      </c>
      <c r="K39" s="6" t="n">
        <v>283391</v>
      </c>
      <c r="L39" s="6" t="n">
        <v>237496</v>
      </c>
    </row>
    <row r="40">
      <c r="A40" s="4" t="inlineStr">
        <is>
          <t>Gross profit</t>
        </is>
      </c>
      <c r="J40" s="6" t="n">
        <v>203486</v>
      </c>
      <c r="K40" s="6" t="n">
        <v>198888</v>
      </c>
      <c r="L40" s="6" t="n">
        <v>164287</v>
      </c>
    </row>
    <row r="41">
      <c r="A41" s="4" t="inlineStr">
        <is>
          <t>Direct costs</t>
        </is>
      </c>
      <c r="J41" s="6" t="n">
        <v>158074</v>
      </c>
      <c r="K41" s="6" t="n">
        <v>150451</v>
      </c>
      <c r="L41" s="6" t="n">
        <v>113666</v>
      </c>
    </row>
    <row r="42">
      <c r="A42" s="4" t="inlineStr">
        <is>
          <t>Income from operations</t>
        </is>
      </c>
      <c r="J42" s="6" t="n">
        <v>45412</v>
      </c>
      <c r="K42" s="6" t="n">
        <v>48437</v>
      </c>
      <c r="L42" s="6" t="n">
        <v>50621</v>
      </c>
    </row>
    <row r="43">
      <c r="A43" s="4" t="inlineStr">
        <is>
          <t>Digital Media | Reportable segments</t>
        </is>
      </c>
    </row>
    <row r="44">
      <c r="A44" s="3" t="inlineStr">
        <is>
          <t>Segment Reporting Information [Line Items]</t>
        </is>
      </c>
    </row>
    <row r="45">
      <c r="A45" s="4" t="inlineStr">
        <is>
          <t>Revenues</t>
        </is>
      </c>
      <c r="J45" s="6" t="n">
        <v>811360</v>
      </c>
      <c r="K45" s="6" t="n">
        <v>710511</v>
      </c>
      <c r="L45" s="6" t="n">
        <v>609374</v>
      </c>
    </row>
    <row r="46">
      <c r="A46" s="4" t="inlineStr">
        <is>
          <t>Gross profit</t>
        </is>
      </c>
      <c r="J46" s="6" t="n">
        <v>733887</v>
      </c>
      <c r="K46" s="6" t="n">
        <v>617458</v>
      </c>
      <c r="L46" s="6" t="n">
        <v>530455</v>
      </c>
    </row>
    <row r="47">
      <c r="A47" s="4" t="inlineStr">
        <is>
          <t>Direct costs</t>
        </is>
      </c>
      <c r="J47" s="6" t="n">
        <v>594807</v>
      </c>
      <c r="K47" s="6" t="n">
        <v>540193</v>
      </c>
      <c r="L47" s="6" t="n">
        <v>483167</v>
      </c>
    </row>
    <row r="48">
      <c r="A48" s="4" t="inlineStr">
        <is>
          <t>Income from operations</t>
        </is>
      </c>
      <c r="J48" s="5" t="n">
        <v>139080</v>
      </c>
      <c r="K48" s="5" t="n">
        <v>77265</v>
      </c>
      <c r="L48" s="5" t="n">
        <v>4728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Assets, Capital Expenditures,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Assets</t>
        </is>
      </c>
      <c r="B4" s="5" t="n">
        <v>3665331</v>
      </c>
      <c r="C4" s="5" t="n">
        <v>3505846</v>
      </c>
    </row>
    <row r="5">
      <c r="A5" s="4" t="inlineStr">
        <is>
          <t>Capital expenditures</t>
        </is>
      </c>
      <c r="B5" s="6" t="n">
        <v>92552</v>
      </c>
      <c r="C5" s="6" t="n">
        <v>70588</v>
      </c>
      <c r="D5" s="5" t="n">
        <v>56379</v>
      </c>
    </row>
    <row r="6">
      <c r="A6" s="4" t="inlineStr">
        <is>
          <t>Depreciation and amortization</t>
        </is>
      </c>
      <c r="B6" s="6" t="n">
        <v>228737</v>
      </c>
      <c r="C6" s="6" t="n">
        <v>232032</v>
      </c>
      <c r="D6" s="6" t="n">
        <v>187174</v>
      </c>
    </row>
    <row r="7">
      <c r="A7" s="4" t="inlineStr">
        <is>
          <t>Reportable segments</t>
        </is>
      </c>
    </row>
    <row r="8">
      <c r="A8" s="3" t="inlineStr">
        <is>
          <t>Segment Reporting, Other Significant Reconciling Item [Line Items]</t>
        </is>
      </c>
    </row>
    <row r="9">
      <c r="A9" s="4" t="inlineStr">
        <is>
          <t>Assets</t>
        </is>
      </c>
      <c r="B9" s="6" t="n">
        <v>3561795</v>
      </c>
      <c r="C9" s="6" t="n">
        <v>3027993</v>
      </c>
    </row>
    <row r="10">
      <c r="A10" s="4" t="inlineStr">
        <is>
          <t>Capital expenditures</t>
        </is>
      </c>
      <c r="B10" s="6" t="n">
        <v>92552</v>
      </c>
      <c r="C10" s="6" t="n">
        <v>70562</v>
      </c>
      <c r="D10" s="6" t="n">
        <v>56379</v>
      </c>
    </row>
    <row r="11">
      <c r="A11" s="4" t="inlineStr">
        <is>
          <t>Depreciation and amortization</t>
        </is>
      </c>
      <c r="B11" s="6" t="n">
        <v>225075</v>
      </c>
      <c r="C11" s="6" t="n">
        <v>229545</v>
      </c>
      <c r="D11" s="6" t="n">
        <v>183597</v>
      </c>
    </row>
    <row r="12">
      <c r="A12" s="4" t="inlineStr">
        <is>
          <t>Corporate, Non-Segment</t>
        </is>
      </c>
    </row>
    <row r="13">
      <c r="A13" s="3" t="inlineStr">
        <is>
          <t>Segment Reporting, Other Significant Reconciling Item [Line Items]</t>
        </is>
      </c>
    </row>
    <row r="14">
      <c r="A14" s="4" t="inlineStr">
        <is>
          <t>Assets</t>
        </is>
      </c>
      <c r="B14" s="6" t="n">
        <v>103536</v>
      </c>
      <c r="C14" s="6" t="n">
        <v>477853</v>
      </c>
    </row>
    <row r="15">
      <c r="A15" s="4" t="inlineStr">
        <is>
          <t>Capital expenditures</t>
        </is>
      </c>
      <c r="B15" s="6" t="n">
        <v>0</v>
      </c>
      <c r="C15" s="6" t="n">
        <v>26</v>
      </c>
      <c r="D15" s="6" t="n">
        <v>0</v>
      </c>
    </row>
    <row r="16">
      <c r="A16" s="4" t="inlineStr">
        <is>
          <t>Depreciation and amortization</t>
        </is>
      </c>
      <c r="B16" s="6" t="n">
        <v>3662</v>
      </c>
      <c r="C16" s="6" t="n">
        <v>2487</v>
      </c>
      <c r="D16" s="6" t="n">
        <v>3577</v>
      </c>
    </row>
    <row r="17">
      <c r="A17" s="4" t="inlineStr">
        <is>
          <t>Cloud Services | Reportable segments</t>
        </is>
      </c>
    </row>
    <row r="18">
      <c r="A18" s="3" t="inlineStr">
        <is>
          <t>Segment Reporting, Other Significant Reconciling Item [Line Items]</t>
        </is>
      </c>
    </row>
    <row r="19">
      <c r="A19" s="4" t="inlineStr">
        <is>
          <t>Assets</t>
        </is>
      </c>
      <c r="B19" s="6" t="n">
        <v>1473398</v>
      </c>
      <c r="C19" s="6" t="n">
        <v>1466969</v>
      </c>
    </row>
    <row r="20">
      <c r="A20" s="4" t="inlineStr">
        <is>
          <t>Capital expenditures</t>
        </is>
      </c>
      <c r="B20" s="6" t="n">
        <v>32859</v>
      </c>
      <c r="C20" s="6" t="n">
        <v>21826</v>
      </c>
      <c r="D20" s="6" t="n">
        <v>13832</v>
      </c>
    </row>
    <row r="21">
      <c r="A21" s="4" t="inlineStr">
        <is>
          <t>Depreciation and amortization</t>
        </is>
      </c>
      <c r="B21" s="6" t="n">
        <v>79754</v>
      </c>
      <c r="C21" s="6" t="n">
        <v>80970</v>
      </c>
      <c r="D21" s="6" t="n">
        <v>60754</v>
      </c>
    </row>
    <row r="22">
      <c r="A22" s="4" t="inlineStr">
        <is>
          <t>Digital Media | Reportable segments</t>
        </is>
      </c>
    </row>
    <row r="23">
      <c r="A23" s="3" t="inlineStr">
        <is>
          <t>Segment Reporting, Other Significant Reconciling Item [Line Items]</t>
        </is>
      </c>
    </row>
    <row r="24">
      <c r="A24" s="4" t="inlineStr">
        <is>
          <t>Assets</t>
        </is>
      </c>
      <c r="B24" s="6" t="n">
        <v>2088397</v>
      </c>
      <c r="C24" s="6" t="n">
        <v>1561024</v>
      </c>
    </row>
    <row r="25">
      <c r="A25" s="4" t="inlineStr">
        <is>
          <t>Capital expenditures</t>
        </is>
      </c>
      <c r="B25" s="6" t="n">
        <v>59693</v>
      </c>
      <c r="C25" s="6" t="n">
        <v>48736</v>
      </c>
      <c r="D25" s="6" t="n">
        <v>42547</v>
      </c>
    </row>
    <row r="26">
      <c r="A26" s="4" t="inlineStr">
        <is>
          <t>Depreciation and amortization</t>
        </is>
      </c>
      <c r="B26" s="5" t="n">
        <v>145321</v>
      </c>
      <c r="C26" s="5" t="n">
        <v>148575</v>
      </c>
      <c r="D26" s="5" t="n">
        <v>1228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469240</v>
      </c>
      <c r="C4" s="5" t="n">
        <v>356976</v>
      </c>
      <c r="D4" s="5" t="n">
        <v>330984</v>
      </c>
      <c r="E4" s="5" t="n">
        <v>332393</v>
      </c>
      <c r="F4" s="5" t="n">
        <v>405588</v>
      </c>
      <c r="G4" s="5" t="n">
        <v>344141</v>
      </c>
      <c r="H4" s="5" t="n">
        <v>322432</v>
      </c>
      <c r="I4" s="5" t="n">
        <v>299893</v>
      </c>
      <c r="J4" s="5" t="n">
        <v>1489593</v>
      </c>
      <c r="K4" s="5" t="n">
        <v>1372054</v>
      </c>
      <c r="L4" s="5" t="n">
        <v>1207295</v>
      </c>
    </row>
    <row r="5">
      <c r="A5" s="4" t="inlineStr">
        <is>
          <t>Long-lived assets</t>
        </is>
      </c>
      <c r="B5" s="6" t="n">
        <v>972198</v>
      </c>
      <c r="F5" s="6" t="n">
        <v>778507</v>
      </c>
      <c r="J5" s="6" t="n">
        <v>972198</v>
      </c>
      <c r="K5" s="6" t="n">
        <v>778507</v>
      </c>
    </row>
    <row r="6">
      <c r="A6" s="4" t="inlineStr">
        <is>
          <t>United States</t>
        </is>
      </c>
    </row>
    <row r="7">
      <c r="A7" s="3" t="inlineStr">
        <is>
          <t>Revenues from External Customers and Long-Lived Assets [Line Items]</t>
        </is>
      </c>
    </row>
    <row r="8">
      <c r="A8" s="4" t="inlineStr">
        <is>
          <t>Revenues</t>
        </is>
      </c>
      <c r="J8" s="6" t="n">
        <v>1215281</v>
      </c>
      <c r="K8" s="6" t="n">
        <v>1100298</v>
      </c>
      <c r="L8" s="6" t="n">
        <v>924051</v>
      </c>
    </row>
    <row r="9">
      <c r="A9" s="4" t="inlineStr">
        <is>
          <t>Long-lived assets</t>
        </is>
      </c>
      <c r="B9" s="6" t="n">
        <v>918125</v>
      </c>
      <c r="F9" s="6" t="n">
        <v>701580</v>
      </c>
      <c r="J9" s="6" t="n">
        <v>918125</v>
      </c>
      <c r="K9" s="6" t="n">
        <v>701580</v>
      </c>
    </row>
    <row r="10">
      <c r="A10" s="4" t="inlineStr">
        <is>
          <t>Canada</t>
        </is>
      </c>
    </row>
    <row r="11">
      <c r="A11" s="3" t="inlineStr">
        <is>
          <t>Revenues from External Customers and Long-Lived Assets [Line Items]</t>
        </is>
      </c>
    </row>
    <row r="12">
      <c r="A12" s="4" t="inlineStr">
        <is>
          <t>Revenues</t>
        </is>
      </c>
      <c r="J12" s="6" t="n">
        <v>70073</v>
      </c>
      <c r="K12" s="6" t="n">
        <v>67518</v>
      </c>
      <c r="L12" s="6" t="n">
        <v>73742</v>
      </c>
    </row>
    <row r="13">
      <c r="A13" s="4" t="inlineStr">
        <is>
          <t>Ireland</t>
        </is>
      </c>
    </row>
    <row r="14">
      <c r="A14" s="3" t="inlineStr">
        <is>
          <t>Revenues from External Customers and Long-Lived Assets [Line Items]</t>
        </is>
      </c>
    </row>
    <row r="15">
      <c r="A15" s="4" t="inlineStr">
        <is>
          <t>Revenues</t>
        </is>
      </c>
      <c r="J15" s="6" t="n">
        <v>55917</v>
      </c>
      <c r="K15" s="6" t="n">
        <v>59009</v>
      </c>
      <c r="L15" s="6" t="n">
        <v>69291</v>
      </c>
    </row>
    <row r="16">
      <c r="A16" s="4" t="inlineStr">
        <is>
          <t>All other countries</t>
        </is>
      </c>
    </row>
    <row r="17">
      <c r="A17" s="3" t="inlineStr">
        <is>
          <t>Revenues from External Customers and Long-Lived Assets [Line Items]</t>
        </is>
      </c>
    </row>
    <row r="18">
      <c r="A18" s="4" t="inlineStr">
        <is>
          <t>Revenues</t>
        </is>
      </c>
      <c r="J18" s="6" t="n">
        <v>148322</v>
      </c>
      <c r="K18" s="6" t="n">
        <v>145229</v>
      </c>
      <c r="L18" s="5" t="n">
        <v>140211</v>
      </c>
    </row>
    <row r="19">
      <c r="A19" s="4" t="inlineStr">
        <is>
          <t>Long-lived assets</t>
        </is>
      </c>
      <c r="B19" s="5" t="n">
        <v>54073</v>
      </c>
      <c r="F19" s="5" t="n">
        <v>76927</v>
      </c>
      <c r="J19" s="5" t="n">
        <v>54073</v>
      </c>
      <c r="K19" s="5" t="n">
        <v>7692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upplemental Cash Flows Information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upplemental Cash Flow Information [Abstract]</t>
        </is>
      </c>
    </row>
    <row r="4">
      <c r="A4" s="4" t="inlineStr">
        <is>
          <t>Cash paid for interest</t>
        </is>
      </c>
      <c r="C4" s="5" t="n">
        <v>106</v>
      </c>
      <c r="D4" s="8" t="n">
        <v>55.4</v>
      </c>
      <c r="E4" s="5" t="n">
        <v>54</v>
      </c>
    </row>
    <row r="5">
      <c r="A5" s="4" t="inlineStr">
        <is>
          <t>Cash paid for income taxes, net of refunds received</t>
        </is>
      </c>
      <c r="C5" s="6" t="n">
        <v>45</v>
      </c>
      <c r="D5" s="10" t="n">
        <v>45.9</v>
      </c>
      <c r="E5" s="10" t="n">
        <v>37.6</v>
      </c>
    </row>
    <row r="6">
      <c r="A6" s="4" t="inlineStr">
        <is>
          <t>Deferred tax expense from exercise of stock options</t>
        </is>
      </c>
      <c r="C6" s="8" t="n">
        <v>2.9</v>
      </c>
      <c r="D6" s="8" t="n">
        <v>4.8</v>
      </c>
      <c r="E6" s="8" t="n">
        <v>3.3</v>
      </c>
    </row>
    <row r="7">
      <c r="A7" s="4" t="inlineStr">
        <is>
          <t>Non-cash exchange of available-for-sale debt securities</t>
        </is>
      </c>
      <c r="B7" s="8" t="n">
        <v>18.3</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of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1311192</v>
      </c>
      <c r="C4" s="5" t="n">
        <v>1035744</v>
      </c>
      <c r="D4" s="5" t="n">
        <v>1020305</v>
      </c>
    </row>
    <row r="5">
      <c r="A5" s="4" t="inlineStr">
        <is>
          <t>Other comprehensive income (loss) before reclassifications</t>
        </is>
      </c>
      <c r="B5" s="6" t="n">
        <v>-8344</v>
      </c>
      <c r="C5" s="6" t="n">
        <v>-483</v>
      </c>
      <c r="D5" s="6" t="n">
        <v>-16889</v>
      </c>
    </row>
    <row r="6">
      <c r="A6" s="4" t="inlineStr">
        <is>
          <t>Net current period other comprehensive income (loss)</t>
        </is>
      </c>
      <c r="B6" s="6" t="n">
        <v>-8344</v>
      </c>
      <c r="C6" s="6" t="n">
        <v>-483</v>
      </c>
      <c r="D6" s="6" t="n">
        <v>-16889</v>
      </c>
    </row>
    <row r="7">
      <c r="A7" s="4" t="inlineStr">
        <is>
          <t>Ending balance</t>
        </is>
      </c>
      <c r="B7" s="6" t="n">
        <v>1211018</v>
      </c>
      <c r="C7" s="6" t="n">
        <v>1311192</v>
      </c>
      <c r="D7" s="6" t="n">
        <v>1035744</v>
      </c>
    </row>
    <row r="8">
      <c r="A8" s="4" t="inlineStr">
        <is>
          <t>Unrealized Gains (Losses) on Investments</t>
        </is>
      </c>
    </row>
    <row r="9">
      <c r="A9" s="3" t="inlineStr">
        <is>
          <t>AOCI Including Portion Attributable to Noncontrolling Interest, Net of Tax [Roll Forward]</t>
        </is>
      </c>
    </row>
    <row r="10">
      <c r="A10" s="4" t="inlineStr">
        <is>
          <t>Beginning balance</t>
        </is>
      </c>
      <c r="B10" s="6" t="n">
        <v>-275</v>
      </c>
      <c r="C10" s="6" t="n">
        <v>-1418</v>
      </c>
      <c r="D10" s="6" t="n">
        <v>0</v>
      </c>
    </row>
    <row r="11">
      <c r="A11" s="4" t="inlineStr">
        <is>
          <t>Other comprehensive income (loss) before reclassifications</t>
        </is>
      </c>
      <c r="B11" s="6" t="n">
        <v>558</v>
      </c>
      <c r="C11" s="6" t="n">
        <v>1143</v>
      </c>
      <c r="D11" s="6" t="n">
        <v>-1418</v>
      </c>
    </row>
    <row r="12">
      <c r="A12" s="4" t="inlineStr">
        <is>
          <t>Net current period other comprehensive income (loss)</t>
        </is>
      </c>
      <c r="B12" s="6" t="n">
        <v>558</v>
      </c>
      <c r="C12" s="6" t="n">
        <v>1143</v>
      </c>
      <c r="D12" s="6" t="n">
        <v>-1418</v>
      </c>
    </row>
    <row r="13">
      <c r="A13" s="4" t="inlineStr">
        <is>
          <t>Ending balance</t>
        </is>
      </c>
      <c r="B13" s="6" t="n">
        <v>283</v>
      </c>
      <c r="C13" s="6" t="n">
        <v>-275</v>
      </c>
      <c r="D13" s="6" t="n">
        <v>-1418</v>
      </c>
    </row>
    <row r="14">
      <c r="A14" s="4" t="inlineStr">
        <is>
          <t>Foreign Currency Translation</t>
        </is>
      </c>
    </row>
    <row r="15">
      <c r="A15" s="3" t="inlineStr">
        <is>
          <t>AOCI Including Portion Attributable to Noncontrolling Interest, Net of Tax [Roll Forward]</t>
        </is>
      </c>
    </row>
    <row r="16">
      <c r="A16" s="4" t="inlineStr">
        <is>
          <t>Beginning balance</t>
        </is>
      </c>
      <c r="B16" s="6" t="n">
        <v>-46187</v>
      </c>
      <c r="C16" s="6" t="n">
        <v>-44561</v>
      </c>
      <c r="D16" s="6" t="n">
        <v>-29090</v>
      </c>
    </row>
    <row r="17">
      <c r="A17" s="4" t="inlineStr">
        <is>
          <t>Other comprehensive income (loss) before reclassifications</t>
        </is>
      </c>
      <c r="B17" s="6" t="n">
        <v>-8902</v>
      </c>
      <c r="C17" s="6" t="n">
        <v>-1626</v>
      </c>
      <c r="D17" s="6" t="n">
        <v>-15471</v>
      </c>
    </row>
    <row r="18">
      <c r="A18" s="4" t="inlineStr">
        <is>
          <t>Net current period other comprehensive income (loss)</t>
        </is>
      </c>
      <c r="B18" s="6" t="n">
        <v>-8902</v>
      </c>
      <c r="C18" s="6" t="n">
        <v>-1626</v>
      </c>
      <c r="D18" s="6" t="n">
        <v>-15471</v>
      </c>
    </row>
    <row r="19">
      <c r="A19" s="4" t="inlineStr">
        <is>
          <t>Ending balance</t>
        </is>
      </c>
      <c r="B19" s="6" t="n">
        <v>-55089</v>
      </c>
      <c r="C19" s="6" t="n">
        <v>-46187</v>
      </c>
      <c r="D19" s="6" t="n">
        <v>-44561</v>
      </c>
    </row>
    <row r="20">
      <c r="A20" s="4" t="inlineStr">
        <is>
          <t>Accumulated other comprehensive income (loss)</t>
        </is>
      </c>
    </row>
    <row r="21">
      <c r="A21" s="3" t="inlineStr">
        <is>
          <t>AOCI Including Portion Attributable to Noncontrolling Interest, Net of Tax [Roll Forward]</t>
        </is>
      </c>
    </row>
    <row r="22">
      <c r="A22" s="4" t="inlineStr">
        <is>
          <t>Beginning balance</t>
        </is>
      </c>
      <c r="B22" s="6" t="n">
        <v>-46462</v>
      </c>
      <c r="C22" s="6" t="n">
        <v>-45979</v>
      </c>
      <c r="D22" s="6" t="n">
        <v>-29090</v>
      </c>
    </row>
    <row r="23">
      <c r="A23" s="4" t="inlineStr">
        <is>
          <t>Net current period other comprehensive income (loss)</t>
        </is>
      </c>
      <c r="B23" s="6" t="n">
        <v>-8344</v>
      </c>
      <c r="C23" s="6" t="n">
        <v>-483</v>
      </c>
      <c r="D23" s="6" t="n">
        <v>-16889</v>
      </c>
    </row>
    <row r="24">
      <c r="A24" s="4" t="inlineStr">
        <is>
          <t>Ending balance</t>
        </is>
      </c>
      <c r="B24" s="5" t="n">
        <v>-54806</v>
      </c>
      <c r="C24" s="5" t="n">
        <v>-46462</v>
      </c>
      <c r="D24" s="5" t="n">
        <v>-459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 Reclassification out of Accumulated Other Comprehensive Los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Loss on investments, net</t>
        </is>
      </c>
      <c r="B4" s="5" t="n">
        <v>-4400</v>
      </c>
      <c r="C4" s="5" t="n">
        <v>-20991</v>
      </c>
      <c r="D4" s="5" t="n">
        <v>-4211</v>
      </c>
      <c r="E4" s="5" t="n">
        <v>-73</v>
      </c>
    </row>
    <row r="5">
      <c r="A5" s="4" t="inlineStr">
        <is>
          <t>Income tax expense</t>
        </is>
      </c>
      <c r="C5" s="6" t="n">
        <v>68393</v>
      </c>
      <c r="D5" s="6" t="n">
        <v>-19376</v>
      </c>
      <c r="E5" s="6" t="n">
        <v>44760</v>
      </c>
    </row>
    <row r="6">
      <c r="A6" s="4" t="inlineStr">
        <is>
          <t>Net Income</t>
        </is>
      </c>
      <c r="C6" s="6" t="n">
        <v>698</v>
      </c>
      <c r="D6" s="6" t="n">
        <v>0</v>
      </c>
      <c r="E6" s="6" t="n">
        <v>0</v>
      </c>
    </row>
    <row r="7">
      <c r="A7" s="4" t="inlineStr">
        <is>
          <t>Reclassification out of Accumulated Other Comprehensive Income</t>
        </is>
      </c>
    </row>
    <row r="8">
      <c r="A8" s="3" t="inlineStr">
        <is>
          <t>Reclassification Adjustment out of Accumulated Other Comprehensive Income [Line Items]</t>
        </is>
      </c>
    </row>
    <row r="9">
      <c r="A9" s="4" t="inlineStr">
        <is>
          <t>Loss on investments, net</t>
        </is>
      </c>
      <c r="C9" s="6" t="n">
        <v>698</v>
      </c>
      <c r="D9" s="6" t="n">
        <v>0</v>
      </c>
      <c r="E9" s="6" t="n">
        <v>0</v>
      </c>
    </row>
    <row r="10">
      <c r="A10" s="4" t="inlineStr">
        <is>
          <t>Income before income taxes</t>
        </is>
      </c>
      <c r="C10" s="6" t="n">
        <v>698</v>
      </c>
      <c r="D10" s="6" t="n">
        <v>0</v>
      </c>
      <c r="E10" s="6" t="n">
        <v>0</v>
      </c>
    </row>
    <row r="11">
      <c r="A11" s="4" t="inlineStr">
        <is>
          <t>Income tax expense</t>
        </is>
      </c>
      <c r="C11" s="5" t="n">
        <v>0</v>
      </c>
      <c r="D11" s="5" t="n">
        <v>0</v>
      </c>
      <c r="E11" s="5"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469240</v>
      </c>
      <c r="C4" s="5" t="n">
        <v>356976</v>
      </c>
      <c r="D4" s="5" t="n">
        <v>330984</v>
      </c>
      <c r="E4" s="5" t="n">
        <v>332393</v>
      </c>
      <c r="F4" s="5" t="n">
        <v>405588</v>
      </c>
      <c r="G4" s="5" t="n">
        <v>344141</v>
      </c>
      <c r="H4" s="5" t="n">
        <v>322432</v>
      </c>
      <c r="I4" s="5" t="n">
        <v>299893</v>
      </c>
      <c r="J4" s="5" t="n">
        <v>1489593</v>
      </c>
      <c r="K4" s="5" t="n">
        <v>1372054</v>
      </c>
      <c r="L4" s="5" t="n">
        <v>1207295</v>
      </c>
    </row>
    <row r="5">
      <c r="A5" s="4" t="inlineStr">
        <is>
          <t>Gross profit</t>
        </is>
      </c>
      <c r="B5" s="6" t="n">
        <v>409213</v>
      </c>
      <c r="C5" s="6" t="n">
        <v>301154</v>
      </c>
      <c r="D5" s="6" t="n">
        <v>274182</v>
      </c>
      <c r="E5" s="6" t="n">
        <v>273262</v>
      </c>
      <c r="F5" s="6" t="n">
        <v>341260</v>
      </c>
      <c r="G5" s="6" t="n">
        <v>282425</v>
      </c>
      <c r="H5" s="6" t="n">
        <v>262166</v>
      </c>
      <c r="I5" s="6" t="n">
        <v>248880</v>
      </c>
      <c r="J5" s="6" t="n">
        <v>1257811</v>
      </c>
      <c r="K5" s="6" t="n">
        <v>1134731</v>
      </c>
      <c r="L5" s="6" t="n">
        <v>1006221</v>
      </c>
    </row>
    <row r="6">
      <c r="A6" s="4" t="inlineStr">
        <is>
          <t>Net income</t>
        </is>
      </c>
      <c r="B6" s="5" t="n">
        <v>58088</v>
      </c>
      <c r="C6" s="5" t="n">
        <v>60883</v>
      </c>
      <c r="D6" s="5" t="n">
        <v>38101</v>
      </c>
      <c r="E6" s="5" t="n">
        <v>-6404</v>
      </c>
      <c r="F6" s="5" t="n">
        <v>123023</v>
      </c>
      <c r="G6" s="5" t="n">
        <v>30745</v>
      </c>
      <c r="H6" s="5" t="n">
        <v>32589</v>
      </c>
      <c r="I6" s="5" t="n">
        <v>32449</v>
      </c>
      <c r="J6" s="5" t="n">
        <v>150668</v>
      </c>
      <c r="K6" s="5" t="n">
        <v>218806</v>
      </c>
      <c r="L6" s="5" t="n">
        <v>128687</v>
      </c>
    </row>
    <row r="7">
      <c r="A7" s="3" t="inlineStr">
        <is>
          <t>Net income per common share:</t>
        </is>
      </c>
    </row>
    <row r="8">
      <c r="A8" s="4" t="inlineStr">
        <is>
          <t>Basic (in dollars per share)</t>
        </is>
      </c>
      <c r="B8" s="7" t="n">
        <v>1.3</v>
      </c>
      <c r="C8" s="7" t="n">
        <v>1.31</v>
      </c>
      <c r="D8" s="7" t="n">
        <v>0.8100000000000001</v>
      </c>
      <c r="E8" s="7" t="n">
        <v>-0.13</v>
      </c>
      <c r="F8" s="7" t="n">
        <v>2.54</v>
      </c>
      <c r="G8" s="7" t="n">
        <v>0.63</v>
      </c>
      <c r="H8" s="7" t="n">
        <v>0.67</v>
      </c>
      <c r="I8" s="7" t="n">
        <v>0.67</v>
      </c>
      <c r="J8" s="7" t="n">
        <v>3.24</v>
      </c>
      <c r="K8" s="7" t="n">
        <v>4.52</v>
      </c>
      <c r="L8" s="7" t="n">
        <v>2.64</v>
      </c>
    </row>
    <row r="9">
      <c r="A9" s="4" t="inlineStr">
        <is>
          <t>Diluted (in dollars per share)</t>
        </is>
      </c>
      <c r="B9" s="7" t="n">
        <v>1.27</v>
      </c>
      <c r="C9" s="7" t="n">
        <v>1.31</v>
      </c>
      <c r="D9" s="7" t="n">
        <v>0.8</v>
      </c>
      <c r="E9" s="7" t="n">
        <v>-0.13</v>
      </c>
      <c r="F9" s="7" t="n">
        <v>2.45</v>
      </c>
      <c r="G9" s="7" t="n">
        <v>0.62</v>
      </c>
      <c r="H9" s="7" t="n">
        <v>0.66</v>
      </c>
      <c r="I9" s="7" t="n">
        <v>0.66</v>
      </c>
      <c r="J9" s="7" t="n">
        <v>3.18</v>
      </c>
      <c r="K9" s="7" t="n">
        <v>4.39</v>
      </c>
      <c r="L9" s="7" t="n">
        <v>2.59</v>
      </c>
    </row>
    <row r="10">
      <c r="A10" s="3" t="inlineStr">
        <is>
          <t>Weighted average shares outstanding</t>
        </is>
      </c>
    </row>
    <row r="11">
      <c r="A11" s="4" t="inlineStr">
        <is>
          <t>Basic (in shares)</t>
        </is>
      </c>
      <c r="B11" s="6" t="n">
        <v>44504222</v>
      </c>
      <c r="C11" s="6" t="n">
        <v>46279515</v>
      </c>
      <c r="D11" s="6" t="n">
        <v>46850944</v>
      </c>
      <c r="E11" s="6" t="n">
        <v>47620774</v>
      </c>
      <c r="F11" s="6" t="n">
        <v>47626833</v>
      </c>
      <c r="G11" s="6" t="n">
        <v>47673211</v>
      </c>
      <c r="H11" s="6" t="n">
        <v>47727786</v>
      </c>
      <c r="I11" s="6" t="n">
        <v>47560749</v>
      </c>
      <c r="J11" s="6" t="n">
        <v>46308825</v>
      </c>
      <c r="K11" s="6" t="n">
        <v>47647397</v>
      </c>
      <c r="L11" s="6" t="n">
        <v>47950746</v>
      </c>
    </row>
    <row r="12">
      <c r="A12" s="4" t="inlineStr">
        <is>
          <t>Diluted (in shares)</t>
        </is>
      </c>
      <c r="B12" s="6" t="n">
        <v>45642292</v>
      </c>
      <c r="C12" s="6" t="n">
        <v>46309072</v>
      </c>
      <c r="D12" s="6" t="n">
        <v>47437555</v>
      </c>
      <c r="E12" s="6" t="n">
        <v>47620774</v>
      </c>
      <c r="F12" s="6" t="n">
        <v>49425395</v>
      </c>
      <c r="G12" s="6" t="n">
        <v>49064272</v>
      </c>
      <c r="H12" s="6" t="n">
        <v>49102879</v>
      </c>
      <c r="I12" s="6" t="n">
        <v>48509181</v>
      </c>
      <c r="J12" s="6" t="n">
        <v>47122511</v>
      </c>
      <c r="K12" s="6" t="n">
        <v>49025684</v>
      </c>
      <c r="L12" s="6" t="n">
        <v>4892779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Principles of Consolidation The accompanying consolidated financial statements include the accounts of J2 Global and its direct and indirect wholly-owned subsidiaries. All intercompany accounts and transactions have been eliminated in consolidation.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In March 2020, the World Health Organization declared the outbreak of the novel coronavirus disease (“COVID-19”) as a pandemic. The global impact of the COVID-19 pandemic has had a negative effect on the global economy, disrupting the financial markets and creating increasing volatility and overall uncertainty. The full impact of the COVID-19 pandemic is unknown and cannot be reasonably estimated. However, the Company has made appropriate accounting estimates based on the facts and circumstances available as of the reporting date. To the extent there are differences between these estimates and the actual results, our consolidated financial statements could be materially affected. (c) Allowances for Doubtful Accounts J2 Global maintains an allowance for credit losses for accounts receivable, which is recorded as an offset to accounts receivable and changes in such are classified as general and administrative expense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d) 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securities in accordance with Financial Accounting Standards Board (“FASB”) ASC Topic No. 320, Investments - Debt Securities (“ASC 320”). The Company’s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The Company assesses whether an other-than-temporary impairment loss on an investment has occurred due to declines in fair value or other market conditions (see Note 5 - Investments). (h)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i)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j)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7 - Fair Value Measurements). (k)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20, the Company’s cash and cash equivalents were maintained in accounts in qualifying financial institutions that are insured up to the limit determined by the applicable governmental agency. These institutions are primarily in the United States and United Kingdom, however, the Company has accounts within several other countries including Australia, Austria, China, Denmark, France, Germany, Italy, Japan, New Zealand, Netherlands, Norway, and Sweden. (l)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loss was $8.9 million, $1.6 million and $15.5 million for the years ended December 31, 2020, 2019 and 2018, respectively. Realized gains and losses from foreign currency transactions are recognized within other expense (income), net. Foreign exchange gains (losses) amounted to $28.5 million, $(4.0) million and $(2.3) million for the years ended December 31, 2020, 2019 and 2018, respectively. (m) Property and Equipment 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Operations.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 (n) Impairment or Disposal of Long-Lived and Intangible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 important which could individually or in combination trigger an impairment review include the following: • Significant underperformance relative to expected historical or projected future operating results; • Significant changes in the manner of our use of the acquired assets or the strategy for J2 Global’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J2 Global assessed whether events or changes in circumstances have occurred that potentially indicate the carrying amount of definite-lived assets may not be recoverable. In the year ended December 31, 2020, the Company recorded impairments of certain operating right-of-use assets and associated property and equipment (see Note 11 - Leases). No impairment was recorded in fiscal year 2019 or 2018.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o) Business Combinations and Valuation of Goodwill and Intangible Assets J2 Global applies the acquisition method of accounting for business combinations in accordance with GAAP and uses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 In addition, the COVID-19 pandemic could have an adverse impact on the Company’s consolidated financial results in 2021, and possibly longer. As of December 31, 2020, there were no indications that the carrying value of goodwill and other intangible assets may not be recoverable. However, a prolonged adverse impact of the COVID-19 pandemic on the Company’s consolidated financial results may require an impairment charge related to one or more of these assets in a future period. No impairments to goodwill or other intangible assets were recorded during the years ended December 31, 2020, 2019, or 2018 as a result of COVID-19. (p) Contingent Consideration Certain of J2 Global’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solidated Balance Sheets. J2 Global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Global measures its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nd adjustments to the estimated fair value related to changes in all other unobservable inputs are reported in general and administrative expenses on the Consolidated Statements of Operations. (q) Self-Insurance Program 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r)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GAAP also requires that deferred tax assets ar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GAAP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directly seek to borrow any funds under the program. However, as a result of an acquisition that closed during the quarter ended December 31, 2020, the Company assumed outstanding PPP loans that had started the process of being forgiven prior to the closing of the acquisition. The amount of the outstanding loan did not have a significant impact to our financial statements. We do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s)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t)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u)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v)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2701</v>
      </c>
      <c r="C5" s="5" t="n">
        <v>10422</v>
      </c>
      <c r="D5" s="5" t="n">
        <v>8701</v>
      </c>
    </row>
    <row r="6">
      <c r="A6" s="4" t="inlineStr">
        <is>
          <t>Additions: Charged to Costs and Expenses</t>
        </is>
      </c>
      <c r="B6" s="6" t="n">
        <v>13283</v>
      </c>
      <c r="C6" s="6" t="n">
        <v>13134</v>
      </c>
      <c r="D6" s="6" t="n">
        <v>17338</v>
      </c>
    </row>
    <row r="7">
      <c r="A7" s="4" t="inlineStr">
        <is>
          <t>Deductions: Write-offs and recoveries</t>
        </is>
      </c>
      <c r="B7" s="6" t="n">
        <v>-9966</v>
      </c>
      <c r="C7" s="6" t="n">
        <v>-10855</v>
      </c>
      <c r="D7" s="6" t="n">
        <v>-15617</v>
      </c>
    </row>
    <row r="8">
      <c r="A8" s="4" t="inlineStr">
        <is>
          <t>Balance at End of Period</t>
        </is>
      </c>
      <c r="B8" s="6" t="n">
        <v>16018</v>
      </c>
      <c r="C8" s="6" t="n">
        <v>12701</v>
      </c>
      <c r="D8" s="6" t="n">
        <v>10422</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608</v>
      </c>
      <c r="C11" s="6" t="n">
        <v>44</v>
      </c>
      <c r="D11" s="6" t="n">
        <v>197</v>
      </c>
    </row>
    <row r="12">
      <c r="A12" s="4" t="inlineStr">
        <is>
          <t>Additions: Charged to Costs and Expenses</t>
        </is>
      </c>
      <c r="B12" s="6" t="n">
        <v>9456</v>
      </c>
      <c r="C12" s="6" t="n">
        <v>595</v>
      </c>
      <c r="D12" s="6" t="n">
        <v>0</v>
      </c>
    </row>
    <row r="13">
      <c r="A13" s="4" t="inlineStr">
        <is>
          <t>Deductions: Write-offs and recoveries</t>
        </is>
      </c>
      <c r="B13" s="6" t="n">
        <v>-1757</v>
      </c>
      <c r="C13" s="6" t="n">
        <v>-31</v>
      </c>
      <c r="D13" s="6" t="n">
        <v>-153</v>
      </c>
    </row>
    <row r="14">
      <c r="A14" s="4" t="inlineStr">
        <is>
          <t>Balance at End of Period</t>
        </is>
      </c>
      <c r="B14" s="5" t="n">
        <v>8307</v>
      </c>
      <c r="C14" s="5" t="n">
        <v>608</v>
      </c>
      <c r="D14" s="5" t="n">
        <v>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gital Media Digital Media revenues are earned primarily from the delivery of advertising services,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s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its numerous proprietary Cloud Services solutions, the Company also generates revenues by reselling various third-party solutions, primarily through its email security and online backup lines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The Company adopted ASU 2014-09 and its related standard updates in January 2018 using a modified-retrospective approach with the cumulative effect of initially applying the standard recognized at the date of application in retained earnings. The change in accounting principle in the first quarter of 2018 resulted in an adjustment to the Company’s retained earnings of $1.6 million (see Consolidated Statements of Stockholders’ Equity). Revenues from external customers classified by revenue source are as follows (in thousands). See Note 18, “Segment Information” for additional information. Years ended December 31, Digital Media 2020 2019 2018 Advertising $ 616,197 $ 515,702 $ 468,325 Subscription 186,718 185,559 138,689 Other 8,445 9,250 2,360 Total Digital Media revenues $ 811,360 $ 710,511 $ 609,374 Cloud Services Subscription $ 678,013 $ 660,814 $ 597,281 Other 448 1,021 694 Total Cloud Services revenues $ 678,461 $ 661,835 $ 597,975 Corporate $ 1 $ 8 $ 6 Elimination of inter-business revenues (229) (300) (60) Total Revenues $ 1,489,593 $ 1,372,054 $ 1,207,295 Timing of revenue recognition Point in time $ 27,685 $ 32,983 $ 4,752 Over time 1,461,908 1,339,071 1,202,543 Total $ 1,489,593 $ 1,372,054 $ 1,207,295 The Company has recorded $157.4 million and $122.7 million of revenue for the years ended December 31, 2020 and 2019, respectively, which was previously included in the deferred revenue balance as of the beginning of each respective year. As of December 31, 2020 and 2019, the Company acquired $22.4 million and $28.0 million, respectively, of deferred revenue in connection with the Company’s business acquisitions (see Note 4 - Business Acquisitions) which are subject to purchase accounting adjustments, as appropriate.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product,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Consumer privacy services are provided • Security solutions, including email and endpoint are provided •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year ended December 31, 2020, paying the purchase price in cash in each transaction: (a) an asset purchase of EDC Systems Inc. (operating under the name “SRFax”), acquired on February 18, 2020, a Canadian-based provider of fax solutions; (b) a share purchase of the entire issued capital of RetailMeNot, Inc. acquired on October 28, 2020, a Texas-based provider of marketing solutions; (c) a share purchase of the entire issued capital of Inspired eLearning, LLC, acquired on November 2, 2020, a Texas-based platform for cybersecurity awareness and compliance training; (d) a share purchase of the entire issued capital of The Aberdeen Group, LLC and The Big Willow, Inc., acquired on November 20, 2020, a Massachusetts-based provider in digital marketing solutions; and (e) other immaterial acquisitions of email marketing, security and digital media businesses. The Consolidated Statement of Operations since the date of each acquisition and balance sheet as of December 31, 2020, reflect the results of operations of all 2020 acquisitions. For the year ended December 31, 2020, these acquisitions contributed $61.9 million to the Company’s revenues. Net income contributed by these acquisitions was not separately identifiable due to J2 Global’s integration activities and is impracticable to provide. Total consideration for these transactions was $497.8 million, net of cash acquired and assumed liabilities and subject to certain post-closing adjustments which may increase or decrease the final consideration paid. The following table summarizes the allocation of the purchase consideration for all 2020 acquisitions (in thousands): Assets and Liabilities Valuation Accounts receivable $ 46,332 Prepaid expenses and other current assets 9,105 Property and equipment 2,248 Operating lease right of use asset 10,644 Trade names 67,670 Customer relationships 222,582 Goodwill 218,745 Other intangibles 56,802 Other long-term assets 685 Deferred tax asset 992 Accounts payables and accrued expenses (29,073) Deferred revenue (22,436) Operating lease liabilities, current (4,520) Long-term debt (910) Operating lease liabilities, noncurrent (13,104) Income taxes payable (3,297) Liability for uncertain tax positions (1,576) Deferred tax liability (53,870) Other long-term liabilities (9,269) Total $ 497,750 During 2020, the purchase price accounting has been finalized for the following acquisitions: Highwinds Capital, Inc. and Cloak Holdings, LLC, OffsiteDataSync, Inc., BabyCenter LLC, Spiceworks, Inc., and immaterial digital media and consumer privacy and protection businesses. The initial accounting for all 2020 acquisitions is incomplete due to timing of available information and are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20, the Company recorded adjustments to prior period acquisitions due to changes in the initial working capital and related purchase accounting within the Voice, Backup, Security and CPP businesses, which resulted in a net decrease in goodwill of $2.1 million. In addition, the Company recorded adjustments to prior period acquisitions due to changes in the initial working capital and related purchase accounting within the Digital Media business, which resulted in a net increase in goodwill of $9.7 million (see Note 9 - Goodwill and Intangible Assets). Such adjustments had an immaterial impact to amortization expense within the Consolidated Statements of Operations for the year ended December 31, 2020. The fair value of the assets acquired includes accounts receivable of $46.3 million. The gross amount due under contracts is $53.2 million, of which $6.9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20 is $218.7 million, of which $70.8 million is expected to be deductible for income tax purposes. RetailMeNot, Inc. On October 28, 2020, the Company acquired all the outstanding issued capital of RetailMeNot, Inc. at a purchase consideration of $414.4 million, net of cash acquired and assumed liabilities. RetailMeNot, Inc. (“RMN”) is a leading savings destination that influences purchase decisions through the power of savings and coupons. The multinational Company operates digital savings websites and mobile applications connecting consumers, both online and in-store, to retailers that advertise with RMN. The acquisition of RMN is expected to further increase retail sales and is believed to, if combined with the Company’s current commerce business and leveraging its editorial strengths, can drive even greater scale and margin expansion. The Consolidated Statement of Operations since the date of acquisition and balance sheet as of December 31, 2020, reflect the results of operations of RetailMeNot, Inc. For the year ended December 31, 2020, RetailMeNot, Inc. contributed $47.6 million to the Company’s revenues. Net income contributed by RetailMeNot, Inc. was not separately identifiable due to J2 Global’s integration activities and is impracticable to provide. The following table summarizes the allocation of the purchase consideration for the RetailMeNot, Inc. acquisition (in thousands): Assets and Liabilities Valuation Accounts receivable $ 40,525 Prepaid expenses and other current assets 7,367 Property and equipment 587 Operating lease right of use asset 10,313 Trade names 62,940 Customer relationships 198,840 Goodwill 169,581 Other intangibles 42,610 Other long-term assets 494 Deferred tax asset 605 Accounts payables and accrued expenses (24,526) Deferred revenue (11,175) Operating lease liabilities, current (4,029) Operating lease liabilities, noncurrent (13,085) Income taxes payable (3,308) Liability for uncertain tax positions (1,576) Deferred tax liability (52,504) Other long-term liabilities (9,275) Total $ 414,384 The fair value of the assets acquired includes accounts receivable of $40.5 million. The gross amount due under contracts is $47.2 million, of which $6.7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is acquisition during the year ended December 31, 2020 is $169.6 million, of which $36.6 million is expected to be deductible for income tax purposes. Pro Forma Financial Information for RetailMeNot, Inc. Acquisition The following unaudited pro forma supplemental information is based on estimates and assumptions that J2 Global believes are reasonable. However, this information is not necessarily indicative of the Company’s consolidated results of operations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9 and do not take into consideration the exiting of any acquired lines of business. The Company acquired a line of business, through the RetailMeNot, Inc. acquisition which was in the process of being exited prior to the acquisition. This line of business accounts for $0.1 million and $28.2 million of revenue in 2020 and 2019, respectively, which is included in the pro forma results below. In addition, during 2020, the Company sold certain Voice assets in Australia and New Zealand. This divestiture represented $8.4 million and $13.9 million of revenue during the 2020 and 2019 fiscal years, respectively.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J2 Global and RetailMeNot, Inc. as if the acquisition had occurred on January 1, 2019 (in thousands, except per share amounts): Year ended December 31, 2020 December 31, 2019 (unaudited) (unaudited) Revenues $ 1,639,495 $ 1,589,437 Net income $ 140,880 $ 190,709 EPS - Basic $ 3.03 $ 3.94 EPS - Diluted $ 2.98 $ 3.83 Pro Forma Financial Information for All 2020 Acquisitions The following unaudited pro forma supplemental information is based on estimates and assumptions that J2 Global believes are reasonable. However, this information is not necessarily indicative of the Company’s consolidated results of operations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9 and do not take into consideration the exiting of any acquired lines of business. The Company acquired a line of business, through the RetailMeNot, Inc. acquisition which was in the process of being exited prior to the acquisition. This line of business accounts for $0.1 million and $28.2 million of revenue in 2020 and 2019, respectively, which is included in the pro forma results below. In addition, during 2020, the Company sold certain Voice assets in Australia and New Zealand. This divestiture represented $8.4 million and $13.9 million of revenue during the 2020 and 2019 fiscal years, respectively.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J2 Global and its 2020 acquisitions as if each acquisition had occurred on January 1, 2019 (in thousands, except per share amounts): Year ended December 31, 2020 December 31, 2019 (unaudited) (unaudited) Revenues $ 1,671,955 $ 1,633,861 Net income $ 140,534 $ 178,654 EPS - Basic $ 3.02 $ 3.69 EPS - Diluted $ 2.97 $ 3.59 2019 The Company completed the following acquisitions during the year ended December 31, 2019, paying the purchase price with a combination of cash and note payable: (a) an asset purchase of iContact, LLC, acquired on January 22, 2019, a North Carolina-based provider of email marketing solutions; (b) a share purchase of the entire issued capital of Safe Send AS, acquired on March 29, 2019, a Norwegian-based provider of email security solutions; (c) a share purchase of the entire issued capital of Highwinds Capital, Inc. and Cloak Holdings, LLC, acquired on April 2, 2019, a Texas-based provider in solutions for virtual private network (“VPN”) services; (d) an asset purchase of OffsiteDataSync, Inc., acquired on July 1, 2019, a New York-based provider in backup and disaster recovery solutions; (e) an asset and a share purchase of the entire issued capital of BabyCenter LLC., acquired on August 19, 2019, a California-based provider in digital parenting and pregnancy resources; (f) a share purchase of the entire issued capital of Spiceworks, Inc., acquired on August 21, 2019, a Texas-based provider in digital media advertising solutions; and (g) other immaterial acquisitions of online data backup, consumer privacy and protection, and digital media businesses. The Consolidated Statement of Operations since the date of each acquisition and balance sheet as of December 31, 2019, reflect the results of operations of all 2019 acquisitions. For the year ended December 31, 2019, these acquisitions contributed $126.3 million to the Company’s revenues. Net income contributed by these acquisitions was not separately identifiable due to J2 Global’s integration activities and is impracticable to provide. Total consideration for these transactions was $429.5 million, net of cash acquired and assumed liabilities and subject to certain post-closing adjustments which may increase or decrease the final consideration paid. The following table summarizes the allocation of the purchase consideration for all 2019 acquisitions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Other current liabilities (516) Deferred revenue (27,953) Operating lease liabilities, current (1,768) Operating lease liabilities, noncurrent (3,215) Income taxes payable (762) Liability for uncertain tax positions (170) Deferred tax liability (10,229) Other long-term liabilities (635) Total $ 429,517 During the year ended December 31, 2019, the Company recorded adjustments to prior period acquisitions due to the finalization of the purchase accounting in the Fax and Martech business which resulted in a net increase in goodwill of $0.2 million. In addition, the Company recorded adjustments to the initial working capital and to the purchase accounting due to the finalization of prior period acquisitions in the Digital Media business, which resulted in a net decrease in goodwill of $0.9 million (see Note 9 - Goodwill and Intangible Assets). Such adjustments had an immaterial impact to amortization expense within the Consolidated Statement of Operations for the year ended December 31, 2019. The fair value of the assets acquired includes accounts receivable of $22.8 million. The gross amount due under contracts is $23.7 million, of which $0.9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9 is $253.1 million, of which $95.1 million is expected to be deductible for income tax purposes. Pro Forma Financial Information for All 2019 Acquisitions The following unaudited pro forma supplemental information is based on estimates and assumptions that J2 Global believes are reasonable. However, this information is not necessarily indicative of the Company’s consolidated results of operations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8.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J2 Global and its 2019 acquisitions as if each acquisition had occurred on January 1, 2018 (in thousands, except per share amounts): Year ended December 31, 2019 December 31, 2018 (unaudited) (unaudited) Revenues $ 1,474,132 $ 1,427,914 Net income $ 211,303 $ 104,710 EPS - Basic $ 4.36 $ 2.15 EPS - Diluted $ 4.24 $ 2.11 2018 The Company completed the following acquisitions during the year ended December 31, 2018, paying the purchase price in cash for each transaction: (a) a share purchase of the entire issued capital of ThreatTrack Security Holdings, Inc., acquired on January 26, 2018, a Florida-based provider of cybersecurity solutions; (b) an asset purchase of Line2, Inc., acquired on June 18, 2018, a California-based provider of voice solutions; (c) a share purchase of all the membership interests of Mosaik Solutions, LLC, acquired on June 18, 2018, a Tennessee-based provider of mobile coverage data and network intelligence for mobile operators and network-dependent enterprises; (d) a share purchase of DemandShore Solutions Private Limited, acquired on July 19, 2018, an India-based provider of software and other solutions to sales and marketing professionals; (e) a share purchase of DW PRIME Holdings, Inc., acquired on August 20, 2018, a Florida-based accredited provider of continuing medical education for medical professionals; (f) a share purchase of The Communicator Corporation Limited, acquired on September 25, 2018, an United Kingdom-based provider of email marketing services; (g) a share purchase of Ekahau Inc., acquired on October 10, 2018, a Virginia-based provider of solutions for enterprise Wi-Fi network design, troubleshooting, and optimization; and (h) other immaterial acquisitions of digital health and data analysis businesses. The Consolidated Statement of Operations since the date of each acquisition and balance sheet, as of December 31, 2018, reflect the results of operations of all 2018 acquisitions. For the year ended December 31, 2018, these acquisitions contributed $56.2 million to the Company’s revenues. Net income contributed by these acquisitions was not separately identifiable due to J2 Global’s integration activities and is impracticable to provide. Total consideration for these transactions was $324.7 million, net of cash acquired and assumed liabilities and subject to certain post-closing adjustments which may increase or decrease the final consideration paid.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Deferred revenue (37,113) Finance lease (956) Income tax payable (1,458) Deferred tax liability (22,990) Other long-term liabilities (5,410) Total $ 340,199 (1) Cash contains an immaterial amount of restricted cash associated with a pre-acquisition relationship with a vendor. The entire balance has been released during the third quarter of 2018. During the year ended December 31, 2018, the Company recorded adjustments to prior period acquisitions primarily due to the finalization of the purchase accounting in the Voice, Backup, Security and CPP business (CPP established in 2019) which resulted in a net decrease in goodwill of $1.0 million. In addition, the Company recorded adjustments to the initial working capital related to prior period acquisitions in the Digital Media business, which resulted in a net increase in goodwill of $0.2 million. Such adjustments had an immaterial impact to amortization expense within the Consolidated Statement of Operations for the year ended December 31, 2018. The fair value of the assets acquired includes accounts receivable of $15.5 million. The gross amount due under contracts is $11.6 million, of which $0.3 million is expected to be uncollectible. The Company did not acquire any other classes of receivables as a result of its acquisitions.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8 is $194.3 million, of which $38.3 million is expected to be deductible for income tax purposes. Pro Forma Financial Information for All 2018 Acquisitions The following unaudited pro forma supplemental information is based on estimates and assumptions, that J2 Global believes are reasonable. However, this information is not necessarily indicative of the Company’s consolidated results of operations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7 and do not take into consideration the exiting of any acquired lines of business. During 2017, the Company sold Cambridge BioMarketing Group, LLC (“Cambridge”), a subsidiary within the Digital Media business; j2 Australia Hosting Pty Ltd (dba “Web24”), a subsidiary within the Cloud Services business; and Tea Leaves, a subsidiary within the Digital Media business. These divestitures represented $22.7 million of revenue within the 2017 fiscal year.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Investments consist of equity and debt securities. The Company determined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nd can be reasonable known. Any changes in the carrying value of the equity securities will be reported in earnings as a (gain) loss on investment. In addition, the Company determined that the shares of redeemable preferred stock that were also received as part of the consideration for the sale Tea Leaves are corporate debt securities and are classified as available-for-sale-securities. These debt securities were subsequently exchanged in a non-cash transaction in the first quarter of 2020. Furthermore, the COVID-19 pandemic had an adverse impact on the global financial markets. A prolonged adverse impact of the COVID-19 pandemic could result in a decline in the equity and debt securities estimated fair value and, thus, a resulting charge to earnings in a future period. The following table summarizes the gross unrealized losses and estimated fair values for the Company’s securities without a readily determinable fair value (in thousands): Cost Impairment Adjustments Reported Amount December 31, 2020 Equity securities $ 50,384 $ (19,605) $ (479) $ 30,300 Total $ 50,384 $ (19,605) $ (479) $ 30,300 December 31, 2019 Equity securities $ 34,977 $ (4,164) $ (3,678) $ 27,135 Total $ 34,977 $ (4,164) $ (3,678) $ 27,135 In the first quarter of 2020, in a non-cash transaction of $18.3 million, the Company exchanged shares of redeemable preferred stock that were previously classified as available-for-sale corporate debt securities (identified in the table below) for a new series of preferred stock, classified as equity securities without a readily determinable fair value. The Company recognized a loss on exchange of $4.4 million, which is reflected in loss on investments, net in the Consolidated Statements of Operations. During the year ended December 31, 2020, the Company recorded a $19.6 million impairment loss related to a decline in value primarily due to the recapitalization of the investee and overall market volatility. During the year ended December 31, 2019, the Company recorded a $4.2 million impairment loss related to a decline in overall market volatility. At December 31, 2020, cumulative impairment losses on these securities were $23.8 million. The impairment losses are recorded in loss on investments, net on the Consolidated Statements of Operations. The following table summarizes the gross unrealized gains and losses and fair values for investments classified as available-for-sale (in thousands): Amortized Gross Gross Fair December 31, 2020 Corporate debt securities $ 511 $ 152 $ — $ 663 Total $ 511 $ 152 $ — $ 663 December 31, 2019 Corporate debt securities $ 23,256 $ 112 $ (698) $ 22,670 Total $ 23,256 $ 112 $ (698) $ 22,670 At December 31, 2020,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December 31, 2020 December 31, 2019 Due within 1 year $ 663 $ — Due within more than 1 year but less than 5 years — 22,670 Due within more than 5 years but less than 10 years — — Due 10 years or after — — Total $ 663 $ 22,670 Recognition and Measurement of Credit Loss of Debt Securities The Company adopted ASU 2016-13, Financial Instrument-Credit Losses (Topic 326): Measurement of Credit Losses on Financial Instruments in the first quarter of 2020. ASU 2016-13 replaces the existing incurred loss impairment model with an expected loss model which requires the use of forward-looking information to calculate credit loss estimates. This ASU also eliminates the concept of other-than-temporary impairment and requires credit losses related to available-for-sale debt securities to be recorded through an allowance for credit losses rather than a reduction in the amortized cost basis of the securities. These changes will result in the earlier recognition of credit losses, if any.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in stockholders’ equity. The following tables present gross unrealized losses and fair values for those investments that were in an unrealized loss position as of 2019, aggregated by investment category and the length of time that individual securities have been in a continuous loss position (in thousands). There were no investments in an unrealized loss position as of December 31, 2020. As of December 31, 2019 Less than 12 Months 12 Months or Greater Total Fair Value Unrealized Loss Fair Value Unrealized Loss Fair Value Unrealized Loss Corporate debt securities $ — $ — $ 22,047 $ (698) $ 22,047 $ (698) Total $ — $ — $ 22,047 $ (698) $ 22,047 $ (698) As of December 31, 2020, 2019 and 2018, the Company did not recognize any other-than-temporary impairment losses on its debt securities. On September 25, 2017, the Company entered into a commitment to invest $200 million (approximately 76.6% of equity) in the OCV Fund.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year investment period, subject to certain exceptions. The commitment was approved by the Audit Committee of the Board in accordance with the Company’s related-party transaction approval policy. During 2020, the Company received capital call notices from the management of OCV Management, LLC for $32.9 million inclusive of certain management fees, of which $31.9 million has been paid for the year ended December 31, 2020. During 2019, the Company received capital call notices from the management of OCV Management, LLC for $29.6 million inclusive of certain management fees, of which $29.6 million has been paid for the year ended December 31, 2019. During 2019, the Company received a distribution from OCV of $10.3 million.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years ended December 31, 2020, 2019, and 2018, the Company recognized a net loss in earnings of its equity method investment of $11.3 million, $0.2 million, and $4.1 million, net of tax benefit, respectively. The fiscal 2020 loss was primarily a result of the impairment of two of its investments as a result of COVID-19 in the amount of $7.0 million net of tax benefit. In addition, the Company recognized an investment loss in fiscal 2020 in the amount of $4.3 million, net of tax benefit. During the years ended December 31, 2020, 2019, and 2018 the Company recognized management fees of $3.0 million, $3.0 million, and $4.5 million, net of tax benefit, respectively. The following table discloses the carrying amount for the Company’s equity method investment (in thousands): December 31, 2020 December 31, 2019 Equity securities $ 67,195 $ 50,274 Maximum exposure to loss $ 67,195 $ 50,274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Dec. 31, 2020</t>
        </is>
      </c>
    </row>
    <row r="3">
      <c r="A3" s="3" t="inlineStr">
        <is>
          <t>Discontinued Operations and Disposal Groups [Abstract]</t>
        </is>
      </c>
    </row>
    <row r="4">
      <c r="A4" s="4" t="inlineStr">
        <is>
          <t>Sale of Assets</t>
        </is>
      </c>
      <c r="B4" s="4" t="inlineStr">
        <is>
          <t>Sale of AssetsDuring the second quarter of 2020, the Company committed to a plan to sell certain Voice assets in Australia and New Zealand as they were determined to be non-core assets. Such assets were recorded within the Voice, Backup, Security, and CPP reportable segment. On August 31, 2020, in a cash transaction, the Company sold these Voice assets for a gain of $17.1 million which was recorded in gain on sale of businesses o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long-term debt is determined using recent quoted market prices or dealer quotes for each of the Company’s instruments, which are Level 1 inputs. Certain of the Company’s debt securities are classified within Level 2. The Company values these Level 2 investments based on model-driven valuations using significant inputs derived from or corroborated by observable market data. The fair value of our senior notes was determined using quoted market prices or dealer quotes for instruments with similar maturities and other terms and credit ratings in 2019, which are Level 2 inputs. The fair value of the MUFG Credit Facility approximated its carrying amount due to its variable interest rate, which approximated a market interest rate, and was considered a Level 2 input. The fair value of the Company’s debt instruments was $2.0 billion and $1.8 billion, at December 31, 2020 and December 31, 2019, respectively (see Note 10 - Long-Term Debt). In addition, the 3.25% Convertible Notes contain terms that may require the Company to pay contingent interest on the 3.25% Convertible Notes which is accounted for as a derivative with fair value adjustments being recorded to interest expense (see Note 10 - Long Term Debt). The fair value of this derivative is determined using a binomial lattice convertible bond pricing model using historical and implied market information, which are Level 2 inputs. In 2019, the Company entered into a $5.5 million note payable that was short-term in nature and associated with the quarter’s acquisition activity. In the same year, the Company paid down $5.1 million of the outstanding note and in the third quarter of 2020, the balance of the note payable was paid in full.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were classified within Level 3. The valuation approaches used to value Level 3 investments considers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December 31, 2020. Valuation Technique Unobservable Input Range Weighted Average Contingent Consideration Option-Based Model Risk free rate 1.9% 1.9 % Debt spread 0.0% - 33.5% 11.0 % Probabilities 5.0% - 100.0% 62.3 % Present value factor 3.6% - 3.9% 3.7 % Discount rate 28.6% 28.6 % The following tables present the fair values of the Company’s financial assets or liabilities that are measured at fair value on a recurring basis (in thousands):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9,094 $ 9,094 $ 9,094 Long-term debt 1,960,527 — — 1,960,527 1,579,021 Total liabilities measured at fair value $ 1,960,527 $ — $ 9,094 $ 1,969,621 $ 1,588,115 December 31, 2019 Level 1 Level 2 Level 3 Fair Value Carrying Value Assets: Cash equivalents: Money market and other funds $ 395,664 $ — $ — $ 395,664 $ 395,664 Corporate debt securities — 623 22,047 22,670 22,670 Total assets measured at fair value $ 395,664 $ 623 $ 22,047 $ 418,334 $ 418,334 Liabilities: Contingent consideration $ — $ — $ 37,887 $ 37,887 $ 37,887 Long-term debt — 1,833,062 — 1,833,062 1,448,461 Total liabilities measured at fair value $ — $ 1,833,062 $ 37,887 $ 1,870,949 $ 1,486,348 At the end of each reporting period, management reviews the inputs to the fair value measurements of financial and non-financial assets and liabilities to determine when transfers between levels are deemed to have occurred. For the year ended December 31, 2020, the Company transferred the fair value of its long-term debt from Level 2 to Level 1. For the year ended December 31, 2019, there were no transfers that occurred between levels. The following table presents a reconciliation of the Company’s derivative instruments (in thousands): Amount Affected line item in the Statement of Income Derivative Liabilities: Level 2: Balance as of January 1, 2019 $ 768 Total fair value adjustments reported in earnings (768) Interest expense, net Balance as of December 31, 2019 $ — The following tables presents a reconciliation of the Company’s Level 3 financial liabilities related to contingent consideration that are measured at fair value on a recurring basis (in thousands): Level 3 Affected line item in the Statement of Income Balance as of January 1, 2019 $ 50,035 Contingent consideration 5,079 Total fair value adjustments reported in earnings 6,318 General and administrative Contingent consideration payments (23,545) Not Applicable Balance as of December 31, 2019 $ 37,887 Contingent consideration 8,932 Total fair value adjustments reported in earnings (80) General and administrative Contingent consideration payments (37,645) Not Applicable Balance as of December 31, 2020 $ 9,094 In connection with the acquisition of Humble Bundle, on October 13, 2017, contingent consideration of up to an aggregate of $40.0 million may be payable upon achieving certain future EBITDA thresholds and had a fair value of zero and $20.0 million at December 31, 2020 and December 31, 2019, respectively. Due to the Company’s achievement of certain EBITDA targets for the year ended December 31, 2019 and 2018 and the amended contingent consideration agreement, $20.0 million and $20.0 million was paid during the year ended December 31, 2020 and 2019, respectively. In connection with the acquisition of Ekahau Inc., on October 10, 2018, contingent consideration of up to an aggregate of $15.0 million may be payable upon achieving certain future revenue thresholds and had a fair value of zero and $9.1 million at December 31, 2020 and December 31, 2019, respectively. Due to the achievement of certain thresholds, $9.1 million was paid during the year ended December 31, 2020. In connection with the Company’s other acquisition activity, contingent consideration of up to $23.3 million may be payable upon achieving certain future EBITDA, revenue, and/or unique visitor thresholds and had a combined fair value of $9.1 million and $8.8 million at December 31, 2020 and December 31, 2019, respectively. Due to the achievement of certain thresholds, $8.6 million was paid during the year ended December 31, 2020. During the year ended December 31, 2020, the Company recorded a net decrease in the fair value of the contingent consideration of $0.1 million and reported such decrease in general and administrative expenses. The following tables presents a reconciliation of the Company’s Level 3 financial assets related to certain available-for-sale debt securities that are measured at fair value on a recurring basis (in thousands): Level 3 Balance as of January 1, 2019 $ 20,846 Total fair value adjustments reported in other comprehensive income 1,201 Balance as of December 31, 2019 $ 22,047 Exchange of available-for-sale corporate debt securities (Note 5) (22,047) Balance as of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stated at cost, at December 31, 2020 and 2019 consisted of the following (in thousands): 2020 2019 Computers and related equipment $ 350,735 $ 334,768 Furniture and equipment 2,721 1,977 Leasehold improvements 9,010 17,374 362,466 354,119 Less: Accumulated depreciation and amortization (205,889) (226,302) Total property and equipment, net $ 156,577 $ 127,817 Depreciation and amortization expense was $63.8 million, $51.4 million and $41.3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and is assigned to the reporting unit that is expected to benefit from the synergies of the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years ended December 31, 2020 and 2019 are as follows (in thousands): Fax and Martech Voice, Backup, Security and CPP Total Cloud Services Digital Media Consolidated Balance as of January 1, 2019 $ 366,270 $ 300,718 $ 666,988 $ 713,388 $ 1,380,376 Goodwill acquired (Note 4) 31,672 179,293 210,965 42,131 253,096 Purchase Accounting Adjustments (1) 177 — 177 (858) (681) Foreign exchange translation (331) 73 (258) 500 242 Balance as of December 31, 2019 $ 397,788 $ 480,084 $ 877,872 $ 755,161 $ 1,633,033 Goodwill acquired (Note 4) 21,738 19,056 40,794 177,951 218,745 Goodwill written off related to sale of a business (2) — (4,751) (4,751) — (4,751) Purchase accounting adjustments (1) — (2,130) (2,130) 9,721 7,591 Foreign exchange translation 5,945 6,766 12,711 101 12,812 Balance as of December 31, 2020 $ 425,471 $ 499,025 $ 924,496 $ 942,934 $ 1,867,430 (1) Purchase accounting adjustments relate to adjustments to goodwill in connection with prior year business acquisitions (see Note 4 - Business Acquisitions). (2) On August 31, 2020, in a cash transaction, the Company sold certain of its Voice assets in Australia and New Zealand which resulted in $4.8 million of goodwill being written off (see Note 6 - Sale of Assets). Intangible assets are summarized as of December 31, 2020 and 2019 as follows (in thousands): Intangible Assets with Indefinite Lives: 2020 2019 Trade names $ 27,460 $ 27,379 Other 4,329 4,306 Total $ 31,789 $ 31,685 Intangible Assets Subject to Amortization: As of December 31, 2020, intangible assets subject to amortization relate primarily to the following (in thousands): Weighted-Average Amortization Period Historical Accumulated Net Trade names 10.0 years $ 260,715 $ 100,273 $ 160,442 Patent and patent licenses 5.5 years 67,980 66,964 1,016 Customer relationships (1) 8.0 years 848,875 471,681 377,194 Other purchased intangibles 4.3 years 436,352 265,224 171,128 Total $ 1,613,922 $ 904,142 $ 709,780 (1) Historically, the Company has amortized its customer relationship assets in a pattern that best reflects the pace in which the assets’ benefits are consumed. This pattern results in a substantial majority of the amortization expense being recognized in the first four During the year ended December 31, 2020, the Company acquired RetailMeNot, Inc. (see Note 4 - Business Acquisitions). The identified intangible assets were recognized as part of the acquisition and their respective estimated weighted average amortizations were as follows (in thousands): Weighted-Average Amortization Period Fair Value Trade names 10.0 years $ 62,940 Customer relationships 7.0 years 198,840 Other purchased intangibles 3.0 years 42,610 Total $ 304,390 During the year ended December 31, 2020, the Company completed acquisitions which were individually immaterial. The identified intangible assets were recognized as part of all 2020 acquisitions and their respective estimated weighted average amortizations were as follows (in thousands): Weighted-Average Amortization Period Fair Value Trade names 9.7 years $ 67,670 Customer relationships 6.9 years 222,582 Other purchased intangibles 3.3 years 56,802 Total $ 347,054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December 31, 2020 are as follows (in thousands): Fiscal Year: 2021 $ 181,679 2022 134,289 2023 108,410 2024 77,965 2025 55,118 Thereafter 152,319 Total expected amortization expense $ 709,780 Amortization expense was $164.9 million, $180.6 million and $145.9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s of December 31, 2020 and 2019 consists of the following (in thousands): 2020 2019 6.0% Senior Notes $ — $ 650,000 4.625% Senior Notes 750,000 — Convertible Notes: 3.25% Convertible Notes 402,414 402,500 1.75% Convertible Notes 550,000 550,000 Total Notes 1,702,414 1,602,500 Paycheck Protection Program Loan 910 — Less: Unamortized discount (112,798) (139,981) Deferred issuance costs (11,505) (14,058) Total long-term debt $ 1,579,021 $ 1,448,461 Less: Current portion (396,801) (385,532) Total long-term debt, less current portion $ 1,182,220 $ 1,062,929 At December 31, 2020, future principal payments for debt were as follows (in thousands): Years Ended December 31, 2021 $ 402,414 2022 910 2023 — 2024 — 2025 — Thereafter 1,300,000 $ 1,703,324 Interest expense was $133.8 million, $70.2 million and $63.5 million for the years ended December 31, 2020, 2019 and 2018, respectively. 6.0% Senior Notes On June 27, 2017, J2 Cloud Services, LLC (“J2 Cloud”) and J2 Cloud Co-Obligor, Inc.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after deducting the initial purchasers’ discounts, commissions and offering expenses. The 6.0% Senior Notes were presented as long-term debt, net of deferred issuance costs, on the Consolidated Balance Sheet as of December 31, 2019. The 6.0% Senior Notes bore interest at a rate of 6.0% per annum, payable semi-annually in arrears on January 15 and July 15 of each year. On October 7, 2020, the Company redeemed all of its outstanding $650 million 6.0% Senior Notes due in 2025 for $694.6 million, including an early redemption premium of $29.2 million and accrued and unpaid interest of $15.4 million. The Company recorded a loss on extinguishment of $38.0 million which is recorded in interest expense, net in the Consolidated Statements of Operations. As of December 31, 2019, the estimated fair value of the 6.0% Senior Notes was approximately $689.8 million, and was based on quoted market prices or dealer quotes for the 6.0% Senior Notes which are Level 1 inputs (see Note 7 - Fair Value Measurements). The following table provides additional information related to our 6% Senior Notes (in thousands): 2019 Principal amount of 6% Senior Notes $ 650,000 Less: Unamortized discount (8,425) Less: Debt issuance costs (1,466) Net carrying amount of 6% Senior Notes $ 640,109 4.625% Senior Notes On October 7, 2020, J2 Global, Inc. completed the issuance and sale of $750 million aggregate principal amount of its 4.625% senior notes due 2030 (the “4.625% Senior Notes”) in a private placement offering exempt from the registration requirements of the Securities Act of 1933. The Company received proceeds of $742.7 million after deducting the initial purchasers’ discounts, commissions and offering expenses. The 4.625% Senior Notes are presented as long-term debt, net of deferred issuance costs, on the Consolidated Balance Sheets as of December 31, 2020. The net proceeds were used to redeem all of its outstanding 6.0% Senior Notes due in 2025 and, to the extent any proceeds remain thereafter, for general corporate purposes which may include acquisitions and the repurchase or redemption of other outstanding indebtedness. The 4.625%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J2 Global, Inc.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to, but excluding the redemption date. Before October 15, 2023, and following certain equity offerings, the Company also may redeem up to 40% of the 4.625% Senior Notes at a price equal to 104.625% of the principal amount, plus accrued and unpaid interest, if any,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J2 Global, Inc. and subsidiaries designated as restricted subsidiaries has a net leverage ratio of greater than 3.5 to 1.0. In addition, if such net leverage ratio is in excess of 3.5 to 1.0, the restriction on restricted payments is subject to various exceptions, including the total aggregate amount not to exceed the greater of (A) $250 million and (B) 50.0% of EBITDA for the most recently ended four fiscal quarter period ended immediately prior to such date for which internal financial statements are available. The Company is in compliance with its debt covenants as of December 31, 2020. As of December 31, 2020, the estimated fair value of the 4.625% Senior Notes was approximately $796.9 million, and was based on recent quoted market prices or dealer quotes for the 4.625% Senior Notes which are Level 1 inputs (see Note 7 - Fair Value Measurements). The following table provides additional information on our 4.625% Senior Notes (in thousands): 2020 Principal amount of 4.625% Senior Notes $ 750,000 Less: Unamortized discount (5,523) Less: Debt issuance costs (1,761) Net carrying amount of 4.625% Senior Notes $ 742,716 3.25% Convertible Notes On June 10, 2014, J2 Global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must pay contingent interest on the 3.25% Convertible Notes during any six-month interest period if the trading price per $1,000 principal amount of the 3.25% Convertible Notes for each of the five trading days immediately preceding the first day of such interest period equals or exceeds $1,300. Any contingent interest payable on the 3.25% Convertible Notes will be in addition to the regular interest payable on the 3.25% Convertible Notes. Holders may surrender their 3.25%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3.25% Convertible Notes on each such trading day; (ii) during the five consecutive business day period following any ten consecutive trading day period in which the trading price for the 3.25% Convertible Notes for each such trading day was less than 98% of the product of (a) the closing sale price of J2 Global common stock on each such trading day and (b) the applicable conversion rate on each such trading day; (iii) if J2 Global calls any or all of the 3.25%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3.2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During the fourth quarter of 2019, the last reported sale price of the Company’s common stock exceeded 130% of the conversion price for at least 20 trading days in the period of 30 consecutive trading days ending on, and including, the last trading day of the quarter. As a result, the 3.25% Convertible Notes were convertible at the option of the holder during the quarter beginning January 1, 2020 and ending March 31, 2020. During the fourth quarter of 2020, the last reported sale price of the Company’s common stock exceeded 130% of the conversion price for at least 20 trading days in the period of 30 consecutive trading days ending on, and including, the last trading day of the quarter. As a result, the 3.25% Convertible Notes are convertible at the option of the holder during the quarter beginning January 1, 2021 and ending March 31, 2021. Since the Company currently intends to settle the principal amount in cash, the net carrying amount of the 3.25% Convertible Notes is classified within current liabilities on the Consolidated Balance Sheet as of December 31, 2020 and December 31, 2019. As of December 31, 2020, the conversion rate is 14.7632 shares of J2 Global common stock for each $1,000 principal amount of Convertible Notes, which represents a conversion price of approximately $67.74 per share of J2 Global common stock. The conversion rate is subject to adjustment for certain events as set forth in the indenture governing the 3.25%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3.25% Convertible Notes prior to June 20, 2021. On or after June 20, 2021, J2 Global may redeem for cash all or part of the 3.25% Convertible Notes at a redemption price equal to 100% of the principal amount of the 3.25% Convertible Notes to be redeemed, plus accrued and unpaid interest to, but excluding, the redemption date. No sinking fund is provided for the 3.25% Convertible Notes. Holders have the right to require J2 Global to repurchase for cash all or part of their 3.25% Convertible Notes on each of June 15, 2021 and June 15, 2024 at a repurchase price equal to 100% of the principal amount of the 3.25% Convertible Notes to be repurchased, plus accrued and unpaid interest to, but excluding, the relevant repurchase date. In addition, if a fundamental change, as defined in the indenture governing the 3.25% Convertible Notes, occurs prior to the maturity date, holders may require J2 Global to repurchase for cash all or part of their 3.25% Convertible Notes at a repurchase price equal to 100% of the principal amount of the 3.25% Convertible Notes to be repurchased, plus accrued and unpaid interest to, but excluding, the fundamental change repurchase date. As a result of the Holders’ repurchase option on June 15, 2021, the net carrying value of the 3.25% Convertible Notes is classified within current liabilities on the Consolidated Balance Sheet as of December 31, 2020. The 3.25% Convertible Notes are the Company’s general senior unsecured obligations and rank: (i) senior in right of payment to any of the Company’s future indebtedness that is expressly subordinated in right of payment to the 3.25%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3.25% Convertible Notes and determined the debt discount to be $59.0 million.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3.25% Convertible Notes using an interest rate of 5.81%. As of December 31, 2020, the remaining period over which the unamortized debt discount will be amortized is 0.5 years. The 3.25% Convertible Notes are carried at face value less any unamortized debt discount and debt issuance costs. The fair value of the 3.25% Convertible Notes at each balance sheet date is determined based on recent quoted market prices or dealer quotes for the 3.2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20 and 2019, the estimated fair value of the 3.25% Convertible Notes was approximately $593.1 million and $583.6 million, respectively. As of December 31, 2020 and 2019, the if-converted value of our 3.25% Convertible Notes exceeded the principal amount by $173.3 million and $154.3 million, respectively. The following table provides additional information related to our 3.25% Convertible Notes (in thousands): 2020 2019 Additional paid-in capital $ 37,688 $ 37,700 Principal amount of 3.25% Convertible Notes $ 402,414 $ 402,500 Less: Unamortized discount of the liability component (4,644) (14,363) Less: Carrying amount of debt issuance costs (855) (2,605) Net carrying amount of 3.25% Convertible Notes $ 396,915 $ 385,532 The following table provides the components of interest expense related to our 3.25% Convertible Notes (in thousands): 2020 2019 2018 Cash interest expense (coupon interest expense) $ 13,080 $ 13,081 $ 13,081 Non-cash amortization of discount on 3.25% Convertible Notes 9,717 9,171 8,655 Amortization of debt issuance costs 1,749 1,600 1,462 Total interest expense related to 3.25% Convertible Notes $ 24,546 $ 23,852 $ 23,198 The Company has recorded changes in fair value associated with the contingent interest feature of the 3.25% Convertible Notes in interest expense for the years ended December 31, 2020, 2019, and 2018 of zero, $(0.8) million, and zero, respectively (see Note 7 - Fair Value Measurements). 1.75% Convertible Notes On November 15, 2019, J2 Global issued $550.0 million aggregate principal amount of 1.75% convertible senior notes due November 1, 2026 (the “1.75% Convertible Notes”). J2 Global received proceeds of $537.1 million in cash, net of purchasers’ discounts and commissions and other debt issuance costs. A portion of the net proceeds were used to pay off all amounts outstanding under the MUFG Credit Facility (see Note 12 - Commitments and Contingencies).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J2 Global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J2 Global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J2 Global will settle conversions of the 1.7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December 31, 2020 and December 31, 2019, the market trigger conditions did not meet the conversion requirements of the 1.75% Convertible Notes and, accordingly, the 1.75% Convertible Notes are classified as long-term debt on the Consolidated Balance Sheets. As of December 31, 2020, the initial conversion rate is 7.9864 shares of J2 Global common stock for each $1,000 principal amount of 1.75% Convertible Notes, which represents a conversion price of approximately $125.21 per share of J2 Global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J2 Global will increase the conversion rate for a holder that elects to convert its 1.75% Convertible Notes in connection with such a corporate event in certain circumstances. J2 Global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former 6.0%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J2 Global estimated the borrowing rates of similar debt without the conversion feature at origination to be 5.5% for the 1.75% Convertible Notes and determined the debt discount to be $118.9 million.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As of December 31, 2020, the remaining period over which the unamortized debt discount will be amortized is 5.8 years.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unamortized balance, as of December 31, 2020, was $8.9 million. The remaining $2.8 million of the deferred issuance costs were netted with the equity component in additional paid-in capital at the issuance date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December 31, 2020 and December 31, 2019, the estimated fair value of the 1.75% Convertible Notes was approximately $569.7 million and $559.6 million, respectively. The following table provides additional information related to our 1.75% Convertible Notes (in thousands): 2020 2019 Additional paid-in capital $ 88,138 $ 88,138 Principal amount of 1.75% Convertible Notes $ 550,000 $ 550,000 Less: Unamortized discount of the liability component (102,631) (117,193) Less: Carrying amount of debt issuance costs (8,889) (9,987) Net carrying amount of 1.75% Convertible Notes $ 438,480 $ 422,820 The following table provides the components of interest expense related to our 1.75% Convertible Notes (in thousands): 2020 2019 Cash interest expense (coupon interest expense) $ 9,653 $ 1,174 Non-cash amortization of discount on 1.75% Convertible Notes 14,563 1,718 Amortization of debt issuance costs 1,098 122 Total interest expense related to 1.75% Convertible Notes $ 25,314 $ 3,014 MUFG Credit Facility On October 7, 2020, the Company terminated the Credit Agreement (see Note 12 - Commitments and Contingencies). During the year ended December 31, 2019, the Company drew down $185.0 million and repaid $185.0 million under its MUFG Credit Facility. The Company had capitalized the total of $0.4 million in debt issuance costs, which were being amortized to interest expense over the life of the MUFG Credit Facility. As of December 31, 2019, these debt issuance costs, net of amortization, were $0.3 million. The related interest expense was zero and $3.4 million for the years ended December 31, 2020 and 2019, respectively. Paycheck Protection Progra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42652</v>
      </c>
      <c r="C3" s="5" t="n">
        <v>575615</v>
      </c>
    </row>
    <row r="4">
      <c r="A4" s="4" t="inlineStr">
        <is>
          <t>Short-term investments</t>
        </is>
      </c>
      <c r="B4" s="6" t="n">
        <v>663</v>
      </c>
      <c r="C4" s="6" t="n">
        <v>0</v>
      </c>
    </row>
    <row r="5">
      <c r="A5" s="4" t="inlineStr">
        <is>
          <t>Accounts receivable, net of allowances of $16,018 and $12,701, respectively</t>
        </is>
      </c>
      <c r="B5" s="6" t="n">
        <v>325619</v>
      </c>
      <c r="C5" s="6" t="n">
        <v>261928</v>
      </c>
    </row>
    <row r="6">
      <c r="A6" s="4" t="inlineStr">
        <is>
          <t>Prepaid expenses and other current assets</t>
        </is>
      </c>
      <c r="B6" s="6" t="n">
        <v>53909</v>
      </c>
      <c r="C6" s="6" t="n">
        <v>49347</v>
      </c>
    </row>
    <row r="7">
      <c r="A7" s="4" t="inlineStr">
        <is>
          <t>Total current assets</t>
        </is>
      </c>
      <c r="B7" s="6" t="n">
        <v>622843</v>
      </c>
      <c r="C7" s="6" t="n">
        <v>886890</v>
      </c>
    </row>
    <row r="8">
      <c r="A8" s="4" t="inlineStr">
        <is>
          <t>Long-term investments</t>
        </is>
      </c>
      <c r="B8" s="6" t="n">
        <v>97495</v>
      </c>
      <c r="C8" s="6" t="n">
        <v>100079</v>
      </c>
    </row>
    <row r="9">
      <c r="A9" s="4" t="inlineStr">
        <is>
          <t>Property and equipment, net</t>
        </is>
      </c>
      <c r="B9" s="6" t="n">
        <v>156577</v>
      </c>
      <c r="C9" s="6" t="n">
        <v>127817</v>
      </c>
    </row>
    <row r="10">
      <c r="A10" s="4" t="inlineStr">
        <is>
          <t>Operating lease right-of-use assets</t>
        </is>
      </c>
      <c r="B10" s="6" t="n">
        <v>105845</v>
      </c>
      <c r="C10" s="6" t="n">
        <v>125822</v>
      </c>
    </row>
    <row r="11">
      <c r="A11" s="4" t="inlineStr">
        <is>
          <t>Trade names, net</t>
        </is>
      </c>
      <c r="B11" s="6" t="n">
        <v>187902</v>
      </c>
      <c r="C11" s="6" t="n">
        <v>138029</v>
      </c>
    </row>
    <row r="12">
      <c r="A12" s="4" t="inlineStr">
        <is>
          <t>Customer relationships, net</t>
        </is>
      </c>
      <c r="B12" s="6" t="n">
        <v>377194</v>
      </c>
      <c r="C12" s="6" t="n">
        <v>238502</v>
      </c>
    </row>
    <row r="13">
      <c r="A13" s="4" t="inlineStr">
        <is>
          <t>Goodwill</t>
        </is>
      </c>
      <c r="B13" s="6" t="n">
        <v>1867430</v>
      </c>
      <c r="C13" s="6" t="n">
        <v>1633033</v>
      </c>
    </row>
    <row r="14">
      <c r="A14" s="4" t="inlineStr">
        <is>
          <t>Other purchased intangibles, net</t>
        </is>
      </c>
      <c r="B14" s="6" t="n">
        <v>176473</v>
      </c>
      <c r="C14" s="6" t="n">
        <v>180022</v>
      </c>
    </row>
    <row r="15">
      <c r="A15" s="4" t="inlineStr">
        <is>
          <t>Deferred income taxes, noncurrent</t>
        </is>
      </c>
      <c r="B15" s="6" t="n">
        <v>56545</v>
      </c>
      <c r="C15" s="6" t="n">
        <v>59976</v>
      </c>
    </row>
    <row r="16">
      <c r="A16" s="4" t="inlineStr">
        <is>
          <t>Other assets</t>
        </is>
      </c>
      <c r="B16" s="6" t="n">
        <v>17027</v>
      </c>
      <c r="C16" s="6" t="n">
        <v>15676</v>
      </c>
    </row>
    <row r="17">
      <c r="A17" s="4" t="inlineStr">
        <is>
          <t>TOTAL ASSETS</t>
        </is>
      </c>
      <c r="B17" s="6" t="n">
        <v>3665331</v>
      </c>
      <c r="C17" s="6" t="n">
        <v>3505846</v>
      </c>
    </row>
    <row r="18">
      <c r="A18" s="3" t="inlineStr">
        <is>
          <t>LIABILITIES AND STOCKHOLDERS’ EQUITY</t>
        </is>
      </c>
    </row>
    <row r="19">
      <c r="A19" s="4" t="inlineStr">
        <is>
          <t>Accounts payable and accrued expenses</t>
        </is>
      </c>
      <c r="B19" s="6" t="n">
        <v>230651</v>
      </c>
      <c r="C19" s="6" t="n">
        <v>238059</v>
      </c>
    </row>
    <row r="20">
      <c r="A20" s="4" t="inlineStr">
        <is>
          <t>Income taxes payable, current</t>
        </is>
      </c>
      <c r="B20" s="6" t="n">
        <v>31753</v>
      </c>
      <c r="C20" s="6" t="n">
        <v>17758</v>
      </c>
    </row>
    <row r="21">
      <c r="A21" s="4" t="inlineStr">
        <is>
          <t>Deferred revenue, current</t>
        </is>
      </c>
      <c r="B21" s="6" t="n">
        <v>190644</v>
      </c>
      <c r="C21" s="6" t="n">
        <v>162855</v>
      </c>
    </row>
    <row r="22">
      <c r="A22" s="4" t="inlineStr">
        <is>
          <t>Operating lease liabilities, current</t>
        </is>
      </c>
      <c r="B22" s="6" t="n">
        <v>32211</v>
      </c>
      <c r="C22" s="6" t="n">
        <v>26927</v>
      </c>
    </row>
    <row r="23">
      <c r="A23" s="4" t="inlineStr">
        <is>
          <t>Current portion of long-term debt</t>
        </is>
      </c>
      <c r="B23" s="6" t="n">
        <v>396801</v>
      </c>
      <c r="C23" s="6" t="n">
        <v>385532</v>
      </c>
    </row>
    <row r="24">
      <c r="A24" s="4" t="inlineStr">
        <is>
          <t>Other current liabilities</t>
        </is>
      </c>
      <c r="B24" s="6" t="n">
        <v>497</v>
      </c>
      <c r="C24" s="6" t="n">
        <v>1973</v>
      </c>
    </row>
    <row r="25">
      <c r="A25" s="4" t="inlineStr">
        <is>
          <t>Total current liabilities</t>
        </is>
      </c>
      <c r="B25" s="6" t="n">
        <v>882557</v>
      </c>
      <c r="C25" s="6" t="n">
        <v>833104</v>
      </c>
    </row>
    <row r="26">
      <c r="A26" s="4" t="inlineStr">
        <is>
          <t>Total long-term debt, less current portion</t>
        </is>
      </c>
      <c r="B26" s="6" t="n">
        <v>1182220</v>
      </c>
      <c r="C26" s="6" t="n">
        <v>1062929</v>
      </c>
    </row>
    <row r="27">
      <c r="A27" s="4" t="inlineStr">
        <is>
          <t>Deferred revenue, noncurrent</t>
        </is>
      </c>
      <c r="B27" s="6" t="n">
        <v>14440</v>
      </c>
      <c r="C27" s="6" t="n">
        <v>12744</v>
      </c>
    </row>
    <row r="28">
      <c r="A28" s="4" t="inlineStr">
        <is>
          <t>Operating lease liabilities, noncurrent</t>
        </is>
      </c>
      <c r="B28" s="6" t="n">
        <v>99177</v>
      </c>
      <c r="C28" s="6" t="n">
        <v>104070</v>
      </c>
    </row>
    <row r="29">
      <c r="A29" s="4" t="inlineStr">
        <is>
          <t>Income taxes payable, noncurrent</t>
        </is>
      </c>
      <c r="B29" s="6" t="n">
        <v>11675</v>
      </c>
      <c r="C29" s="6" t="n">
        <v>11675</v>
      </c>
    </row>
    <row r="30">
      <c r="A30" s="4" t="inlineStr">
        <is>
          <t>Liability for uncertain tax positions</t>
        </is>
      </c>
      <c r="B30" s="6" t="n">
        <v>57081</v>
      </c>
      <c r="C30" s="6" t="n">
        <v>52451</v>
      </c>
    </row>
    <row r="31">
      <c r="A31" s="4" t="inlineStr">
        <is>
          <t>Deferred income taxes, noncurrent</t>
        </is>
      </c>
      <c r="B31" s="6" t="n">
        <v>162700</v>
      </c>
      <c r="C31" s="6" t="n">
        <v>107453</v>
      </c>
    </row>
    <row r="32">
      <c r="A32" s="4" t="inlineStr">
        <is>
          <t>Other long-term liabilities</t>
        </is>
      </c>
      <c r="B32" s="6" t="n">
        <v>44463</v>
      </c>
      <c r="C32" s="6" t="n">
        <v>10228</v>
      </c>
    </row>
    <row r="33">
      <c r="A33" s="4" t="inlineStr">
        <is>
          <t>TOTAL LIABILITIES</t>
        </is>
      </c>
      <c r="B33" s="6" t="n">
        <v>2454313</v>
      </c>
      <c r="C33" s="6" t="n">
        <v>2194654</v>
      </c>
    </row>
    <row r="34">
      <c r="A34" s="4" t="inlineStr">
        <is>
          <t>Commitments and contingencies</t>
        </is>
      </c>
      <c r="B34" s="6" t="n">
        <v>0</v>
      </c>
      <c r="C34" s="6" t="n">
        <v>0</v>
      </c>
    </row>
    <row r="35">
      <c r="A35" s="4" t="inlineStr">
        <is>
          <t>Common stock, $0.01 par value. Authorized 95,000,000 at December 31, 2020 and 2019; total issued and outstanding 44,346,630 and 47,654,929 shares at December 31, 2020 and 2019, respectively.</t>
        </is>
      </c>
      <c r="B35" s="6" t="n">
        <v>443</v>
      </c>
      <c r="C35" s="6" t="n">
        <v>476</v>
      </c>
    </row>
    <row r="36">
      <c r="A36" s="4" t="inlineStr">
        <is>
          <t>Additional paid-in capital</t>
        </is>
      </c>
      <c r="B36" s="6" t="n">
        <v>456274</v>
      </c>
      <c r="C36" s="6" t="n">
        <v>465652</v>
      </c>
    </row>
    <row r="37">
      <c r="A37" s="4" t="inlineStr">
        <is>
          <t>Retained earnings</t>
        </is>
      </c>
      <c r="B37" s="6" t="n">
        <v>809107</v>
      </c>
      <c r="C37" s="6" t="n">
        <v>891526</v>
      </c>
    </row>
    <row r="38">
      <c r="A38" s="4" t="inlineStr">
        <is>
          <t>Accumulated other comprehensive loss</t>
        </is>
      </c>
      <c r="B38" s="6" t="n">
        <v>-54806</v>
      </c>
      <c r="C38" s="6" t="n">
        <v>-46462</v>
      </c>
    </row>
    <row r="39">
      <c r="A39" s="4" t="inlineStr">
        <is>
          <t>TOTAL STOCKHOLDERS’ EQUITY</t>
        </is>
      </c>
      <c r="B39" s="6" t="n">
        <v>1211018</v>
      </c>
      <c r="C39" s="6" t="n">
        <v>1311192</v>
      </c>
    </row>
    <row r="40">
      <c r="A40" s="4" t="inlineStr">
        <is>
          <t>TOTAL LIABILITIES AND STOCKHOLDERS’ EQUITY</t>
        </is>
      </c>
      <c r="B40" s="6" t="n">
        <v>3665331</v>
      </c>
      <c r="C40" s="6" t="n">
        <v>3505846</v>
      </c>
    </row>
    <row r="41">
      <c r="A41" s="4" t="inlineStr">
        <is>
          <t>Series A Preferred Stock</t>
        </is>
      </c>
    </row>
    <row r="42">
      <c r="A42" s="3" t="inlineStr">
        <is>
          <t>LIABILITIES AND STOCKHOLDERS’ EQUITY</t>
        </is>
      </c>
    </row>
    <row r="43">
      <c r="A43" s="4" t="inlineStr">
        <is>
          <t>Preferred stock, $0.01 par value</t>
        </is>
      </c>
      <c r="B43" s="6" t="n">
        <v>0</v>
      </c>
      <c r="C43" s="6" t="n">
        <v>0</v>
      </c>
    </row>
    <row r="44">
      <c r="A44" s="4" t="inlineStr">
        <is>
          <t>Series B Preferred Stock</t>
        </is>
      </c>
    </row>
    <row r="45">
      <c r="A45" s="3" t="inlineStr">
        <is>
          <t>LIABILITIES AND STOCKHOLDERS’ EQUITY</t>
        </is>
      </c>
    </row>
    <row r="46">
      <c r="A46" s="4" t="inlineStr">
        <is>
          <t>Preferred stock, $0.01 par value</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J2 Global leases certain facilities and equipment under non-cancelable operating and finance leases which expire at various dates through 2031. Office and equipment leases are typically for terms of three During 2020, the Company decided to exit and seek subleases for certain leased facilities in the Digital Media reportable segment primarily due to a permanent “remote” or “partial remote” work model for a significant number of employees arising from the COVID-19 pandemic. The Company recorded a non-cash impairment charge of $12.1 million related to operating lease right-of-use assets for the affected facilities and an impairment charge of $3.6 million for associated property and equipment.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s Level 3 unobservable inputs. The impairment is presented in general and administrative expenses on the Consolidated Statements of Operations . No impairment was recorded in 2019 or 2018. In certain agreements in which the Company leases office space where the Company is the tenant, it subleases the site to various other companies through a sublease agreement. The Company adopted the new lease standard and related amendments as of January 1, 2019 using the optional transition method. Results for reporting periods beginning after the adoption date are presented under Topic 842, while prior period amounts are not adjusted and continue to be reported in accordance with the Company’s historic accounting under ASC 840. Finance leases are not material to the Company’s consolidated financial statements and are therefore not included in the disclosures. Upon adoption of ASC 842, the Company recorded approximately $72.0 million of right-of-use assets and approximately $75.0 million of operating lease liabilities. The components of lease expense, recorded in cost of revenues and general and administrative expenses on the Consolidated Statements of Operations, were as follows for the year ended (in thousands): Years ended December 31, 2020 2019 Operating lease cost $ 42,025 $ 23,681 Short-term lease cost 1,807 1,918 Total lease cost $ 43,832 $ 25,599 Supplemental balance sheet information related to leases was as follows (in thousands): December 31, 2020 December 31, 2019 Operating leases Operating lease right-of-use assets $ 105,845 $ 125,822 Total operating lease right-of-use assets $ 105,845 $ 125,822 Operating lease liability, current $ 32,211 $ 26,927 Operating lease liabilities, noncurrent 99,177 104,070 Total operating lease liabilities $ 131,388 $ 130,997 Supplemental cash flow information related to leases was as follows (in thousands): Years ended December 31, 2020 2019 Cash paid for amounts included in the measurement of lease liabilities: Operating cash flows from operating leases $ 28,677 $ 24,750 Right-of-use assets obtained in exchange for lease obligations: Operating leases $ 31,669 $ 73,163 Other supplemental operating lease information consists of the following: December 31, 2020 December 31, 2019 Operating leases: Weighted average remaining lease term 5.2 years 5.9 years Weighted average discount rate 3.93 % 3.95 % Maturities of operating lease liabilities as of December 31, 2020 were as follows (in thousands): Operating Leases Fiscal Year: 2021 $ 34,636 2022 32,137 2023 26,255 2024 18,288 2025 9,843 Thereafter 38,447 Total lease payments $ 159,606 Less: Imputed interest (28,218) Present value of operating lease liabilities $ 131,388 Rental expense for operating leases classified under ASC 840 for the year ended December 31, 2018 was $21.0 million and was predominantly recorded within general and administrative expenses. Sublease Total sublease income for the years ended December 31, 2020, 2019 and 2018 was $2.6 million, $3.5 million and $2.8 million, respectively. Total estimated aggregate sublease income to be received in the future is $4.5 million. In 2020, the Company recorded $2.1 million of impairment associated with one of its sublease tenants in default as a result of the economic effects of COVID-19. The impairment is presented in general and administrative expenses on the Consolidated Statement of Operations. Significant Judgments Discount Rate The majority of the J2 Global’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with the exception of one issue. There is an anticipated trial date of September 2021. On January 21, 2016, Davis Neurology, P.A. filed a putative class action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On November 26, 2019 the court denied the Plaintiff’s motion to remand. On December 20, 2019, the court granted the Plaintiff’s motion for leave to amend its complaint. On May 21, 2020, the court denied J2 Global affiliates’ motion to dismiss. On August 11, 2020, the court approved an opt-in class notice. Notice has not yet been issued and the J2 Global affiliates have moved to decertify the class. On December 2, 2020, the parties provided notice to the Court that they have reached a tentative settlement in the matter, and on February 18, 2021, the parties filed a motion for preliminary approval of the class settlement, certification of a settlement class and for permission to disseminate notice. On July 8, 2020, Jeffrey Garcia filed a putative class action lawsuit against J2 Global in the Central District of California (20-cv-06906), alleging violations of federal securities laws. J2 Global has moved to dismiss the consolidated class action complaint. On September 24, 2020, International Union of Operating Engineers of Eastern Pennsylvania and Delaware filed a lawsuit in the Delaware Court of Chancery (C.A. No. 2020-0819-VCL) asserting derivative claims against directors of J2 Global, Inc. and other third parties. On November 17, 2020, the court entered an order allowing Orlando Police Pension Fund to intervene as a plaintiff in the case. The lawsuit alleges violations of breach of fiduciary duty and usurpation of corporate opportunity. J2 Global and its directors and officers intend to defend against the lawsuit. On December 11, 2020, Danning Huang filed a lawsuit in the District of Delaware (20-cv-01687-LPS) asserting derivative claims against directors of J2 Global, Inc. and other third parties. The lawsuit alleges violations of Section 14(a), Section 10(b), Section 20(a) and Rule 10b-5 of the Securities Exchange Act of 1934, as well as breach of fiduciary duty, unjust enrichment and abuse of control. J2 Global and its directors and officers intend to defend against the lawsuit.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accrued approximately $4.5 million in connection with potential loss contingencies relating to these legal proceedings because they are considered probable by management. It is the Company’s policy to expense as incurred legal fees related to various litigations. Credit Agreement On January 7, 2019,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as amended in July and August 2019, the Lenders provided J2 Cloud Services with a credit facility of $200.0 million (the “MUFG Credit Facility”) through December 31, 2020. On November 15, 2019, the Company reduced its borrowing capacity from $200.0 million to $100.0 million. The proceeds of the MUFG Credit Facility were intended to be used for working capital and general corporate purposes of J2 Cloud and its subsidiaries, including to finance certain permitted acquisitions and capital expenditures in accordance with the terms of the Credit Agreement. On October 7, 2020, the Company terminated the Credit Agreement. Non-Income Related Taxes The Company does not collect and remit sales and use, telecommunication, or similar taxes in certain jurisdictions where the Company believes that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2.5 million reserve established for these matters which is included in other long-term liabilities and accounts payable and accrued expenses on the Consolidated Balance Sheet at December 31, 2020. It is reasonably possible that additional liabilities could be incurred resulting in additional expense, which could materially impact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 consisted of the following (in thousands): Years Ended December 31, 2020 2019 2018 Current: Federal $ 20,943 $ 23,306 $ 17,233 State 5,223 4,774 (617) Foreign 36,387 15,988 3,094 Total current 62,553 44,068 19,710 Deferred: Federal (6,173) (1,903) 16,083 State 694 (5,620) 2,965 Foreign 11,319 (55,921) 6,002 Total deferred 5,840 (63,444) 25,050 Total provision $ 68,393 $ (19,376) $ 44,760 A reconciliation of the statutory federal income tax rate with J2 Global’s effective income tax rate is as follows: Years Ended December 31, 2020 2019 2018 Statutory tax rate 21 % 21 % 21 % State income taxes, net 1.5 0.9 1.2 Foreign rate differential (0.1) (3.8) (7.7) Foreign income inclusion 0.8 1.4 1.5 Foreign tax credit (1.3) (0.9) (1.4) Reserve for uncertain tax positions 3.5 (0.4) 4.1 Valuation allowance 3.7 0.2 0.2 Intra-entity tax benefit — (26.9) — Impact on deferred taxes of enacted tax law and rate changes 1.1 (1.3) 0.1 Contingent liabilities — 0.6 2.4 Unrecognized loss on intercompany sale — — 1.9 Other (0.5) (0.5) 1.9 Effective tax rates 29.7 % (9.7) % 25.2 % The effective tax rate for the year ended December 31, 2020 differs from the federal statutory rate primarily due recording a valuation allowance on deferred tax assets related to realized and unrealized capital losses. In addition, the Company recorded a net increase in the reserve for uncertain tax positions during 2020. The effective tax rate for 2019 differs from the federal statutory rate primarily due to a tax benefit recognized as a result of an intra-entity asset transfer. In December 2019, the Company completed an intra-entity asset transfer between two of its foreign subsidiaries as part of the reorganization of its international operating structure. The transfer caused the recognition of a net tax benefit for $53.7 million and a corresponding deferred tax asset. Additionally, the jurisdictional mix of income and disallowance of certain losses and expenses caused further differences from the federal statutory rate. The effective tax rate for 2018 differs from the federal statutory rate primarily due to impacts of the jurisdictional mix of income and disallowance of certain losses and expense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20 2019 Deferred tax assets: Net operating loss carryforwards $ 21,183 $ 43,352 Tax credit carryforwards 9,022 4,152 Accrued expenses 19,572 9,946 Allowance for bad debt 4,366 2,547 Share-based compensation expense 5,923 4,669 Impairment of investments 6,762 1,675 Deferred revenue 1,334 — State taxes 5,124 3,206 Other 12,045 9,958 85,331 79,505 Less: valuation allowance (8,307) (608) Total deferred tax assets $ 77,024 $ 78,897 Deferred tax liabilities: Basis difference in property and equipment $ (18,995) $ (15,767) Basis difference in intangible assets (93,162) (42,880) Prepaid insurance (2,905) (1,847) Convertible debt (65,192) (65,217) Other (2,925) (663) Total deferred tax liabilities (183,179) (126,374) Net deferred tax liabilities $ (106,155) $ (47,477) The Company had approximately $77.0 million and $78.9 million in deferred tax assets as of December 31, 2020 and 2019, respectively, related primarily to net operating loss carryforwards, basis difference in intangible assets including differences related to intra-entity transfer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The Company had a valuation allowance on deferred tax assets of $8.3 million and $0.6 million as of December 31, 2020 and 2019, respectively. The valuation allowance increased $7.7 million as a result of impairment and sales of investments that would result in a capital loss in the year of sale. The deduction for the capital losses would be limited to other capital gains recognized during the year. As of December 31, 2020, the Company had federal net operating loss carryforwards (“NOLs”) of $60.2 million,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59.7 million of NOLs for losses incurred prior to January 1, 2018 expire through the year 2037. The NOLs for losses incurred after January 1, 2018 of $0.5 million have an indefinite carryforward period. Additionally, the Company has foreign NOLs of $5.8 million as of December 31, 2020 in various foreign jurisdictions which generally have an indefinite carryforward period. As of December 31, 2020 and 2019, the Company had no foreign tax credit carryforward. In addition, as of December 31, 2020 and 2019, the Company had state research and development tax credits of $9.1 million and $3.2 million, respectively, which can be carried forward indefinitely. The Company has not provided deferred taxes on approximately $454.5 million of undistributed earnings from foreign subsidiaries as of December 31, 2020. The Company has not provided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Because of the various avenues in which to repatriate the earnings, the determination of the amount of the unrecognized deferred tax liability related to the undistributed earnings if eventually remitted is not practicable. Certain tax payments are prepaid during the year and included within prepaid expenses and other current assets on the Consolidated Balance Sheet. The Company’s prepaid tax payments were $3.0 million and $3.7 million at December 31, 2020 and 2019, respectively. Income before income taxes included income from domestic operations of $47.3 million, $81.6 million and $19.9 million for the years ended December 31, 2020, 2019 and 2018, respectively, and income from foreign operations of $183.1 million, $118.0 million and $157.7 million for the years ended December 31, 2020, 2019 and 2018,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0, the total amount of unrecognized tax benefits was $49.1 million, of which $46.0 million, if recognized, would affect the Company’s effective tax rate. As of December 31, 2019, the total amount of unrecognized tax benefits was $46.7 million, of which $43.9 million, if recognized, would affect the Company’s effective tax rate. As of December 31, 2018, the total amount of unrecognized tax benefits was $51.3 million, of which $46.8 million, if recognized would affect the Company’s effective tax rate. The aggregate changes in the balance of unrecognized tax benefits, which excludes interest and penalties, for 2020, 2019 and 2018, is as follows (in thousands): Years Ended December 31, 2020 2019 2018 Beginning balance $ 46,703 $ 51,271 $ 45,012 Increases related to tax positions during a prior year 3,952 5,285 2,508 Decreases related to tax positions taken during a prior year (245) (7,441) — Increases related to tax positions taken in the current year 4,299 4,069 3,751 Settlements (5,627) (5,831) — Decreases related to expiration of statute of limitations — (650) — Ending balance $ 49,082 $ 46,703 $ 51,271 The Company includes interest and penalties related to unrecognized tax benefits within the provision for income taxes. As of December 31, 2020, 2019 and 2018, the total amount of interest and penalties accrued was $8.1 million, $5.8 million and $8.4 million, respectively, which is classified as a liability for uncertain tax positions on the Consolidated Balance Sheets. In connection with tax matters, the Company recognized interest and penalty expense (benefit) in 2020, 2019 and 2018 of $2.3 million, $(1.8) million and $1.2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Income Tax Audits: The Company is in various stages of audit by the U.S. Internal Revenue Service (“IRS”) for its 2012 through 2016 tax years. As of December 31, 2020, the audits are ongoing. The Company is under audit by the California Franchise Tax Board (“FTB”) for its tax years 2012 and 2013. The FTB, however, has agreed to suspend its audit for 2012 and 2013 pending the outcome of the IRS audit for such tax years. In August 2018, the FTB notified the Company that it will commence an audit of tax years 2015 and 2016. As of December 31, 2020, the audits are ongoing. In June 2019, the New York State Department of Taxation and Finance (“NYS”) notified the Company that it will commence an audit for tax year 2015. In April 2020, the NYS notified the Company that it will also commence an audit for tax years 2016 and 2017. As of December 31, 2020, the audits are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Exchange In November 2014, the Company provided holders of the Company’s Series A Preferred Stock (“J2 Series A Stock”) and the Company’s Series B Preferred Stock (“J2 Series B Stock”) an exchange right in which shares may be exchanged for J2 common stock. The exchange right associated with the shares of J2 Series A Stock provided that such shares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zero, zero and 10,530 shares of J2 common stock during fiscal years 2020, 2019, and 2018 respectively. In connection with the exercise of the exchange right and the resulting extinguishment of the J2 Series A Stock, the Company recorded the difference between the carrying value of the Series A and the fair value of the J2 common stock exchanged within retained earnings as a preferred stock dividend. In connection with the exercise of the exchange right associated with J2 Series B Stock, the Company recognized incremental fair value in the amount of $6.3 million and recorded additional share-based compensation in the amount of zero, zero and $1.9 million for the years ended December 31, 2020, 2019 and 2018, respectively. As of December 31, 2018, all incremental fair value associated with the exchange right of J2 Series B Stock had been recognize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Common Stock Repurchase Program In February 2012, the Company’s Board of Directors approved a program authorizing the repurchase of up to five million shares of J2 Global common stock through February 20, 2013 (the “2012 Program”) which was subsequently extended through February 20, 2021. In July 2016, the Company acquired and subsequently retired 935,231 shares of J2 Global common stock in connection with the acquisition of Integrated Global Concepts, Inc. As a result of the purchase of J2 Global common stock, the Company’s Board of Directors approved a reduction in the number of shares available for purchase under the 2012 Program by the same amount. In November 2018 and May 2019, the Company entered into a Rule 10b5-1 trading plan with a broker to facilitate the repurchase program. 600,000 shares were repurchased in 2018 at an aggregate cost of $42.5 million and were subsequently retired in March 2019. During the year ended December 31, 2019, the Company repurchased 197,870 shares at an aggregate cost of $16.0 million which were subsequently retired in the same year. During the year ended December 31, 2020, the Company repurchased 1,140,819 shares at an aggregate cost of $87.5 million which were subsequently retired in the same year. As of December 31, 2020, all of the available shares were repurchased under the 2012 Program at an aggregate cost of $204.6 million (including an immaterial amount of commission fees). On August 6, 2020, the Company’s Board of Directors approved a program authorizing the repurchase of up to ten million shares of our common stock through August 6, 2025 (the “2020 Program”) in addition to the five million shares repurchased under the 2012 Program. During the year ended December 31, 2020, the Company entered into a Rule 10b5-1 trading plan and repurchased 2,490,599 shares at an aggregate cost of $177.8 million (including an immaterial amount of commission fees) under the 2020 Program, which were subsequently retired. As a result of the Company’s share repurchase programs, the number of shares available for purchase is 7,509,401 shares of J2 Global common stock.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20, the Company purchased 111,451 shares from plan participants for this purpose. Dividends The following is a summary of each dividend declared during fiscal year 2019: Declaration Date Dividend per Common Share Record Date Payment Date February 6, 2019 $ 0.4450 February 25, 2019 March 12, 2019 May 2, 2019 $ 0.4550 May 20, 2019 June 4, 2019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 after the June 4, 2019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Employee Stock Purchase Plan</t>
        </is>
      </c>
      <c r="B1" s="2" t="inlineStr">
        <is>
          <t>12 Months Ended</t>
        </is>
      </c>
    </row>
    <row r="2">
      <c r="B2" s="2" t="inlineStr">
        <is>
          <t>Dec. 31, 2020</t>
        </is>
      </c>
    </row>
    <row r="3">
      <c r="A3" s="3" t="inlineStr">
        <is>
          <t>Share-based Payment Arrangement [Abstract]</t>
        </is>
      </c>
    </row>
    <row r="4">
      <c r="A4" s="4" t="inlineStr">
        <is>
          <t>Stock Options and Employee Stock Purchase Plan</t>
        </is>
      </c>
      <c r="B4" s="4" t="inlineStr">
        <is>
          <t>Stock Options and Employee Stock Purchase Plan J2 Global’s share-based compensation plans include the 2015 Stock Plan and the 2001 Employee Stock Purchase Plan. Each plan is described below. (a) The 2015 Stock Option Plan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20, 2019 and 2018, options to purchase 175,601, 163,741 and 298,577 shares of common stock were exercisable under and outside of the 2015 Plan, at weighted average exercise prices of $60.35, $45.94, and $32.15, respectively. Stock options generally expire after 10 years and vest over a 5-year period. All stock option grants are approved by “outside directors” within the meaning of Internal Revenue Code Section 162(m). Stock Options Stock option activity for the years ended December 31, 2020, 2019 and 2018 is summarized as follows: Number of Shares Weighted-Average Exercise Price Weighted-Average Remaining Contractual Life (In Years) Aggregate Intrinsic Value Options outstanding at January 1, 2018 375,675 $ 31.30 Granted 400,000 75.03 Exercised (67,898) 22.68 Canceled — — Options outstanding at December 31, 2018 707,777 $ 56.84 Granted — — Exercised (189,436) 32.39 Canceled — — Options outstanding at December 31, 2019 518,341 $ 65.77 Granted — — Exercised (42,740) 23.11 Canceled — — Options outstanding at December 31, 2020 475,601 $ 69.61 6.2 $13,355,721 Exercisable at December 31, 2020 175,601 $ 60.35 4.7 $6,557,721 Vested and expected to vest at December 31, 2020 393,281 $ 68.47 6.0 $11,490,350 For the years ended December 31, 2020, 2019 and 2018, J2 Global granted zero, zero and 400,000 options, respectively, to purchase shares of common stock pursuant to the 2015 Plan. These stock options vest 20% per year and expire 10 years from the date of grant. The per share weighted-average grant-date fair values of stock options granted during the period ended December 31, 2018 was $19.39. The total intrinsic values of options exercised during the years ended December 31, 2020, 2019 and 2018 was $3.0 million, $10.4 million, and $3.8 million, respectively. The total fair value of options vested during the years ended December 31, 2020, 2019 and 2018 was $1.0 million, $1.0 million and $0.1 million, respectively. Cash received from options exercised under all share-based payment arrangements for the years ended December 31, 2020, 2019 and 2018 was $1.6 million, $5.3 million and $1.5 million, respectively. The actual tax benefit realized for the tax deductions from option exercises under the share-based payment arrangements totaled $0.7 million, $2.4 million and $0.9 million, respectively, for the years ended December 31, 2020, 2019 and 2018, respectively. The following table summarizes information concerning outstanding and exercisable options as of December 31, 2020: Options Outstanding Exercisable Options Range of Number Outstanding December 31, 2020 Weighted Average Remaining Contractual Life Weighted Average Exercise Price Number Exercisable December 31, 2020 Weighted Average Exercise Price $29.34 45,351 0.36 years $ 29.34 45,351 $ 29.34 29.53 7,250 1.17 years 29.53 7,250 29.53 67.35 23,000 4.35 years 67.35 23,000 67.35 75.03 400,000 7.00 years 75.03 100,000 75.03 $29.34 - $75.03 475,601 6.15 years $ 69.61 175,601 $ 60.35 As discussed in Note 14, “Stockholders’ Equity”, the Company provided holders of J2 Series B Stock an exchange right in which J2 Series B Stock may be exchanged for J2 common stock during specified exchange periods. At December 31, 2020, there were 2,019,350 additional shares underlying options, shares of restricted stock and other share-based awards available for grant under the 2015 Plan. The Company recognized $0.9 million, $0.9 million and $0.9 million of compensation expense related to stock options for the years ended December 31, 2020, 2019 and 2018, respectively. As of December 31, 2020, there was $5.8 million of total unrecognized compensation expense related to nonvested share-based compensation options granted under the 2015 Plan. That expense is expected to be recognized ratably over a weighted average period of 5.00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its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3.0%, 13.9% and 11.8% as of December 31, 2020, 2019 and 2018, respectively. The weighted-average fair values of stock options granted have been estimated utilizing the following assumptions: Years ended December 31, 2020 2019 2018 Risk-free interest rate —% —% 2.4% Expected term (in years) 0.0 0.0 6.7 Dividend yield —% —% 2.2% Expected volatility —% —% 29.2% Weighted average volatility —% —% 29.2% Restricted Stock and Restricted Stock Units J2 Global has awarded restricted stock and restricted stock units to its Board of Directors and senior staff pursuant to the 2015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The Company granted 129,786, 117,566 and 376,799 shares of restricted stock and restricted units (excluding awards with market conditions below) during the years ended December 31, 2020, 2019 and 2018, respectively. On May 7, 2020, the Board of Directors approved the contract modification of an insignificant number of shares of restricted stock awards whereby selected participants waived their right to receive dividends with respect to outstanding and unvested restricted shares under their restricted stock agreements. There was no incremental compensation cost as a result of the modification.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s ended December 31, 2020, 2019, and 2018 the Company awarded 82,112, 74,051, and 473,501 market-based restricted stock awards, respectively. The per share weighted average grant-date fair values of the market-based restricted stock awards granted during the years ended December 31, 2020, 2019 and 2018 were $70.99, $69.99 and $52.95, respectively. The weighted-average fair values of market-based restricted stock awards granted have been estimated utilizing the following assumptions: December 31, 2020 December 31, 2019 December 31, 2018 Underlying stock price at valuation date $ 91.17 $ 84.58 $ 82.11 Expected volatility 27.0 % 28.3 % 28.4 % Risk-free interest rate 0.7 % 2.5 % 2.9 % The Company recognized $21.2 million, $21.7 million and $26.4 million, respectively of compensation expense related to its restricted stock, restricted stock units, and market-based restricted stock. As of December 31, 2020, the Company had unrecognized share-based compensation cost of $38.6 million associated with these awards. This cost is expected to be recognized over a weighted-average period of 4.2 years for awards and 4.5 years for units. The total fair value of restricted stock and restricted stock units vested during the years ended December 31, 2020, 2019 and 2018 was $18.6 million, $12.7 million and $9.7 million, respectively. The actual tax benefit realized for the tax deductions from the vesting of restricted stock awards and units totaled $2.1 million, $2.4 million and $2.4 million, respectively, for the years ended December 31, 2020, 2019 and 2018. Share-based compensation is recognized on dividends paid related to nonvested restricted stock not expected to vest, which amounted to approximately zero, $0.1 million and $0.1 million for the years ended December 31, 2020, 2019, and 2018, respectively. Restricted stock award activity for the years ended December 31, 2020, 2019 and 2018 is set forth below: Shares Weighted-Average Nonvested at January 1, 2018 605,566 $ 51.57 Granted 830,256 63.55 Vested (157,972) 61.29 Canceled (70,839) 74.84 Nonvested at December 31, 2018 1,207,011 $ 64.82 Granted 187,773 79.00 Vested (172,884) 73.65 Canceled (116,841) 72.58 Nonvested at December 31, 2019 1,105,059 $ 64.76 Granted 1,268 98.63 Vested (264,172) 70.25 Canceled (21,589) 79.34 Nonvested at December 31, 2020 820,566 $ 62.66 Restricted stock unit activity for the years ended December 31, 2020, 2019 and 2018 is set forth below: Number of Weighted-Average Aggregate Outstanding at January 1, 2018 38,400 Granted 20,044 Vested (11,540) Canceled (5,673) Outstanding at December 31, 2018 41,231 Granted 3,844 Vested (12,343) Canceled (11,858) Outstanding at December 31, 2019 20,874 Granted 210,630 Vested (9,029) Canceled (12,691) Outstanding at December 31, 2020 209,784 3.5 $ 20,493,799 Vested and expected to vest at December 31, 2020 135,944 2.7 $ 13,280,344 Employee Stock Purchase Plan (“ESPP”)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On February 2, 2018, the Company approved an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 J2 Global performed an analysis of the Amendment terms and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recognized $2.0 million, $1.3 million and $0.7 million of compensation expense related to the Purchase Plan for the years ended December 31, 2020, 2019 and 2018, respectively.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15%, 5.80% and 1.96% as of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0</t>
        </is>
      </c>
    </row>
    <row r="3">
      <c r="A3" s="3" t="inlineStr">
        <is>
          <t>Retirement Benefits [Abstract]</t>
        </is>
      </c>
    </row>
    <row r="4">
      <c r="A4" s="4" t="inlineStr">
        <is>
          <t>Defined Contribution 401(k) Savings Plan</t>
        </is>
      </c>
      <c r="B4" s="4" t="inlineStr">
        <is>
          <t>Defined Contribution 401(k) Savings PlanJ2 Global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20, 2019 and 2018, the Company made contributions of $3.5 million, $3.7 million and $3.6 million, respectively, to these 401(k) Savings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Reconciliation [Abstract]</t>
        </is>
      </c>
    </row>
    <row r="4">
      <c r="A4" s="4" t="inlineStr">
        <is>
          <t>Earnings Per Share</t>
        </is>
      </c>
      <c r="B4" s="4" t="inlineStr">
        <is>
          <t>Earnings Per Share The components of basic and diluted earnings per share are as follows (in thousands, except share and per share data): Years Ended December 31, 2020 2019 2018 Numerator for basic and diluted net income per common share: Net income attributable to J2 Global, Inc. common shareholders $ 150,668 $ 218,806 $ 128,687 Net income available to participating securities (1) (632) (3,496) (1,885) Net income available to J2 Global, Inc. common shareholders $ 150,036 $ 215,310 $ 126,802 Denominator: Weighted-average outstanding shares of common stock 46,308,825 47,647,397 47,950,746 Dilutive effect of: Equity incentive plans 25,232 78,076 146,906 Convertible debt (2) 788,454 1,300,211 830,139 Common stock and common stock equivalents 47,122,511 49,025,684 48,927,791 Net income per share: Basic $ 3.24 $ 4.52 $ 2.64 Diluted $ 3.18 $ 4.39 $ 2.59 (1) Represents unvested share-based payment awards that contain certain non-forfeitable rights to dividends or dividend equivalents (whether paid or unpaid). (2)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10 - Long Term Debt). For the years ended December 31, 2020, 2019 and 2018, there were zero options outstanding, respectively, which were excluded from the computation of diluted earnings per share because the exercise prices were greater than the average market price of the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In connection with the Highwinds Capital, Inc. and Cloak Holdings, LLC acquisition in the second quarter of 2019 (see Note 4 - Business Acquisitions), the Company renamed its Voice, Backup and Security reportable segment to include its newly acquired consumer privacy and protection business, now the Voice, Backup, Security and Consumer Privacy and Protection segment. The Company’s Cloud Services business is driven primarily by subscription revenues that are relatively higher margin, stable and predictable from quarter to quarter with minor seasonal weakness in the fourth quarter. The Company’s Digital Media business is driven primarily by advertising and subscription revenues, has relatively higher sales and marketing expense and has seasonal strength in the fourth quarter. The accounting policies of the businesses are the same as those described in Note 2 - Basis of Presentation and Summary of Significant Accounting Policies.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Years Ended December 31, 2020 2019 2018 Revenue by reportable segment: Fax and Martech (1) $ 386,276 $ 378,444 $ 360,479 Voice, Backup, Security, and CPP (1) 292,185 283,391 237,496 Cloud Services Total 678,461 661,835 597,975 Digital Media 811,360 710,511 609,374 Elimination of inter-segment revenues (229) (300) (60) Total segment revenues 1,489,592 1,372,046 1,207,289 Corporate (2) 1 8 6 Total revenues 1,489,593 1,372,054 1,207,295 Gross profit by reportable segment: Fax and Martech (1) 320,714 318,677 311,534 Voice, Backup, Security, and CPP (1) 203,486 198,888 164,287 Cloud Services Total 524,200 517,565 475,821 Digital Media 733,887 617,458 530,455 Elimination of inter-segment gross profit (229) (300) (60) Total segment gross profit 1,257,858 1,134,723 1,006,216 Corporate (2) (47) 8 5 Total gross profit 1,257,811 1,134,731 1,006,221 Direct costs by reportable segment (3) : Fax and Martech (1)(4) 116,923 119,574 125,963 Voice, Backup, Security, and CPP (1)(4) 158,074 150,451 113,666 Cloud Services Total 274,997 270,025 239,629 Digital Media (4) 594,807 540,193 483,167 Elimination of inter-segment direct costs (229) (300) (60) Total segment direct costs 869,575 809,918 722,736 Corporate (2) 53,625 47,733 39,205 Total direct costs (3) 923,200 857,651 761,941 Operating income by reportable segment: Fax and Martech 203,791 199,103 185,571 Voice, Backup, Security, and CPP 45,412 48,437 50,621 Cloud Services Total 249,203 247,540 236,192 Digital Media 139,080 77,265 47,288 Total segment operating income 388,283 324,805 283,480 Corporate (2) (53,672) (47,725) (39,200) Total income from operations $ 334,611 $ 277,080 $ 244,280 (1) The Company reclassified certain intercompany revenue and expenses in 2019 and 2018 for Cloud Services in order to better align with a stand-alone presentation. (2) Corporate includes costs associated with general and administrative and other expenses that are managed on a global basis and that are not directly attributable to any particular segment. (3)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4) Table above has been recast to remove the impact of certain expenses associated with the Corporate entity that were previously allocated to the Cloud Services and Digital Media businesses. The CODM does not use Balance Sheet and Cash Flow information in connection with operating and investment decisions other than as presented for Cloud Services and Digital Media. Accordingly, the following segment information is presented for Cloud Services and Digital Media. 2020 2019 Assets: Cloud Services $ 1,473,398 $ 1,466,969 Digital Media 2,088,397 1,561,024 Total assets from Cloud Services and Digital Media 3,561,795 3,027,993 Corporate 103,536 477,853 Total assets $ 3,665,331 $ 3,505,846 2020 2019 2018 Capital expenditures: Cloud Services $ 32,859 $ 21,826 $ 13,832 Digital Media 59,693 48,736 42,547 Total capital expenditures from Cloud Services and Digital Media 92,552 70,562 56,379 Corporate — 26 — Total capital expenditures $ 92,552 $ 70,588 $ 56,379 Depreciation and amortization: Cloud Services $ 79,754 $ 80,970 $ 60,754 Digital Media 145,321 148,575 122,843 Total depreciation and amortization from Cloud Services and Digital Media 225,075 229,545 183,597 Corporate 3,662 2,487 3,577 Total depreciation and amortization $ 228,737 $ 232,032 $ 187,174 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20 2019 2018 Revenues: United States $ 1,215,281 $ 1,100,298 $ 924,051 Canada 70,073 67,518 73,742 Ireland 55,917 59,009 69,291 All other countries 148,322 145,229 140,211 Total $ 1,489,593 $ 1,372,054 $ 1,207,295 December 31, December 31, Long-lived assets: United States $ 918,125 $ 701,580 All other countries 54,073 76,927 Total $ 972,198 $ 778,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0</t>
        </is>
      </c>
    </row>
    <row r="3">
      <c r="A3" s="3" t="inlineStr">
        <is>
          <t>Supplemental Cash Flow Information [Abstract]</t>
        </is>
      </c>
    </row>
    <row r="4">
      <c r="A4" s="4" t="inlineStr">
        <is>
          <t>Supplemental Cash Flows Information</t>
        </is>
      </c>
      <c r="B4" s="4" t="inlineStr">
        <is>
          <t>Supplemental Cash Flows InformationCash paid for interest on outstanding debt during the years ended December 31, 2020, 2019 and 2018 was $106.0 million, $55.4 million and $54.0 million, respectively, which is the primary contributor for total cash paid for interest. Cash paid for income taxes net of refunds received was $45.0 million, $45.9 million and $37.6 million during the years ended December 31, 2020, 2019 and 2018, respectively. During the years ended December 31, 2020, 2019 and 2018, J2 Global recorded the tax benefit from the exercise of stock options and restricted stock as a reduction of its income tax liability of $2.9 million, $4.8 million and $3.3 million, respectively. In the first quarter of 2020, in a non-cash transaction of $18.3 million, the Company exchanged shares of redeemable preferred stock that were previously classified as available-for-sale corporate debt securities for a new series of preferred stock, classified as equity securities without a readily determinable fair value (see Note 5 -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following table summarizes the changes in accumulated balances of other comprehensive loss (income), net of tax, for the years ended December 31, 2020, 2019, and 2018 (in thousands): Unrealized Gains (Losses) on Investments Foreign Currency Translation Total Balance as of January 1, 2018 $ — $ (29,090) $ (29,090) Other comprehensive loss before reclassifications (1,418) (15,471) (16,889) Net current period other comprehensive loss (1,418) (15,471) (16,889) Balance as of December 31, 2018 $ (1,418) $ (44,561) $ (45,979) Other comprehensive income (loss) before reclassifications 1,143 (1,626) (483) Net current period other comprehensive income (loss) 1,143 (1,626) (483) Balance as of December 31, 2019 $ (275) $ (46,187) $ (46,462) Other comprehensive income (loss) before reclassifications 558 (8,902) (8,344) Net current period other comprehensive income (loss) 558 (8,902) (8,344) Balance as of December 31, 2020 $ 283 $ (55,089) $ (54,806) The following table provides details about reclassifications out of accumulated other comprehensive loss for the years ended December 31, 2020, 2019, and 2018. Details about Accumulated Other Comprehensive Loss Components Amount Reclassified from Accumulated Other Comprehensive Loss Affected Line Item in the Statements of Operations For the years ending December 31, 2020 2019 2018 Unrealized loss on available-for-sale investments $ 698 $ — $ — Loss on investments, net 698 — — Income before income taxes — — — Income tax expense Total reclassifications for the period $ 698 $ — $ —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16018</v>
      </c>
      <c r="C2" s="5" t="n">
        <v>12701</v>
      </c>
    </row>
    <row r="3">
      <c r="A3" s="4" t="inlineStr">
        <is>
          <t>Common stock, par value (in usd per share)</t>
        </is>
      </c>
      <c r="B3" s="7" t="n">
        <v>0.01</v>
      </c>
      <c r="C3" s="7" t="n">
        <v>0.01</v>
      </c>
    </row>
    <row r="4">
      <c r="A4" s="4" t="inlineStr">
        <is>
          <t>Common stock, shares authorized (in shares)</t>
        </is>
      </c>
      <c r="B4" s="6" t="n">
        <v>95000000</v>
      </c>
      <c r="C4" s="6" t="n">
        <v>95000000</v>
      </c>
    </row>
    <row r="5">
      <c r="A5" s="4" t="inlineStr">
        <is>
          <t>Common stock, shares issued (in shares)</t>
        </is>
      </c>
      <c r="B5" s="6" t="n">
        <v>44346630</v>
      </c>
      <c r="C5" s="6" t="n">
        <v>47654929</v>
      </c>
    </row>
    <row r="6">
      <c r="A6" s="4" t="inlineStr">
        <is>
          <t>Common stock, shares outstanding (in shares)</t>
        </is>
      </c>
      <c r="B6" s="6" t="n">
        <v>44346630</v>
      </c>
      <c r="C6" s="6" t="n">
        <v>47654929</v>
      </c>
    </row>
    <row r="7">
      <c r="A7" s="4" t="inlineStr">
        <is>
          <t>Series A Preferred Stock</t>
        </is>
      </c>
    </row>
    <row r="8">
      <c r="A8" s="4" t="inlineStr">
        <is>
          <t>Preferred stock, par value (in usd per share)</t>
        </is>
      </c>
      <c r="B8" s="7" t="n">
        <v>0.01</v>
      </c>
      <c r="C8" s="7" t="n">
        <v>0.01</v>
      </c>
    </row>
    <row r="9">
      <c r="A9" s="4" t="inlineStr">
        <is>
          <t>Preferred stock, shares authorized (in shares)</t>
        </is>
      </c>
      <c r="B9" s="6" t="n">
        <v>6000</v>
      </c>
      <c r="C9" s="6" t="n">
        <v>6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Series B Preferred Stock</t>
        </is>
      </c>
    </row>
    <row r="13">
      <c r="A13" s="4" t="inlineStr">
        <is>
          <t>Preferred stock, par value (in usd per share)</t>
        </is>
      </c>
      <c r="B13" s="7" t="n">
        <v>0.01</v>
      </c>
      <c r="C13" s="7" t="n">
        <v>0.01</v>
      </c>
    </row>
    <row r="14">
      <c r="A14" s="4" t="inlineStr">
        <is>
          <t>Preferred stock, shares authorized (in shares)</t>
        </is>
      </c>
      <c r="B14" s="6" t="n">
        <v>20000</v>
      </c>
      <c r="C14" s="6" t="n">
        <v>20000</v>
      </c>
    </row>
    <row r="15">
      <c r="A15" s="4" t="inlineStr">
        <is>
          <t>Preferred stock, shares issued (in shares)</t>
        </is>
      </c>
      <c r="B15" s="6" t="n">
        <v>0</v>
      </c>
      <c r="C15" s="6" t="n">
        <v>0</v>
      </c>
    </row>
    <row r="16">
      <c r="A16" s="4" t="inlineStr">
        <is>
          <t>Preferred stock, shares outstanding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The following tables contain selected unaudited Statements of Operations information for each quarter of 2020 and 2019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0 Fourth Quarter Third Quarter Second Quarter First Quarter Revenues $ 469,240 $ 356,976 $ 330,984 $ 332,393 Gross profit 409,213 301,154 274,182 273,262 Net income 58,088 60,883 38,101 (6,404) Net income per common share: Basic $ 1.30 $ 1.31 $ 0.81 $ (0.13) Diluted $ 1.27 $ 1.31 $ 0.80 $ (0.13) Weighted average shares outstanding Basic 44,504,222 46,279,515 46,850,944 47,620,774 Diluted 45,642,292 46,309,072 47,437,555 47,620,774 Year Ended December 31, 2019 Fourth Third Second First Revenues $ 405,588 $ 344,141 $ 322,432 $ 299,893 Gross profit 341,260 282,425 262,166 248,880 Net income (1) 123,023 30,745 32,589 32,449 Net income per common share: Basic $ 2.54 $ 0.63 $ 0.67 $ 0.67 Diluted $ 2.45 $ 0.62 $ 0.66 $ 0.66 Weighted average shares outstanding Basic 47,626,833 47,673,211 47,727,786 47,560,749 Diluted 49,425,395 49,064,272 49,102,879 48,509,181 (1) The increase in the Company’s net income in the fourth quarter of 2019 is primarily driven by the tax benefit recognized as a result of an intra-entity asset transfer (see Note 13 -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February 2021, the Company committed to a plan to sell certain Voice assets in the United Kingdom as they were determined to be non-core assets. Such assets are recorded within the Voice, Backup, Security, and CPP reportable segment. On February 9, 2021, in a cash transaction, the Company completed the sale of these assets. Also in February 2021, the Company’s Board of Directors approved the exploration of strategic alternatives for the Company’s B2B Backup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In thousands) Description Balance at Beginning of Period Additions: Charged to Costs and Expenses Deductions: Write-offs (1) and recoveries Balance at End of Period Year Ended December 31, 2020: Allowance for doubtful accounts $ 12,701 $ 13,283 $ (9,966) $ 16,018 Deferred tax asset valuation allowance $ 608 $ 9,456 $ (1,757) $ 8,307 Year Ended December 31, 2019: Allowance for doubtful accounts $ 10,422 $ 13,134 $ (10,855) $ 12,701 Deferred tax asset valuation allowance $ 44 $ 595 $ (31) $ 608 Year Ended December 31, 2018: Allowance for doubtful accounts $ 8,701 $ 17,338 $ (15,617) $ 10,422 Deferred tax asset valuation allowance $ 197 $ — $ (153) $ 44 ______________________ (1) Represents specific amounts written off that were considered to be uncollecti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accompanying consolidated financial statements include the accounts of J2 Global and its direct and indirect wholly-owned subsidiaries. All intercompany accounts and transactions have been eliminated in consolidation.</t>
        </is>
      </c>
    </row>
    <row r="5">
      <c r="A5" s="4" t="inlineStr">
        <is>
          <t>Use of Estimates</t>
        </is>
      </c>
      <c r="B5" s="4" t="inlineStr">
        <is>
          <t>Use of Estimates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is>
      </c>
    </row>
    <row r="6">
      <c r="A6" s="4" t="inlineStr">
        <is>
          <t>Allowances for Doubtful Accounts</t>
        </is>
      </c>
      <c r="B6" s="4" t="inlineStr">
        <is>
          <t>Allowances for Doubtful AccountsJ2 Global maintains an allowance for credit losses for accounts receivable, which is recorded as an offset to accounts receivable and changes in such are classified as general and administrative expense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7">
      <c r="A7" s="4" t="inlineStr">
        <is>
          <t>Revenue Recognition</t>
        </is>
      </c>
      <c r="B7" s="4" t="inlineStr">
        <is>
          <t>Revenue Recognition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Digital Media Digital Media revenues are earned primarily from the delivery of advertising services,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s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its numerous proprietary Cloud Services solutions, the Company also generates revenues by reselling various third-party solutions, primarily through its email security and online backup lines of business. These third-party solutions, along with the Company’s proprietary products, allow it to offer customers a variety of solutions to better meet the customer’s needs. The Company records revenue on a gross basis with respect to reseller revenue because the Company has control of the specified good or service prior to transferring control to the customer.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product,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Consumer privacy services are provided • Security solutions, including email and endpoint are provided •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8">
      <c r="A8" s="4" t="inlineStr">
        <is>
          <t>Fair Value Measurements</t>
        </is>
      </c>
      <c r="B8" s="4" t="inlineStr">
        <is>
          <t>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J2 Global.</t>
        </is>
      </c>
    </row>
    <row r="9">
      <c r="A9" s="4" t="inlineStr">
        <is>
          <t>Cash and Cash Equivalents</t>
        </is>
      </c>
      <c r="B9" s="4" t="inlineStr">
        <is>
          <t>Cash and Cash EquivalentsJ2 Global considers cash equivalents to be only those investments that are highly liquid, readily convertible to cash and with maturities of three months or less at the purchase date.</t>
        </is>
      </c>
    </row>
    <row r="10">
      <c r="A10" s="4" t="inlineStr">
        <is>
          <t>Investments</t>
        </is>
      </c>
      <c r="B10" s="4" t="inlineStr">
        <is>
          <t>Investments J2 Global accounts for its investments in debt securities in accordance with Financial Accounting Standards Board (“FASB”) ASC Topic No. 320, Investments - Debt Securities (“ASC 320”). The Company’s debt investments are typically comprised of corporate debt securities, which it classifies as available-for-sale. Available-for-sale securities are carried at fair value with unrealized gains and losses included in other comprehensive income. All debt securities are accounted for on a specific identification basis. The Company’s available-for-sale debt securities are carried at an estimated fair value with any unrealized gains or losses, net of taxes, included in accumulated other comprehensiv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in stockholders’ equity.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t>
        </is>
      </c>
    </row>
    <row r="11">
      <c r="A11" s="4" t="inlineStr">
        <is>
          <t>Variable Interest Entities (“VIE”)</t>
        </is>
      </c>
      <c r="B11" s="4" t="inlineStr">
        <is>
          <t>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is>
      </c>
    </row>
    <row r="12">
      <c r="A12" s="4" t="inlineStr">
        <is>
          <t>Debt Issuance Costs and Debt Discount</t>
        </is>
      </c>
      <c r="B12" s="4" t="inlineStr">
        <is>
          <t>Debt Issuance Costs and Debt Discount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t>
        </is>
      </c>
    </row>
    <row r="13">
      <c r="A13" s="4" t="inlineStr">
        <is>
          <t>Derivative Instruments</t>
        </is>
      </c>
      <c r="B13" s="4" t="inlineStr">
        <is>
          <t>Derivative InstrumentsJ2 Global currently holds an embedded derivative instrument related to contingent interest in connection with its 3.25% Convertible Notes issued on June 10, 2014. This embedded derivative instrument is carried at fair value with changes recorded to interest expense</t>
        </is>
      </c>
    </row>
    <row r="14">
      <c r="A14" s="4" t="inlineStr">
        <is>
          <t>Concentration of Credit Risk</t>
        </is>
      </c>
      <c r="B14" s="4" t="inlineStr">
        <is>
          <t>Concentration of Credit Risk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t>
        </is>
      </c>
    </row>
    <row r="15">
      <c r="A15" s="4" t="inlineStr">
        <is>
          <t>Foreign Currency</t>
        </is>
      </c>
      <c r="B15" s="4" t="inlineStr">
        <is>
          <t>Foreign Currency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t>
        </is>
      </c>
    </row>
    <row r="16">
      <c r="A16" s="4" t="inlineStr">
        <is>
          <t>Property and Equipment</t>
        </is>
      </c>
      <c r="B16" s="4" t="inlineStr">
        <is>
          <t>Property and Equipment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Operations.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t>
        </is>
      </c>
    </row>
    <row r="17">
      <c r="A17" s="4" t="inlineStr">
        <is>
          <t>Impairment or Disposal of Long-Lived and Intangible Assets</t>
        </is>
      </c>
      <c r="B17" s="4" t="inlineStr">
        <is>
          <t>Impairment or Disposal of Long-Lived and Intangible Assets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 important which could individually or in combination trigger an impairment review include the following: • Significant underperformance relative to expected historical or projected future operating results; • Significant changes in the manner of our use of the acquired assets or the strategy for J2 Global’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J2 Global assessed whether events or changes in circumstances have occurred that potentially indicate the carrying amount of definite-lived assets may not be recoverable. In the year ended December 31, 2020, the Company recorded impairments of certain operating right-of-use assets and associated property and equipment (see Note 11 - Leases). No impairment was recorded in fiscal year 2019 or 2018.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8">
      <c r="A18" s="4" t="inlineStr">
        <is>
          <t>Business Combinations and Valuation of Goodwill and Intangible Assets</t>
        </is>
      </c>
      <c r="B18" s="4" t="inlineStr">
        <is>
          <t>Business Combinations and Valuation of Goodwill and Intangible AssetsJ2 Global applies the acquisition method of accounting for business combinations in accordance with GAAP and uses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one</t>
        </is>
      </c>
    </row>
    <row r="19">
      <c r="A19" s="4" t="inlineStr">
        <is>
          <t>Contingent Consideration</t>
        </is>
      </c>
      <c r="B19" s="4" t="inlineStr">
        <is>
          <t>Contingent Consideration Certain of J2 Global’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solidated Balance Sheets. J2 Global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J2 Global measures its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amounts. Changes in the estimated fair value of our contingent earn-out liabilities and adjustments to the estimated fair value related to changes in all other unobservable inputs are reported in general and administrative expenses on the Consolidated Statements of Operations.</t>
        </is>
      </c>
    </row>
    <row r="20">
      <c r="A20" s="4" t="inlineStr">
        <is>
          <t>Self-Insurance Program</t>
        </is>
      </c>
      <c r="B20" s="4" t="inlineStr">
        <is>
          <t>Self-Insurance ProgramJ2 Global provides health and dental insurance plans to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t>
        </is>
      </c>
    </row>
    <row r="21">
      <c r="A21" s="4" t="inlineStr">
        <is>
          <t>Income Taxes</t>
        </is>
      </c>
      <c r="B21" s="4" t="inlineStr">
        <is>
          <t>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GAAP also requires that deferred tax assets ar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GAAP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t>
        </is>
      </c>
    </row>
    <row r="22">
      <c r="A22" s="4" t="inlineStr">
        <is>
          <t>Share-Based Compensation</t>
        </is>
      </c>
      <c r="B22" s="4" t="inlineStr">
        <is>
          <t>Share-Based Compensation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t>
        </is>
      </c>
    </row>
    <row r="23">
      <c r="A23" s="4" t="inlineStr">
        <is>
          <t>Earnings Per Common Share (“EPS”)</t>
        </is>
      </c>
      <c r="B23" s="4" t="inlineStr">
        <is>
          <t>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is>
      </c>
    </row>
    <row r="24">
      <c r="A24" s="4" t="inlineStr">
        <is>
          <t>Research, Development and Engineering</t>
        </is>
      </c>
      <c r="B24" s="4" t="inlineStr">
        <is>
          <t>Research, Development and EngineeringResearch, development and engineering costs are expensed as incurred. Costs for software development incurred subsequent to establishing technological feasibility, in the form of a working model, are capitalized and amortized over their estimated useful lives.</t>
        </is>
      </c>
    </row>
    <row r="25">
      <c r="A25" s="4" t="inlineStr">
        <is>
          <t>Segment Reporting</t>
        </is>
      </c>
      <c r="B25" s="4" t="inlineStr">
        <is>
          <t>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t>
        </is>
      </c>
    </row>
    <row r="26">
      <c r="A26" s="4" t="inlineStr">
        <is>
          <t>Advertising Costs</t>
        </is>
      </c>
      <c r="B26" s="4" t="inlineStr">
        <is>
          <t>Advertising CostsAdvertising costs are expensed as incurred.</t>
        </is>
      </c>
    </row>
    <row r="27">
      <c r="A27" s="4" t="inlineStr">
        <is>
          <t>Recent Accounting Pronouncements</t>
        </is>
      </c>
      <c r="B27" s="4" t="inlineStr">
        <is>
          <t xml:space="preserve">Recent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In April 2019, the FASB issued ASU No. 2019-04, Codification Improvements to Topic 326, Financial Instruments - Credit Losses, Topic 815, Derivatives and Hedging, and Topic 825 Financial Instruments. The amendments in this ASU further clarify certain aspects of ASU No. 2016-13.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In November 2019, the FASB issued ASU No. 2019-10, Financial Instruments - Credit Losses (Topic 326), Derivatives and Hedging (Topic 815), and Leases (Topic 842): Effective Dates. This ASU clarifies the effective dates of each related standards update and staggers such dates among filers and other types of entities. Also in November 2019, the FASB issued ASU No. 2019-11, Codification Improvements to Topic 326, Financial Instruments - Credit Losses. This ASU clarifies or addresses certain aspects of Update 2016-13. Specifically, it addresses (1) expected recoveries for purchased financial assets with credit deterioration; (2) transition relief for troubled debt restructuring; (3) disclosures related to accrued interest variables; (4) financial assets secured by collateral maintenance provisions; and (5) a conforming Amendment to Subtopic 805-20.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This ASU codifies SEC Staff Accounting Bulletin No. 119. The Company has adopted these ASUs in the first quarter of 2020 using the modified retrospective method and has determined there is an immaterial impact on its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e Company has adopted this ASU in the first quarter of 2020 and has determined there to be an impact on its disclosures (see Note 7 - Fair Value Measur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ASU is effective for fiscal years, and interim periods within those fiscal years, beginning after December 15, 2020. The Company expects to adopt this ASU on January 1, 2021 and does not expect the adoption to have a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is ASU is effective for fiscal years, and interim periods within those fiscal years, beginning after December 15, 2020. The Company expects to adopt this ASU on January 1, 2021 and does not expect the adoption to have a material effect on its financial statements or disclosures. In March 2020, the FASB issued ASU No. 2020-03, Codification Improvements to Financial Instruments. The amendments in this ASU clarify or address seven areas of improvement: (1) fair value option disclosures; (2) applicability of the portfolio exception in Topic 820 to nonfinancial items; (3) disclosures for depository and lending institutions; (4) cross-reference to line-of-credit or revolving-debt arrangements guidance in Subtopic 470-50; (5) cross-reference to net asset value practical expedient in Subtopic 820-10; (6) interaction of Topic 842 and Topic 326; and (7) interaction of Topic 326 and Subtopic 860-20. This ASU is effective for certain issues upon adoption and others in 2020. The Company has adopted this ASU in the first quarter of 2020 and has determined there is no impact on its financial statements and related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Early </t>
        </is>
      </c>
    </row>
    <row r="28">
      <c r="A28" s="4" t="inlineStr">
        <is>
          <t>Reclassifications</t>
        </is>
      </c>
      <c r="B28" s="4" t="inlineStr">
        <is>
          <t>ReclassificationsCertain prior year reported amounts have been reclassified to conform with the 2020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s from external customers classified by revenue source are as follows (in thousands). See Note 18, “Segment Information” for additional information. Years ended December 31, Digital Media 2020 2019 2018 Advertising $ 616,197 $ 515,702 $ 468,325 Subscription 186,718 185,559 138,689 Other 8,445 9,250 2,360 Total Digital Media revenues $ 811,360 $ 710,511 $ 609,374 Cloud Services Subscription $ 678,013 $ 660,814 $ 597,281 Other 448 1,021 694 Total Cloud Services revenues $ 678,461 $ 661,835 $ 597,975 Corporate $ 1 $ 8 $ 6 Elimination of inter-business revenues (229) (300) (60) Total Revenues $ 1,489,593 $ 1,372,054 $ 1,207,295 Timing of revenue recognition Point in time $ 27,685 $ 32,983 $ 4,752 Over time 1,461,908 1,339,071 1,202,543 Total $ 1,489,593 $ 1,372,054 $ 1,207,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Allocation of Aggregate Purchase Consideration</t>
        </is>
      </c>
      <c r="B4" s="4" t="inlineStr">
        <is>
          <t>The following table summarizes the allocation of the purchase consideration for all 2020 acquisitions (in thousands): Assets and Liabilities Valuation Accounts receivable $ 46,332 Prepaid expenses and other current assets 9,105 Property and equipment 2,248 Operating lease right of use asset 10,644 Trade names 67,670 Customer relationships 222,582 Goodwill 218,745 Other intangibles 56,802 Other long-term assets 685 Deferred tax asset 992 Accounts payables and accrued expenses (29,073) Deferred revenue (22,436) Operating lease liabilities, current (4,520) Long-term debt (910) Operating lease liabilities, noncurrent (13,104) Income taxes payable (3,297) Liability for uncertain tax positions (1,576) Deferred tax liability (53,870) Other long-term liabilities (9,269) Total $ 497,750 The following table summarizes the allocation of the purchase consideration for the RetailMeNot, Inc. acquisition (in thousands): Assets and Liabilities Valuation Accounts receivable $ 40,525 Prepaid expenses and other current assets 7,367 Property and equipment 587 Operating lease right of use asset 10,313 Trade names 62,940 Customer relationships 198,840 Goodwill 169,581 Other intangibles 42,610 Other long-term assets 494 Deferred tax asset 605 Accounts payables and accrued expenses (24,526) Deferred revenue (11,175) Operating lease liabilities, current (4,029) Operating lease liabilities, noncurrent (13,085) Income taxes payable (3,308) Liability for uncertain tax positions (1,576) Deferred tax liability (52,504) Other long-term liabilities (9,275) Total $ 414,384 The following table summarizes the allocation of the purchase consideration for all 2019 acquisitions (in thousands): Assets and Liabilities Valuation Accounts receivable $ 22,796 Prepaid expenses and other current assets 4,528 Property and equipment 4,625 Operating lease right of use asset 4,982 Trade names 10,773 Customer relationships 123,611 Goodwill 253,096 Trademarks 32,540 Other intangibles 48,446 Other long-term assets 660 Accounts payables and accrued expenses (31,292) Other current liabilities (516) Deferred revenue (27,953) Operating lease liabilities, current (1,768) Operating lease liabilities, noncurrent (3,215) Income taxes payable (762) Liability for uncertain tax positions (170) Deferred tax liability (10,229) Other long-term liabilities (635) Total $ 429,517 The following table summarizes the allocation of the purchase consideration for all 2018 acquisitions (in thousands): Assets and Liabilities Valuation Cash (1) $ 15,532 Accounts receivable 11,321 Prepaid expenses and other current assets 3,480 Property and equipment 4,755 Trade names 33,750 Customer relationships 66,516 Goodwill 194,282 Trademarks 3,285 Other intangibles 84,907 Other long-term assets 341 Deferred tax asset 821 Accounts payables and accrued expenses (10,864) Deferred revenue (37,113) Finance lease (956) Income tax payable (1,458) Deferred tax liability (22,990) Other long-term liabilities (5,410) Total $ 340,199 (1) Cash contains an immaterial amount of restricted cash associated with a pre-acquisition relationship with a vendor. The entire balance has been released during the third quarter of 2018.</t>
        </is>
      </c>
    </row>
    <row r="5">
      <c r="A5" s="4" t="inlineStr">
        <is>
          <t>Supplementary Information on Unaudited Pro Forma Financial Basis</t>
        </is>
      </c>
      <c r="B5" s="4" t="inlineStr">
        <is>
          <t xml:space="preserve">The supplemental information on an unaudited pro forma financial basis presents the combined results of J2 Global and RetailMeNot, Inc. as if the acquisition had occurred on January 1, 2019 (in thousands, except per share amounts): Year ended December 31, 2020 December 31, 2019 (unaudited) (unaudited) Revenues $ 1,639,495 $ 1,589,437 Net income $ 140,880 $ 190,709 EPS - Basic $ 3.03 $ 3.94 EPS - Diluted $ 2.98 $ 3.83 The supplemental information on an unaudited pro forma financial basis presents the combined results of J2 Global and its 2020 acquisitions as if each acquisition had occurred on January 1, 2019 (in thousands, except per share amounts): Year ended December 31, 2020 December 31, 2019 (unaudited) (unaudited) Revenues $ 1,671,955 $ 1,633,861 Net income $ 140,534 $ 178,654 EPS - Basic $ 3.02 $ 3.69 EPS - Diluted $ 2.97 $ 3.59 The supplemental information on an unaudited pro forma financial basis presents the combined results of J2 Global and its 2019 acquisitions as if each acquisition had occurred on January 1, 2018 (in thousands, except per share amounts): Year ended December 31, 2019 December 31, 2018 (unaudited) (unaudited) Revenues $ 1,474,132 $ 1,427,914 Net income $ 211,303 $ 104,710 EPS - Basic $ 4.36 $ 2.15 EPS - Diluted $ 4.24 $ 2.11 The supplemental information on an unaudited pro forma financial basis presents the combined results of J2 Global and its 2018 acquisitions as if each acquisition had occurred on January 1, 2017 (in thousands, except per share amounts): Year ended December 31, 2018 December 31, 2017 (unaudited) (unaudited) Revenues $ 1,264,544 $ 1,218,530 Net income $ 121,727 $ 123,378 EPS - Basic $ 2.50 $ 2.56 EPS - Diluted $ 2.45 $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Securities without Readily Determinable Fair Value</t>
        </is>
      </c>
      <c r="B4" s="4" t="inlineStr">
        <is>
          <t xml:space="preserve">The following table summarizes the gross unrealized losses and estimated fair values for the Company’s securities without a readily determinable fair value (in thousands): Cost Impairment Adjustments Reported Amount December 31, 2020 Equity securities $ 50,384 $ (19,605) $ (479) $ 30,300 Total $ 50,384 $ (19,605) $ (479) $ 30,300 December 31, 2019 Equity securities $ 34,977 $ (4,164) $ (3,678) $ 27,135 Total $ 34,977 $ (4,164) $ (3,678) $ 27,135 </t>
        </is>
      </c>
    </row>
    <row r="5">
      <c r="A5" s="4" t="inlineStr">
        <is>
          <t>Summary of Available-for-sale Investments</t>
        </is>
      </c>
      <c r="B5" s="4" t="inlineStr">
        <is>
          <t xml:space="preserve">The following table summarizes the gross unrealized gains and losses and fair values for investments classified as available-for-sale (in thousands): Amortized Gross Gross Fair December 31, 2020 Corporate debt securities $ 511 $ 152 $ — $ 663 Total $ 511 $ 152 $ — $ 663 December 31, 2019 Corporate debt securities $ 23,256 $ 112 $ (698) $ 22,670 Total $ 23,256 $ 112 $ (698) $ 22,670 </t>
        </is>
      </c>
    </row>
    <row r="6">
      <c r="A6" s="4" t="inlineStr">
        <is>
          <t>Available-for-Sale Securities Classified by Contractual Maturity Date</t>
        </is>
      </c>
      <c r="B6" s="4" t="inlineStr">
        <is>
          <t xml:space="preserve">The following table summarizes J2 Global’s corporate debt securities designated as available-for-sale, classified by the contractual maturity date of the security (in thousands): December 31, 2020 December 31, 2019 Due within 1 year $ 663 $ — Due within more than 1 year but less than 5 years — 22,670 Due within more than 5 years but less than 10 years — — Due 10 years or after — — Total $ 663 $ 22,670 </t>
        </is>
      </c>
    </row>
    <row r="7">
      <c r="A7" s="4" t="inlineStr">
        <is>
          <t>Fair Value of Available-for-sale Investments in Unrealized Loss Position</t>
        </is>
      </c>
      <c r="B7" s="4" t="inlineStr">
        <is>
          <t>The following tables present gross unrealized losses and fair values for those investments that were in an unrealized loss position as of 2019, aggregated by investment category and the length of time that individual securities have been in a continuous loss position (in thousands). There were no investments in an unrealized loss position as of December 31, 2020. As of December 31, 2019 Less than 12 Months 12 Months or Greater Total Fair Value Unrealized Loss Fair Value Unrealized Loss Fair Value Unrealized Loss Corporate debt securities $ — $ — $ 22,047 $ (698) $ 22,047 $ (698) Total $ — $ — $ 22,047 $ (698) $ 22,047 $ (698)</t>
        </is>
      </c>
    </row>
    <row r="8">
      <c r="A8" s="4" t="inlineStr">
        <is>
          <t>Carrying Amount for Equity Method Investment</t>
        </is>
      </c>
      <c r="B8" s="4" t="inlineStr">
        <is>
          <t xml:space="preserve">The following table discloses the carrying amount for the Company’s equity method investment (in thousands): December 31, 2020 December 31, 2019 Equity securities $ 67,195 $ 50,274 Maximum exposure to loss $ 67,195 $ 50,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Inputs and Valuation Techniques</t>
        </is>
      </c>
      <c r="B4" s="4" t="inlineStr">
        <is>
          <t>The following table presents the fair values, valuation techniques, unobservable inputs, and ranges of the Company’s financial liabilities categorized within Level 3. The weighted averages below are a product of the unobservable input and fair value of the contingent consideration arrangement as of December 31, 2020. Valuation Technique Unobservable Input Range Weighted Average Contingent Consideration Option-Based Model Risk free rate 1.9% 1.9 % Debt spread 0.0% - 33.5% 11.0 % Probabilities 5.0% - 100.0% 62.3 % Present value factor 3.6% - 3.9% 3.7 % Discount rate 28.6% 28.6 %</t>
        </is>
      </c>
    </row>
    <row r="5">
      <c r="A5" s="4" t="inlineStr">
        <is>
          <t>Fair Values of Financial Instruments Measured On Recurring Basis</t>
        </is>
      </c>
      <c r="B5" s="4" t="inlineStr">
        <is>
          <t xml:space="preserve">The following tables present the fair values of the Company’s financial assets or liabilities that are measured at fair value on a recurring basis (in thousands): December 31, 2020 Level 1 Level 2 Level 3 Fair Value Carrying Value Assets: Cash equivalents: Money market and other funds $ 10,413 $ — $ — $ 10,413 $ 10,413 Corporate debt securities — 663 — 663 663 Total assets measured at fair value $ 10,413 $ 663 $ — $ 11,076 $ 11,076 Liabilities: Contingent consideration $ — $ — $ 9,094 $ 9,094 $ 9,094 Long-term debt 1,960,527 — — 1,960,527 1,579,021 Total liabilities measured at fair value $ 1,960,527 $ — $ 9,094 $ 1,969,621 $ 1,588,115 December 31, 2019 Level 1 Level 2 Level 3 Fair Value Carrying Value Assets: Cash equivalents: Money market and other funds $ 395,664 $ — $ — $ 395,664 $ 395,664 Corporate debt securities — 623 22,047 22,670 22,670 Total assets measured at fair value $ 395,664 $ 623 $ 22,047 $ 418,334 $ 418,334 Liabilities: Contingent consideration $ — $ — $ 37,887 $ 37,887 $ 37,887 Long-term debt — 1,833,062 — 1,833,062 1,448,461 Total liabilities measured at fair value $ — $ 1,833,062 $ 37,887 $ 1,870,949 $ 1,486,348 </t>
        </is>
      </c>
    </row>
    <row r="6">
      <c r="A6" s="4" t="inlineStr">
        <is>
          <t>Fair Value, Net Derivative Asset (Liability) Measured on Recurring Basis, Unobservable Input Reconciliation</t>
        </is>
      </c>
      <c r="B6" s="4" t="inlineStr">
        <is>
          <t xml:space="preserve">The following table presents a reconciliation of the Company’s derivative instruments (in thousands): Amount Affected line item in the Statement of Income Derivative Liabilities: Level 2: Balance as of January 1, 2019 $ 768 Total fair value adjustments reported in earnings (768) Interest expense, net Balance as of December 31, 2019 $ — </t>
        </is>
      </c>
    </row>
    <row r="7">
      <c r="A7" s="4" t="inlineStr">
        <is>
          <t>Reconciliation of Level 3 Financial Liabilities Measured on Recurring Basis</t>
        </is>
      </c>
      <c r="B7" s="4" t="inlineStr">
        <is>
          <t xml:space="preserve">The following tables presents a reconciliation of the Company’s Level 3 financial liabilities related to contingent consideration that are measured at fair value on a recurring basis (in thousands): Level 3 Affected line item in the Statement of Income Balance as of January 1, 2019 $ 50,035 Contingent consideration 5,079 Total fair value adjustments reported in earnings 6,318 General and administrative Contingent consideration payments (23,545) Not Applicable Balance as of December 31, 2019 $ 37,887 Contingent consideration 8,932 Total fair value adjustments reported in earnings (80) General and administrative Contingent consideration payments (37,645) Not Applicable Balance as of December 31, 2020 $ 9,094 </t>
        </is>
      </c>
    </row>
    <row r="8">
      <c r="A8" s="4" t="inlineStr">
        <is>
          <t>Reconciliation of Level 3 Financial Assets Measured on Recurring Basis</t>
        </is>
      </c>
      <c r="B8" s="4" t="inlineStr">
        <is>
          <t xml:space="preserve">The following tables presents a reconciliation of the Company’s Level 3 financial assets related to certain available-for-sale debt securities that are measured at fair value on a recurring basis (in thousands): Level 3 Balance as of January 1, 2019 $ 20,846 Total fair value adjustments reported in other comprehensive income 1,201 Balance as of December 31, 2019 $ 22,047 Exchange of available-for-sale corporate debt securities (Note 5) (22,047) Balance as of December 31,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stated at cost, at December 31, 2020 and 2019 consisted of the following (in thousands): 2020 2019 Computers and related equipment $ 350,735 $ 334,768 Furniture and equipment 2,721 1,977 Leasehold improvements 9,010 17,374 362,466 354,119 Less: Accumulated depreciation and amortization (205,889) (226,302) Total property and equipment, net $ 156,577 $ 127,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s Of Goodwill</t>
        </is>
      </c>
      <c r="B4" s="4" t="inlineStr">
        <is>
          <t>The changes in carrying amounts of goodwill for the years ended December 31, 2020 and 2019 are as follows (in thousands): Fax and Martech Voice, Backup, Security and CPP Total Cloud Services Digital Media Consolidated Balance as of January 1, 2019 $ 366,270 $ 300,718 $ 666,988 $ 713,388 $ 1,380,376 Goodwill acquired (Note 4) 31,672 179,293 210,965 42,131 253,096 Purchase Accounting Adjustments (1) 177 — 177 (858) (681) Foreign exchange translation (331) 73 (258) 500 242 Balance as of December 31, 2019 $ 397,788 $ 480,084 $ 877,872 $ 755,161 $ 1,633,033 Goodwill acquired (Note 4) 21,738 19,056 40,794 177,951 218,745 Goodwill written off related to sale of a business (2) — (4,751) (4,751) — (4,751) Purchase accounting adjustments (1) — (2,130) (2,130) 9,721 7,591 Foreign exchange translation 5,945 6,766 12,711 101 12,812 Balance as of December 31, 2020 $ 425,471 $ 499,025 $ 924,496 $ 942,934 $ 1,867,430 (1) Purchase accounting adjustments relate to adjustments to goodwill in connection with prior year business acquisitions (see Note 4 - Business Acquisitions). (2) On August 31, 2020, in a cash transaction, the Company sold certain of its Voice assets in Australia and New Zealand which resulted in $4.8 million of goodwill being written off (see Note 6 - Sale of Assets).</t>
        </is>
      </c>
    </row>
    <row r="5">
      <c r="A5" s="4" t="inlineStr">
        <is>
          <t>Indefinite Intangible Assets</t>
        </is>
      </c>
      <c r="B5" s="4" t="inlineStr">
        <is>
          <t xml:space="preserve">Intangible Assets with Indefinite Lives: 2020 2019 Trade names $ 27,460 $ 27,379 Other 4,329 4,306 Total $ 31,789 $ 31,685 </t>
        </is>
      </c>
    </row>
    <row r="6">
      <c r="A6" s="4" t="inlineStr">
        <is>
          <t>Intangible Assets Subject to Amortization</t>
        </is>
      </c>
      <c r="B6" s="4" t="inlineStr">
        <is>
          <t>Intangible Assets Subject to Amortization: As of December 31, 2020, intangible assets subject to amortization relate primarily to the following (in thousands): Weighted-Average Amortization Period Historical Accumulated Net Trade names 10.0 years $ 260,715 $ 100,273 $ 160,442 Patent and patent licenses 5.5 years 67,980 66,964 1,016 Customer relationships (1) 8.0 years 848,875 471,681 377,194 Other purchased intangibles 4.3 years 436,352 265,224 171,128 Total $ 1,613,922 $ 904,142 $ 709,780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four</t>
        </is>
      </c>
    </row>
    <row r="7">
      <c r="A7" s="4" t="inlineStr">
        <is>
          <t>Expected Amortization Expenses for Intangible Assets Subject To Amortization</t>
        </is>
      </c>
      <c r="B7" s="4" t="inlineStr">
        <is>
          <t xml:space="preserve">Expected amortization expenses for intangible assets subject to amortization at December 31, 2020 are as follows (in thousands): Fiscal Year: 2021 $ 181,679 2022 134,289 2023 108,410 2024 77,965 2025 55,118 Thereafter 152,319 Total expected amortization expense $ 709,780 </t>
        </is>
      </c>
    </row>
    <row r="8">
      <c r="A8" s="4" t="inlineStr">
        <is>
          <t>Schedule of Acquired Finite-Lived Intangible Assets by Major Class</t>
        </is>
      </c>
      <c r="B8" s="4" t="inlineStr">
        <is>
          <t xml:space="preserve">During the year ended December 31, 2020, the Company acquired RetailMeNot, Inc. (see Note 4 - Business Acquisitions). The identified intangible assets were recognized as part of the acquisition and their respective estimated weighted average amortizations were as follows (in thousands): Weighted-Average Amortization Period Fair Value Trade names 10.0 years $ 62,940 Customer relationships 7.0 years 198,840 Other purchased intangibles 3.0 years 42,610 Total $ 304,390 During the year ended December 31, 2020, the Company completed acquisitions which were individually immaterial. The identified intangible assets were recognized as part of all 2020 acquisitions and their respective estimated weighted average amortizations were as follows (in thousands): Weighted-Average Amortization Period Fair Value Trade names 9.7 years $ 67,670 Customer relationships 6.9 years 222,582 Other purchased intangibles 3.3 years 56,802 Total $ 347,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revenues</t>
        </is>
      </c>
      <c r="B3" s="5" t="n">
        <v>1489593</v>
      </c>
      <c r="C3" s="5" t="n">
        <v>1372054</v>
      </c>
      <c r="D3" s="5" t="n">
        <v>1207295</v>
      </c>
    </row>
    <row r="4">
      <c r="A4" s="4" t="inlineStr">
        <is>
          <t>Cost of revenues</t>
        </is>
      </c>
      <c r="B4" s="6" t="n">
        <v>231782</v>
      </c>
      <c r="C4" s="6" t="n">
        <v>237323</v>
      </c>
      <c r="D4" s="6" t="n">
        <v>201074</v>
      </c>
    </row>
    <row r="5">
      <c r="A5" s="4" t="inlineStr">
        <is>
          <t>Gross profit</t>
        </is>
      </c>
      <c r="B5" s="6" t="n">
        <v>1257811</v>
      </c>
      <c r="C5" s="6" t="n">
        <v>1134731</v>
      </c>
      <c r="D5" s="6" t="n">
        <v>1006221</v>
      </c>
    </row>
    <row r="6">
      <c r="A6" s="3" t="inlineStr">
        <is>
          <t>Operating expenses:</t>
        </is>
      </c>
    </row>
    <row r="7">
      <c r="A7" s="4" t="inlineStr">
        <is>
          <t>Sales and marketing</t>
        </is>
      </c>
      <c r="B7" s="6" t="n">
        <v>413474</v>
      </c>
      <c r="C7" s="6" t="n">
        <v>379183</v>
      </c>
      <c r="D7" s="6" t="n">
        <v>338304</v>
      </c>
    </row>
    <row r="8">
      <c r="A8" s="4" t="inlineStr">
        <is>
          <t>Research, development and engineering</t>
        </is>
      </c>
      <c r="B8" s="6" t="n">
        <v>64295</v>
      </c>
      <c r="C8" s="6" t="n">
        <v>54396</v>
      </c>
      <c r="D8" s="6" t="n">
        <v>48370</v>
      </c>
    </row>
    <row r="9">
      <c r="A9" s="4" t="inlineStr">
        <is>
          <t>General and administrative</t>
        </is>
      </c>
      <c r="B9" s="6" t="n">
        <v>445431</v>
      </c>
      <c r="C9" s="6" t="n">
        <v>424072</v>
      </c>
      <c r="D9" s="6" t="n">
        <v>375267</v>
      </c>
    </row>
    <row r="10">
      <c r="A10" s="4" t="inlineStr">
        <is>
          <t>Total operating expenses</t>
        </is>
      </c>
      <c r="B10" s="6" t="n">
        <v>923200</v>
      </c>
      <c r="C10" s="6" t="n">
        <v>857651</v>
      </c>
      <c r="D10" s="6" t="n">
        <v>761941</v>
      </c>
    </row>
    <row r="11">
      <c r="A11" s="4" t="inlineStr">
        <is>
          <t>Income from operations</t>
        </is>
      </c>
      <c r="B11" s="6" t="n">
        <v>334611</v>
      </c>
      <c r="C11" s="6" t="n">
        <v>277080</v>
      </c>
      <c r="D11" s="6" t="n">
        <v>244280</v>
      </c>
    </row>
    <row r="12">
      <c r="A12" s="4" t="inlineStr">
        <is>
          <t>Interest expense, net</t>
        </is>
      </c>
      <c r="B12" s="6" t="n">
        <v>131975</v>
      </c>
      <c r="C12" s="6" t="n">
        <v>69546</v>
      </c>
      <c r="D12" s="6" t="n">
        <v>61987</v>
      </c>
    </row>
    <row r="13">
      <c r="A13" s="4" t="inlineStr">
        <is>
          <t>Gain on sale of businesses</t>
        </is>
      </c>
      <c r="B13" s="6" t="n">
        <v>-17122</v>
      </c>
      <c r="C13" s="6" t="n">
        <v>0</v>
      </c>
      <c r="D13" s="6" t="n">
        <v>0</v>
      </c>
    </row>
    <row r="14">
      <c r="A14" s="4" t="inlineStr">
        <is>
          <t>Loss on investments, net</t>
        </is>
      </c>
      <c r="B14" s="6" t="n">
        <v>20991</v>
      </c>
      <c r="C14" s="6" t="n">
        <v>4211</v>
      </c>
      <c r="D14" s="6" t="n">
        <v>73</v>
      </c>
    </row>
    <row r="15">
      <c r="A15" s="4" t="inlineStr">
        <is>
          <t>Other (income) expense , net</t>
        </is>
      </c>
      <c r="B15" s="6" t="n">
        <v>-31632</v>
      </c>
      <c r="C15" s="6" t="n">
        <v>3725</v>
      </c>
      <c r="D15" s="6" t="n">
        <v>4633</v>
      </c>
    </row>
    <row r="16">
      <c r="A16" s="4" t="inlineStr">
        <is>
          <t>Income before income taxes and net loss in earnings of equity method investment</t>
        </is>
      </c>
      <c r="B16" s="6" t="n">
        <v>230399</v>
      </c>
      <c r="C16" s="6" t="n">
        <v>199598</v>
      </c>
      <c r="D16" s="6" t="n">
        <v>177587</v>
      </c>
    </row>
    <row r="17">
      <c r="A17" s="4" t="inlineStr">
        <is>
          <t>Income tax expense (benefit)</t>
        </is>
      </c>
      <c r="B17" s="6" t="n">
        <v>68393</v>
      </c>
      <c r="C17" s="6" t="n">
        <v>-19376</v>
      </c>
      <c r="D17" s="6" t="n">
        <v>44760</v>
      </c>
    </row>
    <row r="18">
      <c r="A18" s="4" t="inlineStr">
        <is>
          <t>Net loss in earnings of equity method investment</t>
        </is>
      </c>
      <c r="B18" s="6" t="n">
        <v>11338</v>
      </c>
      <c r="C18" s="6" t="n">
        <v>168</v>
      </c>
      <c r="D18" s="6" t="n">
        <v>4140</v>
      </c>
    </row>
    <row r="19">
      <c r="A19" s="4" t="inlineStr">
        <is>
          <t>Net income</t>
        </is>
      </c>
      <c r="B19" s="5" t="n">
        <v>150668</v>
      </c>
      <c r="C19" s="5" t="n">
        <v>218806</v>
      </c>
      <c r="D19" s="5" t="n">
        <v>128687</v>
      </c>
    </row>
    <row r="20">
      <c r="A20" s="3" t="inlineStr">
        <is>
          <t>Net income per common share:</t>
        </is>
      </c>
    </row>
    <row r="21">
      <c r="A21" s="4" t="inlineStr">
        <is>
          <t>Basic (in dollars per share)</t>
        </is>
      </c>
      <c r="B21" s="7" t="n">
        <v>3.24</v>
      </c>
      <c r="C21" s="7" t="n">
        <v>4.52</v>
      </c>
      <c r="D21" s="7" t="n">
        <v>2.64</v>
      </c>
    </row>
    <row r="22">
      <c r="A22" s="4" t="inlineStr">
        <is>
          <t>Diluted (in dollars per share)</t>
        </is>
      </c>
      <c r="B22" s="7" t="n">
        <v>3.18</v>
      </c>
      <c r="C22" s="7" t="n">
        <v>4.39</v>
      </c>
      <c r="D22" s="7" t="n">
        <v>2.59</v>
      </c>
    </row>
    <row r="23">
      <c r="A23" s="3" t="inlineStr">
        <is>
          <t>Weighted average shares outstanding:</t>
        </is>
      </c>
    </row>
    <row r="24">
      <c r="A24" s="4" t="inlineStr">
        <is>
          <t>Basic (in shares)</t>
        </is>
      </c>
      <c r="B24" s="6" t="n">
        <v>46308825</v>
      </c>
      <c r="C24" s="6" t="n">
        <v>47647397</v>
      </c>
      <c r="D24" s="6" t="n">
        <v>47950746</v>
      </c>
    </row>
    <row r="25">
      <c r="A25" s="4" t="inlineStr">
        <is>
          <t>Diluted (in shares)</t>
        </is>
      </c>
      <c r="B25" s="6" t="n">
        <v>47122511</v>
      </c>
      <c r="C25" s="6" t="n">
        <v>49025684</v>
      </c>
      <c r="D25" s="6" t="n">
        <v>48927791</v>
      </c>
    </row>
    <row r="26">
      <c r="A26" s="4" t="inlineStr">
        <is>
          <t>Cash dividends paid per common share (in dollars per share)</t>
        </is>
      </c>
      <c r="B26" s="5" t="n">
        <v>0</v>
      </c>
      <c r="C26" s="7" t="n">
        <v>0.9</v>
      </c>
      <c r="D26" s="7" t="n">
        <v>1.68</v>
      </c>
    </row>
    <row r="27">
      <c r="A27" s="4" t="inlineStr">
        <is>
          <t>Share-based compensation expense</t>
        </is>
      </c>
      <c r="B27" s="5" t="n">
        <v>24006</v>
      </c>
      <c r="C27" s="5" t="n">
        <v>23922</v>
      </c>
      <c r="D27" s="5" t="n">
        <v>28093</v>
      </c>
    </row>
    <row r="28">
      <c r="A28" s="4" t="inlineStr">
        <is>
          <t>Cost of revenues</t>
        </is>
      </c>
    </row>
    <row r="29">
      <c r="A29" s="3" t="inlineStr">
        <is>
          <t>Weighted average shares outstanding:</t>
        </is>
      </c>
    </row>
    <row r="30">
      <c r="A30" s="4" t="inlineStr">
        <is>
          <t>Share-based compensation expense</t>
        </is>
      </c>
      <c r="B30" s="6" t="n">
        <v>535</v>
      </c>
      <c r="C30" s="6" t="n">
        <v>525</v>
      </c>
      <c r="D30" s="6" t="n">
        <v>510</v>
      </c>
    </row>
    <row r="31">
      <c r="A31" s="4" t="inlineStr">
        <is>
          <t>Sales and marketing</t>
        </is>
      </c>
    </row>
    <row r="32">
      <c r="A32" s="3" t="inlineStr">
        <is>
          <t>Weighted average shares outstanding:</t>
        </is>
      </c>
    </row>
    <row r="33">
      <c r="A33" s="4" t="inlineStr">
        <is>
          <t>Share-based compensation expense</t>
        </is>
      </c>
      <c r="B33" s="6" t="n">
        <v>1454</v>
      </c>
      <c r="C33" s="6" t="n">
        <v>1547</v>
      </c>
      <c r="D33" s="6" t="n">
        <v>1798</v>
      </c>
    </row>
    <row r="34">
      <c r="A34" s="4" t="inlineStr">
        <is>
          <t>Research, development and engineering</t>
        </is>
      </c>
    </row>
    <row r="35">
      <c r="A35" s="3" t="inlineStr">
        <is>
          <t>Weighted average shares outstanding:</t>
        </is>
      </c>
    </row>
    <row r="36">
      <c r="A36" s="4" t="inlineStr">
        <is>
          <t>Share-based compensation expense</t>
        </is>
      </c>
      <c r="B36" s="6" t="n">
        <v>1779</v>
      </c>
      <c r="C36" s="6" t="n">
        <v>1477</v>
      </c>
      <c r="D36" s="6" t="n">
        <v>1553</v>
      </c>
    </row>
    <row r="37">
      <c r="A37" s="4" t="inlineStr">
        <is>
          <t>General and administrative</t>
        </is>
      </c>
    </row>
    <row r="38">
      <c r="A38" s="3" t="inlineStr">
        <is>
          <t>Weighted average shares outstanding:</t>
        </is>
      </c>
    </row>
    <row r="39">
      <c r="A39" s="4" t="inlineStr">
        <is>
          <t>Share-based compensation expense</t>
        </is>
      </c>
      <c r="B39" s="5" t="n">
        <v>20238</v>
      </c>
      <c r="C39" s="5" t="n">
        <v>20373</v>
      </c>
      <c r="D39" s="5" t="n">
        <v>24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as of December 31, 2020 and 2019 consists of the following (in thousands): 2020 2019 6.0% Senior Notes $ — $ 650,000 4.625% Senior Notes 750,000 — Convertible Notes: 3.25% Convertible Notes 402,414 402,500 1.75% Convertible Notes 550,000 550,000 Total Notes 1,702,414 1,602,500 Paycheck Protection Program Loan 910 — Less: Unamortized discount (112,798) (139,981) Deferred issuance costs (11,505) (14,058) Total long-term debt $ 1,579,021 $ 1,448,461 Less: Current portion (396,801) (385,532) Total long-term debt, less current portion $ 1,182,220 $ 1,062,929 </t>
        </is>
      </c>
    </row>
    <row r="5">
      <c r="A5" s="4" t="inlineStr">
        <is>
          <t>Components of Interest Expense Related to Convertible Notes</t>
        </is>
      </c>
      <c r="B5" s="4" t="inlineStr">
        <is>
          <t xml:space="preserve">The following table provides the components of interest expense related to our 3.25% Convertible Notes (in thousands): 2020 2019 2018 Cash interest expense (coupon interest expense) $ 13,080 $ 13,081 $ 13,081 Non-cash amortization of discount on 3.25% Convertible Notes 9,717 9,171 8,655 Amortization of debt issuance costs 1,749 1,600 1,462 Total interest expense related to 3.25% Convertible Notes $ 24,546 $ 23,852 $ 23,198 The following table provides the components of interest expense related to our 1.75% Convertible Notes (in thousands): 2020 2019 Cash interest expense (coupon interest expense) $ 9,653 $ 1,174 Non-cash amortization of discount on 1.75% Convertible Notes 14,563 1,718 Amortization of debt issuance costs 1,098 122 Total interest expense related to 1.75% Convertible Notes $ 25,314 $ 3,014 </t>
        </is>
      </c>
    </row>
    <row r="6">
      <c r="A6" s="4" t="inlineStr">
        <is>
          <t>Additional Information Related to Senior Notes</t>
        </is>
      </c>
      <c r="B6" s="4" t="inlineStr">
        <is>
          <t xml:space="preserve">The following table provides additional information related to our 6% Senior Notes (in thousands): 2019 Principal amount of 6% Senior Notes $ 650,000 Less: Unamortized discount (8,425) Less: Debt issuance costs (1,466) Net carrying amount of 6% Senior Notes $ 640,109 The following table provides additional information on our 4.625% Senior Notes (in thousands): 2020 Principal amount of 4.625% Senior Notes $ 750,000 Less: Unamortized discount (5,523) Less: Debt issuance costs (1,761) Net carrying amount of 4.625% Senior Notes $ 742,716 </t>
        </is>
      </c>
    </row>
    <row r="7">
      <c r="A7" s="4" t="inlineStr">
        <is>
          <t>Additional Information Related to Convertible Notes</t>
        </is>
      </c>
      <c r="B7" s="4" t="inlineStr">
        <is>
          <t xml:space="preserve">The following table provides additional information related to our 3.25% Convertible Notes (in thousands): 2020 2019 Additional paid-in capital $ 37,688 $ 37,700 Principal amount of 3.25% Convertible Notes $ 402,414 $ 402,500 Less: Unamortized discount of the liability component (4,644) (14,363) Less: Carrying amount of debt issuance costs (855) (2,605) Net carrying amount of 3.25% Convertible Notes $ 396,915 $ 385,532 The following table provides additional information related to our 1.75% Convertible Notes (in thousands): 2020 2019 Additional paid-in capital $ 88,138 $ 88,138 Principal amount of 1.75% Convertible Notes $ 550,000 $ 550,000 Less: Unamortized discount of the liability component (102,631) (117,193) Less: Carrying amount of debt issuance costs (8,889) (9,987) Net carrying amount of 1.75% Convertible Notes $ 438,480 $ 422,820 </t>
        </is>
      </c>
    </row>
    <row r="8">
      <c r="A8" s="4" t="inlineStr">
        <is>
          <t>Future Principal Payments for Debt</t>
        </is>
      </c>
      <c r="B8" s="4" t="inlineStr">
        <is>
          <t xml:space="preserve">At December 31, 2020, future principal payments for debt were as follows (in thousands): Years Ended December 31, 2021 $ 402,414 2022 910 2023 — 2024 — 2025 — Thereafter 1,300,000 $ 1,703,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ash Flow Information</t>
        </is>
      </c>
      <c r="B4" s="4" t="inlineStr">
        <is>
          <t xml:space="preserve">The components of lease expense, recorded in cost of revenues and general and administrative expenses on the Consolidated Statements of Operations, were as follows for the year ended (in thousands): Years ended December 31, 2020 2019 Operating lease cost $ 42,025 $ 23,681 Short-term lease cost 1,807 1,918 Total lease cost $ 43,832 $ 25,599 Supplemental cash flow information related to leases was as follows (in thousands): Years ended December 31, 2020 2019 Cash paid for amounts included in the measurement of lease liabilities: Operating cash flows from operating leases $ 28,677 $ 24,750 Right-of-use assets obtained in exchange for lease obligations: Operating leases $ 31,669 $ 73,163 </t>
        </is>
      </c>
    </row>
    <row r="5">
      <c r="A5" s="4" t="inlineStr">
        <is>
          <t>Balance Sheet and Other Supplemental Operating Lease Information</t>
        </is>
      </c>
      <c r="B5" s="4" t="inlineStr">
        <is>
          <t>Supplemental balance sheet information related to leases was as follows (in thousands): December 31, 2020 December 31, 2019 Operating leases Operating lease right-of-use assets $ 105,845 $ 125,822 Total operating lease right-of-use assets $ 105,845 $ 125,822 Operating lease liability, current $ 32,211 $ 26,927 Operating lease liabilities, noncurrent 99,177 104,070 Total operating lease liabilities $ 131,388 $ 130,997 Other supplemental operating lease information consists of the following: December 31, 2020 December 31, 2019 Operating leases: Weighted average remaining lease term 5.2 years 5.9 years Weighted average discount rate 3.93 % 3.95 %</t>
        </is>
      </c>
    </row>
    <row r="6">
      <c r="A6" s="4" t="inlineStr">
        <is>
          <t>Maturities of Operating Lease Liabilities</t>
        </is>
      </c>
      <c r="B6" s="4" t="inlineStr">
        <is>
          <t xml:space="preserve">Maturities of operating lease liabilities as of December 31, 2020 were as follows (in thousands): Operating Leases Fiscal Year: 2021 $ 34,636 2022 32,137 2023 26,255 2024 18,288 2025 9,843 Thereafter 38,447 Total lease payments $ 159,606 Less: Imputed interest (28,218) Present value of operating lease liabilities $ 131,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t>
        </is>
      </c>
      <c r="B4" s="4" t="inlineStr">
        <is>
          <t xml:space="preserve">The provision for income tax consisted of the following (in thousands): Years Ended December 31, 2020 2019 2018 Current: Federal $ 20,943 $ 23,306 $ 17,233 State 5,223 4,774 (617) Foreign 36,387 15,988 3,094 Total current 62,553 44,068 19,710 Deferred: Federal (6,173) (1,903) 16,083 State 694 (5,620) 2,965 Foreign 11,319 (55,921) 6,002 Total deferred 5,840 (63,444) 25,050 Total provision $ 68,393 $ (19,376) $ 44,760 </t>
        </is>
      </c>
    </row>
    <row r="5">
      <c r="A5" s="4" t="inlineStr">
        <is>
          <t>Reconciliation of Statutory Federal Income Tax Rate with Effective Income Tax Rate</t>
        </is>
      </c>
      <c r="B5" s="4" t="inlineStr">
        <is>
          <t>A reconciliation of the statutory federal income tax rate with J2 Global’s effective income tax rate is as follows: Years Ended December 31, 2020 2019 2018 Statutory tax rate 21 % 21 % 21 % State income taxes, net 1.5 0.9 1.2 Foreign rate differential (0.1) (3.8) (7.7) Foreign income inclusion 0.8 1.4 1.5 Foreign tax credit (1.3) (0.9) (1.4) Reserve for uncertain tax positions 3.5 (0.4) 4.1 Valuation allowance 3.7 0.2 0.2 Intra-entity tax benefit — (26.9) — Impact on deferred taxes of enacted tax law and rate changes 1.1 (1.3) 0.1 Contingent liabilities — 0.6 2.4 Unrecognized loss on intercompany sale — — 1.9 Other (0.5) (0.5) 1.9 Effective tax rates 29.7 % (9.7) % 25.2 %</t>
        </is>
      </c>
    </row>
    <row r="6">
      <c r="A6" s="4" t="inlineStr">
        <is>
          <t>Deferred Tax Assets and Liabilities</t>
        </is>
      </c>
      <c r="B6" s="4" t="inlineStr">
        <is>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20 2019 Deferred tax assets: Net operating loss carryforwards $ 21,183 $ 43,352 Tax credit carryforwards 9,022 4,152 Accrued expenses 19,572 9,946 Allowance for bad debt 4,366 2,547 Share-based compensation expense 5,923 4,669 Impairment of investments 6,762 1,675 Deferred revenue 1,334 — State taxes 5,124 3,206 Other 12,045 9,958 85,331 79,505 Less: valuation allowance (8,307) (608) Total deferred tax assets $ 77,024 $ 78,897 Deferred tax liabilities: Basis difference in property and equipment $ (18,995) $ (15,767) Basis difference in intangible assets (93,162) (42,880) Prepaid insurance (2,905) (1,847) Convertible debt (65,192) (65,217) Other (2,925) (663) Total deferred tax liabilities (183,179) (126,374) Net deferred tax liabilities $ (106,155) $ (47,477)</t>
        </is>
      </c>
    </row>
    <row r="7">
      <c r="A7" s="4" t="inlineStr">
        <is>
          <t>Reconciliation of Unrecognized Tax Benefits</t>
        </is>
      </c>
      <c r="B7" s="4" t="inlineStr">
        <is>
          <t xml:space="preserve">The aggregate changes in the balance of unrecognized tax benefits, which excludes interest and penalties, for 2020, 2019 and 2018, is as follows (in thousands): Years Ended December 31, 2020 2019 2018 Beginning balance $ 46,703 $ 51,271 $ 45,012 Increases related to tax positions during a prior year 3,952 5,285 2,508 Decreases related to tax positions taken during a prior year (245) (7,441) — Increases related to tax positions taken in the current year 4,299 4,069 3,751 Settlements (5,627) (5,831) — Decreases related to expiration of statute of limitations — (650) — Ending balance $ 49,082 $ 46,703 $ 51,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Dividends Declared</t>
        </is>
      </c>
      <c r="B4" s="4" t="inlineStr">
        <is>
          <t>The following is a summary of each dividend declared during fiscal year 2019: Declaration Date Dividend per Common Share Record Date Payment Date February 6, 2019 $ 0.4450 February 25, 2019 March 12, 2019 May 2, 2019 $ 0.4550 May 20, 2019 June 4,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 Options and Employee Stock Purchase Plan (Tables)</t>
        </is>
      </c>
      <c r="B1" s="2" t="inlineStr">
        <is>
          <t>12 Months Ended</t>
        </is>
      </c>
    </row>
    <row r="2">
      <c r="B2" s="2" t="inlineStr">
        <is>
          <t>Dec. 31, 2020</t>
        </is>
      </c>
    </row>
    <row r="3">
      <c r="A3" s="3" t="inlineStr">
        <is>
          <t>Share-based Payment Arrangement [Abstract]</t>
        </is>
      </c>
    </row>
    <row r="4">
      <c r="A4" s="4" t="inlineStr">
        <is>
          <t>Stock Options Activity</t>
        </is>
      </c>
      <c r="B4" s="4" t="inlineStr">
        <is>
          <t>Stock option activity for the years ended December 31, 2020, 2019 and 2018 is summarized as follows: Number of Shares Weighted-Average Exercise Price Weighted-Average Remaining Contractual Life (In Years) Aggregate Intrinsic Value Options outstanding at January 1, 2018 375,675 $ 31.30 Granted 400,000 75.03 Exercised (67,898) 22.68 Canceled — — Options outstanding at December 31, 2018 707,777 $ 56.84 Granted — — Exercised (189,436) 32.39 Canceled — — Options outstanding at December 31, 2019 518,341 $ 65.77 Granted — — Exercised (42,740) 23.11 Canceled — — Options outstanding at December 31, 2020 475,601 $ 69.61 6.2 $13,355,721 Exercisable at December 31, 2020 175,601 $ 60.35 4.7 $6,557,721 Vested and expected to vest at December 31, 2020 393,281 $ 68.47 6.0 $11,490,350</t>
        </is>
      </c>
    </row>
    <row r="5">
      <c r="A5" s="4" t="inlineStr">
        <is>
          <t>Summarized Information Concerning Outstanding and Exercisable Options</t>
        </is>
      </c>
      <c r="B5" s="4" t="inlineStr">
        <is>
          <t xml:space="preserve">The following table summarizes information concerning outstanding and exercisable options as of December 31, 2020: Options Outstanding Exercisable Options Range of Number Outstanding December 31, 2020 Weighted Average Remaining Contractual Life Weighted Average Exercise Price Number Exercisable December 31, 2020 Weighted Average Exercise Price $29.34 45,351 0.36 years $ 29.34 45,351 $ 29.34 29.53 7,250 1.17 years 29.53 7,250 29.53 67.35 23,000 4.35 years 67.35 23,000 67.35 75.03 400,000 7.00 years 75.03 100,000 75.03 $29.34 - $75.03 475,601 6.15 years $ 69.61 175,601 $ 60.35 </t>
        </is>
      </c>
    </row>
    <row r="6">
      <c r="A6" s="4" t="inlineStr">
        <is>
          <t>Valuation Assumptions of Stock Options Granted</t>
        </is>
      </c>
      <c r="B6" s="4" t="inlineStr">
        <is>
          <t>The weighted-average fair values of stock options granted have been estimated utilizing the following assumptions: Years ended December 31, 2020 2019 2018 Risk-free interest rate —% —% 2.4% Expected term (in years) 0.0 0.0 6.7 Dividend yield —% —% 2.2% Expected volatility —% —% 29.2% Weighted average volatility —% —% 29.2%</t>
        </is>
      </c>
    </row>
    <row r="7">
      <c r="A7" s="4" t="inlineStr">
        <is>
          <t>Valuation Assumptions of Market-based Restricted Stock Awards Granted</t>
        </is>
      </c>
      <c r="B7" s="4" t="inlineStr">
        <is>
          <t>The weighted-average fair values of market-based restricted stock awards granted have been estimated utilizing the following assumptions: December 31, 2020 December 31, 2019 December 31, 2018 Underlying stock price at valuation date $ 91.17 $ 84.58 $ 82.11 Expected volatility 27.0 % 28.3 % 28.4 % Risk-free interest rate 0.7 % 2.5 % 2.9 %</t>
        </is>
      </c>
    </row>
    <row r="8">
      <c r="A8" s="4" t="inlineStr">
        <is>
          <t>Restricted Stock and Restricted Stock Unit Award Activity</t>
        </is>
      </c>
      <c r="B8" s="4" t="inlineStr">
        <is>
          <t xml:space="preserve">Restricted stock award activity for the years ended December 31, 2020, 2019 and 2018 is set forth below: Shares Weighted-Average Nonvested at January 1, 2018 605,566 $ 51.57 Granted 830,256 63.55 Vested (157,972) 61.29 Canceled (70,839) 74.84 Nonvested at December 31, 2018 1,207,011 $ 64.82 Granted 187,773 79.00 Vested (172,884) 73.65 Canceled (116,841) 72.58 Nonvested at December 31, 2019 1,105,059 $ 64.76 Granted 1,268 98.63 Vested (264,172) 70.25 Canceled (21,589) 79.34 Nonvested at December 31, 2020 820,566 $ 62.66 Number of Weighted-Average Aggregate Outstanding at January 1, 2018 38,400 Granted 20,044 Vested (11,540) Canceled (5,673) Outstanding at December 31, 2018 41,231 Granted 3,844 Vested (12,343) Canceled (11,858) Outstanding at December 31, 2019 20,874 Granted 210,630 Vested (9,029) Canceled (12,691) Outstanding at December 31, 2020 209,784 3.5 $ 20,493,799 Vested and expected to vest at December 31, 2020 135,944 2.7 $ 13,280,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Reconciliation [Abstract]</t>
        </is>
      </c>
    </row>
    <row r="4">
      <c r="A4" s="4" t="inlineStr">
        <is>
          <t>Components of Basic and Diluted Earnings Per Share</t>
        </is>
      </c>
      <c r="B4" s="4" t="inlineStr">
        <is>
          <t>The components of basic and diluted earnings per share are as follows (in thousands, except share and per share data): Years Ended December 31, 2020 2019 2018 Numerator for basic and diluted net income per common share: Net income attributable to J2 Global, Inc. common shareholders $ 150,668 $ 218,806 $ 128,687 Net income available to participating securities (1) (632) (3,496) (1,885) Net income available to J2 Global, Inc. common shareholders $ 150,036 $ 215,310 $ 126,802 Denominator: Weighted-average outstanding shares of common stock 46,308,825 47,647,397 47,950,746 Dilutive effect of: Equity incentive plans 25,232 78,076 146,906 Convertible debt (2) 788,454 1,300,211 830,139 Common stock and common stock equivalents 47,122,511 49,025,684 48,927,791 Net income per share: Basic $ 3.24 $ 4.52 $ 2.64 Diluted $ 3.18 $ 4.39 $ 2.59 (1) Represents unvested share-based payment awards that contain certain non-forfeitable rights to dividends or dividend equivalents (whether paid or unpaid). (2)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10 - Long Term Deb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Total Segment Operating Income to Consolidated Operating Income</t>
        </is>
      </c>
      <c r="B4" s="4" t="inlineStr">
        <is>
          <t>Information on reportable segments and reconciliation to consolidated income from operations is as follows (in thousands): Years Ended December 31, 2020 2019 2018 Revenue by reportable segment: Fax and Martech (1) $ 386,276 $ 378,444 $ 360,479 Voice, Backup, Security, and CPP (1) 292,185 283,391 237,496 Cloud Services Total 678,461 661,835 597,975 Digital Media 811,360 710,511 609,374 Elimination of inter-segment revenues (229) (300) (60) Total segment revenues 1,489,592 1,372,046 1,207,289 Corporate (2) 1 8 6 Total revenues 1,489,593 1,372,054 1,207,295 Gross profit by reportable segment: Fax and Martech (1) 320,714 318,677 311,534 Voice, Backup, Security, and CPP (1) 203,486 198,888 164,287 Cloud Services Total 524,200 517,565 475,821 Digital Media 733,887 617,458 530,455 Elimination of inter-segment gross profit (229) (300) (60) Total segment gross profit 1,257,858 1,134,723 1,006,216 Corporate (2) (47) 8 5 Total gross profit 1,257,811 1,134,731 1,006,221 Direct costs by reportable segment (3) : Fax and Martech (1)(4) 116,923 119,574 125,963 Voice, Backup, Security, and CPP (1)(4) 158,074 150,451 113,666 Cloud Services Total 274,997 270,025 239,629 Digital Media (4) 594,807 540,193 483,167 Elimination of inter-segment direct costs (229) (300) (60) Total segment direct costs 869,575 809,918 722,736 Corporate (2) 53,625 47,733 39,205 Total direct costs (3) 923,200 857,651 761,941 Operating income by reportable segment: Fax and Martech 203,791 199,103 185,571 Voice, Backup, Security, and CPP 45,412 48,437 50,621 Cloud Services Total 249,203 247,540 236,192 Digital Media 139,080 77,265 47,288 Total segment operating income 388,283 324,805 283,480 Corporate (2) (53,672) (47,725) (39,200) Total income from operations $ 334,611 $ 277,080 $ 244,280 (1) The Company reclassified certain intercompany revenue and expenses in 2019 and 2018 for Cloud Services in order to better align with a stand-alone presentation. (2) Corporate includes costs associated with general and administrative and other expenses that are managed on a global basis and that are not directly attributable to any particular segment. (3)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4) Table above has been recast to remove the impact of certain expenses associated with the Corporate entity that were previously allocated to the Cloud Services and Digital Media businesses.</t>
        </is>
      </c>
    </row>
    <row r="5">
      <c r="A5" s="4" t="inlineStr">
        <is>
          <t>Total Assets, Capital Expenditures, Depreciation and Amortization</t>
        </is>
      </c>
      <c r="B5" s="4" t="inlineStr">
        <is>
          <t xml:space="preserve">The CODM does not use Balance Sheet and Cash Flow information in connection with operating and investment decisions other than as presented for Cloud Services and Digital Media. Accordingly, the following segment information is presented for Cloud Services and Digital Media. 2020 2019 Assets: Cloud Services $ 1,473,398 $ 1,466,969 Digital Media 2,088,397 1,561,024 Total assets from Cloud Services and Digital Media 3,561,795 3,027,993 Corporate 103,536 477,853 Total assets $ 3,665,331 $ 3,505,846 2020 2019 2018 Capital expenditures: Cloud Services $ 32,859 $ 21,826 $ 13,832 Digital Media 59,693 48,736 42,547 Total capital expenditures from Cloud Services and Digital Media 92,552 70,562 56,379 Corporate — 26 — Total capital expenditures $ 92,552 $ 70,588 $ 56,379 Depreciation and amortization: Cloud Services $ 79,754 $ 80,970 $ 60,754 Digital Media 145,321 148,575 122,843 Total depreciation and amortization from Cloud Services and Digital Media 225,075 229,545 183,597 Corporate 3,662 2,487 3,577 Total depreciation and amortization $ 228,737 $ 232,032 $ 187,174 </t>
        </is>
      </c>
    </row>
    <row r="6">
      <c r="A6" s="4" t="inlineStr">
        <is>
          <t>Revenues and Long-lived Assets by Geographic Information</t>
        </is>
      </c>
      <c r="B6" s="4" t="inlineStr">
        <is>
          <t xml:space="preserve">J2 Global maintains operations in the U.S., Canada, Ireland, Japan and other countries. Geographic information about the U.S. and all other countries for the reporting periods is presented below. Such information attributes revenues based on markets where revenues are reported (in thousands). Years ended December 31, 2020 2019 2018 Revenues: United States $ 1,215,281 $ 1,100,298 $ 924,051 Canada 70,073 67,518 73,742 Ireland 55,917 59,009 69,291 All other countries 148,322 145,229 140,211 Total $ 1,489,593 $ 1,372,054 $ 1,207,295 December 31, December 31, Long-lived assets: United States $ 918,125 $ 701,580 All other countries 54,073 76,927 Total $ 972,198 $ 778,5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Reclassification out of Accumulated Other Comprehensive Loss (Income)</t>
        </is>
      </c>
      <c r="B4" s="4" t="inlineStr">
        <is>
          <t>The following table summarizes the changes in accumulated balances of other comprehensive loss (income), net of tax, for the years ended December 31, 2020, 2019, and 2018 (in thousands): Unrealized Gains (Losses) on Investments Foreign Currency Translation Total Balance as of January 1, 2018 $ — $ (29,090) $ (29,090) Other comprehensive loss before reclassifications (1,418) (15,471) (16,889) Net current period other comprehensive loss (1,418) (15,471) (16,889) Balance as of December 31, 2018 $ (1,418) $ (44,561) $ (45,979) Other comprehensive income (loss) before reclassifications 1,143 (1,626) (483) Net current period other comprehensive income (loss) 1,143 (1,626) (483) Balance as of December 31, 2019 $ (275) $ (46,187) $ (46,462) Other comprehensive income (loss) before reclassifications 558 (8,902) (8,344) Net current period other comprehensive income (loss) 558 (8,902) (8,344) Balance as of December 31, 2020 $ 283 $ (55,089) $ (54,806)</t>
        </is>
      </c>
    </row>
    <row r="5">
      <c r="A5" s="4" t="inlineStr">
        <is>
          <t>Reclassification out of Accumulated Other Comprehensive Loss</t>
        </is>
      </c>
      <c r="B5" s="4" t="inlineStr">
        <is>
          <t>The following table provides details about reclassifications out of accumulated other comprehensive loss for the years ended December 31, 2020, 2019, and 2018. Details about Accumulated Other Comprehensive Loss Components Amount Reclassified from Accumulated Other Comprehensive Loss Affected Line Item in the Statements of Operations For the years ending December 31, 2020 2019 2018 Unrealized loss on available-for-sale investments $ 698 $ — $ — Loss on investments, net 698 — — Income before income taxes — — — Income tax expense Total reclassifications for the period $ 698 $ — $ — Net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elected Unaudited Quarterly Financial Information</t>
        </is>
      </c>
      <c r="B4" s="4" t="inlineStr">
        <is>
          <t>The following tables contain selected unaudited Statements of Operations information for each quarter of 2020 and 2019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20 Fourth Quarter Third Quarter Second Quarter First Quarter Revenues $ 469,240 $ 356,976 $ 330,984 $ 332,393 Gross profit 409,213 301,154 274,182 273,262 Net income 58,088 60,883 38,101 (6,404) Net income per common share: Basic $ 1.30 $ 1.31 $ 0.81 $ (0.13) Diluted $ 1.27 $ 1.31 $ 0.80 $ (0.13) Weighted average shares outstanding Basic 44,504,222 46,279,515 46,850,944 47,620,774 Diluted 45,642,292 46,309,072 47,437,555 47,620,774 Year Ended December 31, 2019 Fourth Third Second First Revenues $ 405,588 $ 344,141 $ 322,432 $ 299,893 Gross profit 341,260 282,425 262,166 248,880 Net income (1) 123,023 30,745 32,589 32,449 Net income per common share: Basic $ 2.54 $ 0.63 $ 0.67 $ 0.67 Diluted $ 2.45 $ 0.62 $ 0.66 $ 0.66 Weighted average shares outstanding Basic 47,626,833 47,673,211 47,727,786 47,560,749 Diluted 49,425,395 49,064,272 49,102,879 48,509,181 (1) The increase in the Company’s net income in the fourth quarter of 2019 is primarily driven by the tax benefit recognized as a result of an intra-entity asset transfer (see Note 13 - Income Tax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14" customWidth="1" min="5" max="5"/>
  </cols>
  <sheetData>
    <row r="1">
      <c r="A1" s="1" t="inlineStr">
        <is>
          <t>Basis of Presentation and Summary of Significant Accounting Policies (Details)</t>
        </is>
      </c>
      <c r="B1" s="2" t="inlineStr">
        <is>
          <t>12 Months Ended</t>
        </is>
      </c>
    </row>
    <row r="2">
      <c r="B2" s="2" t="inlineStr">
        <is>
          <t>Dec. 31, 2020USD ($)businesssegment</t>
        </is>
      </c>
      <c r="C2" s="2" t="inlineStr">
        <is>
          <t>Dec. 31, 2019USD ($)</t>
        </is>
      </c>
      <c r="D2" s="2" t="inlineStr">
        <is>
          <t>Dec. 31, 2018USD ($)</t>
        </is>
      </c>
      <c r="E2" s="2" t="inlineStr">
        <is>
          <t>Jun. 10, 2014</t>
        </is>
      </c>
    </row>
    <row r="3">
      <c r="A3" s="4" t="inlineStr">
        <is>
          <t>Net translation foreign currency translation (loss)/gain</t>
        </is>
      </c>
      <c r="B3" s="5" t="n">
        <v>-8902000</v>
      </c>
      <c r="C3" s="5" t="n">
        <v>-1626000</v>
      </c>
      <c r="D3" s="5" t="n">
        <v>-15471000</v>
      </c>
    </row>
    <row r="4">
      <c r="A4" s="4" t="inlineStr">
        <is>
          <t>Foreign exchange realized gains (losses)</t>
        </is>
      </c>
      <c r="B4" s="6" t="n">
        <v>28500000</v>
      </c>
      <c r="C4" s="6" t="n">
        <v>-4000000</v>
      </c>
      <c r="D4" s="6" t="n">
        <v>-2300000</v>
      </c>
    </row>
    <row r="5">
      <c r="A5" s="4" t="inlineStr">
        <is>
          <t>Impairment of long-lived assets to be disposed of</t>
        </is>
      </c>
      <c r="C5" s="6" t="n">
        <v>0</v>
      </c>
      <c r="D5" s="6" t="n">
        <v>0</v>
      </c>
    </row>
    <row r="6">
      <c r="A6" s="4" t="inlineStr">
        <is>
          <t>Impairment of goodwill and intangible assets</t>
        </is>
      </c>
      <c r="B6" s="5" t="n">
        <v>0</v>
      </c>
      <c r="C6" s="6" t="n">
        <v>0</v>
      </c>
      <c r="D6" s="6" t="n">
        <v>0</v>
      </c>
    </row>
    <row r="7">
      <c r="A7" s="4" t="inlineStr">
        <is>
          <t>Number of businesses | business</t>
        </is>
      </c>
      <c r="B7" s="6" t="n">
        <v>2</v>
      </c>
    </row>
    <row r="8">
      <c r="A8" s="4" t="inlineStr">
        <is>
          <t>Number of reportable segments | segment</t>
        </is>
      </c>
      <c r="B8" s="6" t="n">
        <v>3</v>
      </c>
    </row>
    <row r="9">
      <c r="A9" s="4" t="inlineStr">
        <is>
          <t>Advertising costs incurred</t>
        </is>
      </c>
      <c r="B9" s="5" t="n">
        <v>163700000</v>
      </c>
      <c r="C9" s="6" t="n">
        <v>158200000</v>
      </c>
      <c r="D9" s="6" t="n">
        <v>149700000</v>
      </c>
    </row>
    <row r="10">
      <c r="A10" s="4" t="inlineStr">
        <is>
          <t>COVID-19</t>
        </is>
      </c>
    </row>
    <row r="11">
      <c r="A11" s="4" t="inlineStr">
        <is>
          <t>Impairment of goodwill and intangible assets</t>
        </is>
      </c>
      <c r="B11" s="6" t="n">
        <v>0</v>
      </c>
      <c r="C11" s="5" t="n">
        <v>0</v>
      </c>
      <c r="D11" s="5" t="n">
        <v>0</v>
      </c>
    </row>
    <row r="12">
      <c r="A12" s="4" t="inlineStr">
        <is>
          <t>Backup</t>
        </is>
      </c>
    </row>
    <row r="13">
      <c r="A13" s="4" t="inlineStr">
        <is>
          <t>Impairment of goodwill and intangible assets</t>
        </is>
      </c>
      <c r="B13" s="5" t="n">
        <v>0</v>
      </c>
    </row>
    <row r="14">
      <c r="A14" s="4" t="inlineStr">
        <is>
          <t>Minimum</t>
        </is>
      </c>
    </row>
    <row r="15">
      <c r="A15" s="4" t="inlineStr">
        <is>
          <t>Weighted-Average   Amortization Period</t>
        </is>
      </c>
      <c r="B15" s="4" t="inlineStr">
        <is>
          <t>1 year</t>
        </is>
      </c>
    </row>
    <row r="16">
      <c r="A16" s="4" t="inlineStr">
        <is>
          <t>Maximum</t>
        </is>
      </c>
    </row>
    <row r="17">
      <c r="A17" s="4" t="inlineStr">
        <is>
          <t>Weighted-Average   Amortization Period</t>
        </is>
      </c>
      <c r="B17" s="4" t="inlineStr">
        <is>
          <t>20 years</t>
        </is>
      </c>
    </row>
    <row r="18">
      <c r="A18" s="4" t="inlineStr">
        <is>
          <t>Equipment | Minimum</t>
        </is>
      </c>
    </row>
    <row r="19">
      <c r="A19" s="4" t="inlineStr">
        <is>
          <t>Estimated useful lives of property and equipment</t>
        </is>
      </c>
      <c r="B19" s="4" t="inlineStr">
        <is>
          <t>1 year</t>
        </is>
      </c>
    </row>
    <row r="20">
      <c r="A20" s="4" t="inlineStr">
        <is>
          <t>Equipment | Maximum</t>
        </is>
      </c>
    </row>
    <row r="21">
      <c r="A21" s="4" t="inlineStr">
        <is>
          <t>Estimated useful lives of property and equipment</t>
        </is>
      </c>
      <c r="B21" s="4" t="inlineStr">
        <is>
          <t>10 years</t>
        </is>
      </c>
    </row>
    <row r="22">
      <c r="A22" s="4" t="inlineStr">
        <is>
          <t>Software and Software Development Costs | Minimum</t>
        </is>
      </c>
    </row>
    <row r="23">
      <c r="A23" s="4" t="inlineStr">
        <is>
          <t>Estimated useful lives of property and equipment</t>
        </is>
      </c>
      <c r="B23" s="4" t="inlineStr">
        <is>
          <t>1 year</t>
        </is>
      </c>
    </row>
    <row r="24">
      <c r="A24" s="4" t="inlineStr">
        <is>
          <t>Software and Software Development Costs | Maximum</t>
        </is>
      </c>
    </row>
    <row r="25">
      <c r="A25" s="4" t="inlineStr">
        <is>
          <t>Estimated useful lives of property and equipment</t>
        </is>
      </c>
      <c r="B25" s="4" t="inlineStr">
        <is>
          <t>5 years</t>
        </is>
      </c>
    </row>
    <row r="26">
      <c r="A26" s="4" t="inlineStr">
        <is>
          <t>3.25% Convertible Notes | Convertible Debt</t>
        </is>
      </c>
    </row>
    <row r="27">
      <c r="A27" s="4" t="inlineStr">
        <is>
          <t>Stated interest rate</t>
        </is>
      </c>
      <c r="E27" s="4" t="inlineStr">
        <is>
          <t>3.2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50668</v>
      </c>
      <c r="C4" s="5" t="n">
        <v>218806</v>
      </c>
      <c r="D4" s="5" t="n">
        <v>128687</v>
      </c>
    </row>
    <row r="5">
      <c r="A5" s="3" t="inlineStr">
        <is>
          <t>Other comprehensive loss, net of tax:</t>
        </is>
      </c>
    </row>
    <row r="6">
      <c r="A6" s="4" t="inlineStr">
        <is>
          <t>Foreign currency translation adjustment</t>
        </is>
      </c>
      <c r="B6" s="6" t="n">
        <v>-8902</v>
      </c>
      <c r="C6" s="6" t="n">
        <v>-1626</v>
      </c>
      <c r="D6" s="6" t="n">
        <v>-15471</v>
      </c>
    </row>
    <row r="7">
      <c r="A7" s="4" t="inlineStr">
        <is>
          <t>Change in fair value on available-for-sale investments, net of tax expense (benefit) of $181, $149 and $(460) for the years ended December 31, 2020, 2019 and 2018, respectively</t>
        </is>
      </c>
      <c r="B7" s="6" t="n">
        <v>558</v>
      </c>
      <c r="C7" s="6" t="n">
        <v>1143</v>
      </c>
      <c r="D7" s="6" t="n">
        <v>-1418</v>
      </c>
    </row>
    <row r="8">
      <c r="A8" s="4" t="inlineStr">
        <is>
          <t>Other comprehensive loss, net of tax</t>
        </is>
      </c>
      <c r="B8" s="6" t="n">
        <v>-8344</v>
      </c>
      <c r="C8" s="6" t="n">
        <v>-483</v>
      </c>
      <c r="D8" s="6" t="n">
        <v>-16889</v>
      </c>
    </row>
    <row r="9">
      <c r="A9" s="4" t="inlineStr">
        <is>
          <t>Comprehensive income</t>
        </is>
      </c>
      <c r="B9" s="5" t="n">
        <v>142324</v>
      </c>
      <c r="C9" s="5" t="n">
        <v>218323</v>
      </c>
      <c r="D9" s="5" t="n">
        <v>111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venue, Initial Application Period Cumulative Effect Transition [Line Items]</t>
        </is>
      </c>
    </row>
    <row r="4">
      <c r="A4" s="4" t="inlineStr">
        <is>
          <t>Cumulative effect of adoption to retained earning</t>
        </is>
      </c>
      <c r="B4" s="5" t="n">
        <v>1211018</v>
      </c>
      <c r="C4" s="5" t="n">
        <v>1311192</v>
      </c>
      <c r="D4" s="5" t="n">
        <v>1035744</v>
      </c>
      <c r="E4" s="5" t="n">
        <v>1020305</v>
      </c>
    </row>
    <row r="5">
      <c r="A5" s="4" t="inlineStr">
        <is>
          <t>Contract liability, revenue recognized</t>
        </is>
      </c>
      <c r="B5" s="6" t="n">
        <v>157400</v>
      </c>
      <c r="C5" s="6" t="n">
        <v>122700</v>
      </c>
    </row>
    <row r="6">
      <c r="A6" s="4" t="inlineStr">
        <is>
          <t>Deferred revenue acquired</t>
        </is>
      </c>
      <c r="B6" s="6" t="n">
        <v>22400</v>
      </c>
      <c r="C6" s="6" t="n">
        <v>28000</v>
      </c>
    </row>
    <row r="7">
      <c r="A7" s="4" t="inlineStr">
        <is>
          <t>Retained earnings</t>
        </is>
      </c>
    </row>
    <row r="8">
      <c r="A8" s="3" t="inlineStr">
        <is>
          <t>Revenue, Initial Application Period Cumulative Effect Transition [Line Items]</t>
        </is>
      </c>
    </row>
    <row r="9">
      <c r="A9" s="4" t="inlineStr">
        <is>
          <t>Cumulative effect of adoption to retained earning</t>
        </is>
      </c>
      <c r="B9" s="5" t="n">
        <v>809107</v>
      </c>
      <c r="C9" s="5" t="n">
        <v>891526</v>
      </c>
      <c r="D9" s="5" t="n">
        <v>769575</v>
      </c>
      <c r="E9" s="6" t="n">
        <v>723062</v>
      </c>
    </row>
    <row r="10">
      <c r="A10" s="4" t="inlineStr">
        <is>
          <t>Cumulative Effect, Period of Adoption, Adjustment</t>
        </is>
      </c>
    </row>
    <row r="11">
      <c r="A11" s="3" t="inlineStr">
        <is>
          <t>Revenue, Initial Application Period Cumulative Effect Transition [Line Items]</t>
        </is>
      </c>
    </row>
    <row r="12">
      <c r="A12" s="4" t="inlineStr">
        <is>
          <t>Cumulative effect of adoption to retained earning</t>
        </is>
      </c>
      <c r="E12" s="6" t="n">
        <v>1599</v>
      </c>
    </row>
    <row r="13">
      <c r="A13" s="4" t="inlineStr">
        <is>
          <t>Cumulative Effect, Period of Adoption, Adjustment | Retained earnings</t>
        </is>
      </c>
    </row>
    <row r="14">
      <c r="A14" s="3" t="inlineStr">
        <is>
          <t>Revenue, Initial Application Period Cumulative Effect Transition [Line Items]</t>
        </is>
      </c>
    </row>
    <row r="15">
      <c r="A15" s="4" t="inlineStr">
        <is>
          <t>Cumulative effect of adoption to retained earning</t>
        </is>
      </c>
      <c r="E15" s="5" t="n">
        <v>15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469240</v>
      </c>
      <c r="C4" s="5" t="n">
        <v>356976</v>
      </c>
      <c r="D4" s="5" t="n">
        <v>330984</v>
      </c>
      <c r="E4" s="5" t="n">
        <v>332393</v>
      </c>
      <c r="F4" s="5" t="n">
        <v>405588</v>
      </c>
      <c r="G4" s="5" t="n">
        <v>344141</v>
      </c>
      <c r="H4" s="5" t="n">
        <v>322432</v>
      </c>
      <c r="I4" s="5" t="n">
        <v>299893</v>
      </c>
      <c r="J4" s="5" t="n">
        <v>1489593</v>
      </c>
      <c r="K4" s="5" t="n">
        <v>1372054</v>
      </c>
      <c r="L4" s="5" t="n">
        <v>1207295</v>
      </c>
    </row>
    <row r="5">
      <c r="A5" s="4" t="inlineStr">
        <is>
          <t>Point in time</t>
        </is>
      </c>
    </row>
    <row r="6">
      <c r="A6" s="3" t="inlineStr">
        <is>
          <t>Disaggregation of Revenue [Line Items]</t>
        </is>
      </c>
    </row>
    <row r="7">
      <c r="A7" s="4" t="inlineStr">
        <is>
          <t>Total revenues</t>
        </is>
      </c>
      <c r="J7" s="6" t="n">
        <v>27685</v>
      </c>
      <c r="K7" s="6" t="n">
        <v>32983</v>
      </c>
      <c r="L7" s="6" t="n">
        <v>4752</v>
      </c>
    </row>
    <row r="8">
      <c r="A8" s="4" t="inlineStr">
        <is>
          <t>Over time</t>
        </is>
      </c>
    </row>
    <row r="9">
      <c r="A9" s="3" t="inlineStr">
        <is>
          <t>Disaggregation of Revenue [Line Items]</t>
        </is>
      </c>
    </row>
    <row r="10">
      <c r="A10" s="4" t="inlineStr">
        <is>
          <t>Total revenues</t>
        </is>
      </c>
      <c r="J10" s="6" t="n">
        <v>1461908</v>
      </c>
      <c r="K10" s="6" t="n">
        <v>1339071</v>
      </c>
      <c r="L10" s="6" t="n">
        <v>1202543</v>
      </c>
    </row>
    <row r="11">
      <c r="A11" s="4" t="inlineStr">
        <is>
          <t>Reportable segments</t>
        </is>
      </c>
    </row>
    <row r="12">
      <c r="A12" s="3" t="inlineStr">
        <is>
          <t>Disaggregation of Revenue [Line Items]</t>
        </is>
      </c>
    </row>
    <row r="13">
      <c r="A13" s="4" t="inlineStr">
        <is>
          <t>Total revenues</t>
        </is>
      </c>
      <c r="J13" s="6" t="n">
        <v>1489592</v>
      </c>
      <c r="K13" s="6" t="n">
        <v>1372046</v>
      </c>
      <c r="L13" s="6" t="n">
        <v>1207289</v>
      </c>
    </row>
    <row r="14">
      <c r="A14" s="4" t="inlineStr">
        <is>
          <t>Reportable segments | Digital Media</t>
        </is>
      </c>
    </row>
    <row r="15">
      <c r="A15" s="3" t="inlineStr">
        <is>
          <t>Disaggregation of Revenue [Line Items]</t>
        </is>
      </c>
    </row>
    <row r="16">
      <c r="A16" s="4" t="inlineStr">
        <is>
          <t>Total revenues</t>
        </is>
      </c>
      <c r="J16" s="6" t="n">
        <v>811360</v>
      </c>
      <c r="K16" s="6" t="n">
        <v>710511</v>
      </c>
      <c r="L16" s="6" t="n">
        <v>609374</v>
      </c>
    </row>
    <row r="17">
      <c r="A17" s="4" t="inlineStr">
        <is>
          <t>Reportable segments | Digital Media | Advertising</t>
        </is>
      </c>
    </row>
    <row r="18">
      <c r="A18" s="3" t="inlineStr">
        <is>
          <t>Disaggregation of Revenue [Line Items]</t>
        </is>
      </c>
    </row>
    <row r="19">
      <c r="A19" s="4" t="inlineStr">
        <is>
          <t>Total revenues</t>
        </is>
      </c>
      <c r="J19" s="6" t="n">
        <v>616197</v>
      </c>
      <c r="K19" s="6" t="n">
        <v>515702</v>
      </c>
      <c r="L19" s="6" t="n">
        <v>468325</v>
      </c>
    </row>
    <row r="20">
      <c r="A20" s="4" t="inlineStr">
        <is>
          <t>Reportable segments | Digital Media | Subscription</t>
        </is>
      </c>
    </row>
    <row r="21">
      <c r="A21" s="3" t="inlineStr">
        <is>
          <t>Disaggregation of Revenue [Line Items]</t>
        </is>
      </c>
    </row>
    <row r="22">
      <c r="A22" s="4" t="inlineStr">
        <is>
          <t>Total revenues</t>
        </is>
      </c>
      <c r="J22" s="6" t="n">
        <v>186718</v>
      </c>
      <c r="K22" s="6" t="n">
        <v>185559</v>
      </c>
      <c r="L22" s="6" t="n">
        <v>138689</v>
      </c>
    </row>
    <row r="23">
      <c r="A23" s="4" t="inlineStr">
        <is>
          <t>Reportable segments | Digital Media | Other</t>
        </is>
      </c>
    </row>
    <row r="24">
      <c r="A24" s="3" t="inlineStr">
        <is>
          <t>Disaggregation of Revenue [Line Items]</t>
        </is>
      </c>
    </row>
    <row r="25">
      <c r="A25" s="4" t="inlineStr">
        <is>
          <t>Total revenues</t>
        </is>
      </c>
      <c r="J25" s="6" t="n">
        <v>8445</v>
      </c>
      <c r="K25" s="6" t="n">
        <v>9250</v>
      </c>
      <c r="L25" s="6" t="n">
        <v>2360</v>
      </c>
    </row>
    <row r="26">
      <c r="A26" s="4" t="inlineStr">
        <is>
          <t>Reportable segments | Cloud Services</t>
        </is>
      </c>
    </row>
    <row r="27">
      <c r="A27" s="3" t="inlineStr">
        <is>
          <t>Disaggregation of Revenue [Line Items]</t>
        </is>
      </c>
    </row>
    <row r="28">
      <c r="A28" s="4" t="inlineStr">
        <is>
          <t>Total revenues</t>
        </is>
      </c>
      <c r="J28" s="6" t="n">
        <v>678461</v>
      </c>
      <c r="K28" s="6" t="n">
        <v>661835</v>
      </c>
      <c r="L28" s="6" t="n">
        <v>597975</v>
      </c>
    </row>
    <row r="29">
      <c r="A29" s="4" t="inlineStr">
        <is>
          <t>Reportable segments | Cloud Services | Subscription</t>
        </is>
      </c>
    </row>
    <row r="30">
      <c r="A30" s="3" t="inlineStr">
        <is>
          <t>Disaggregation of Revenue [Line Items]</t>
        </is>
      </c>
    </row>
    <row r="31">
      <c r="A31" s="4" t="inlineStr">
        <is>
          <t>Total revenues</t>
        </is>
      </c>
      <c r="J31" s="6" t="n">
        <v>678013</v>
      </c>
      <c r="K31" s="6" t="n">
        <v>660814</v>
      </c>
      <c r="L31" s="6" t="n">
        <v>597281</v>
      </c>
    </row>
    <row r="32">
      <c r="A32" s="4" t="inlineStr">
        <is>
          <t>Reportable segments | Cloud Services | Other</t>
        </is>
      </c>
    </row>
    <row r="33">
      <c r="A33" s="3" t="inlineStr">
        <is>
          <t>Disaggregation of Revenue [Line Items]</t>
        </is>
      </c>
    </row>
    <row r="34">
      <c r="A34" s="4" t="inlineStr">
        <is>
          <t>Total revenues</t>
        </is>
      </c>
      <c r="J34" s="6" t="n">
        <v>448</v>
      </c>
      <c r="K34" s="6" t="n">
        <v>1021</v>
      </c>
      <c r="L34" s="6" t="n">
        <v>694</v>
      </c>
    </row>
    <row r="35">
      <c r="A35" s="4" t="inlineStr">
        <is>
          <t>Corporate, Non-Segment</t>
        </is>
      </c>
    </row>
    <row r="36">
      <c r="A36" s="3" t="inlineStr">
        <is>
          <t>Disaggregation of Revenue [Line Items]</t>
        </is>
      </c>
    </row>
    <row r="37">
      <c r="A37" s="4" t="inlineStr">
        <is>
          <t>Total revenues</t>
        </is>
      </c>
      <c r="J37" s="6" t="n">
        <v>1</v>
      </c>
      <c r="K37" s="6" t="n">
        <v>8</v>
      </c>
      <c r="L37" s="6" t="n">
        <v>6</v>
      </c>
    </row>
    <row r="38">
      <c r="A38" s="4" t="inlineStr">
        <is>
          <t>Intersegment Eliminations</t>
        </is>
      </c>
    </row>
    <row r="39">
      <c r="A39" s="3" t="inlineStr">
        <is>
          <t>Disaggregation of Revenue [Line Items]</t>
        </is>
      </c>
    </row>
    <row r="40">
      <c r="A40" s="4" t="inlineStr">
        <is>
          <t>Total revenues</t>
        </is>
      </c>
      <c r="J40" s="5" t="n">
        <v>-229</v>
      </c>
      <c r="K40" s="5" t="n">
        <v>-300</v>
      </c>
      <c r="L40" s="5" t="n">
        <v>-6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usiness Acquisitions - Narrative (Details) - USD ($) $ in Thousands</t>
        </is>
      </c>
      <c r="B1" s="2" t="inlineStr">
        <is>
          <t>Oct. 28, 2020</t>
        </is>
      </c>
      <c r="C1" s="2" t="inlineStr">
        <is>
          <t>Dec. 31, 2020</t>
        </is>
      </c>
      <c r="D1" s="2" t="inlineStr">
        <is>
          <t>Dec. 31, 2019</t>
        </is>
      </c>
      <c r="E1" s="2" t="inlineStr">
        <is>
          <t>Dec. 31, 2018</t>
        </is>
      </c>
      <c r="F1" s="2" t="inlineStr">
        <is>
          <t>Dec. 31, 2017</t>
        </is>
      </c>
    </row>
    <row r="2">
      <c r="A2" s="3" t="inlineStr">
        <is>
          <t>Business Acquisition [Line Items]</t>
        </is>
      </c>
    </row>
    <row r="3">
      <c r="A3" s="4" t="inlineStr">
        <is>
          <t>Increase (decrease) in goodwill from adjustment under purchase accounting</t>
        </is>
      </c>
      <c r="C3" s="5" t="n">
        <v>7591</v>
      </c>
      <c r="D3" s="5" t="n">
        <v>-681</v>
      </c>
    </row>
    <row r="4">
      <c r="A4" s="4" t="inlineStr">
        <is>
          <t>Goodwill</t>
        </is>
      </c>
      <c r="C4" s="6" t="n">
        <v>218745</v>
      </c>
      <c r="D4" s="6" t="n">
        <v>253096</v>
      </c>
    </row>
    <row r="5">
      <c r="A5" s="4" t="inlineStr">
        <is>
          <t>Fiscal 2020 Acquisitions</t>
        </is>
      </c>
    </row>
    <row r="6">
      <c r="A6" s="3" t="inlineStr">
        <is>
          <t>Business Acquisition [Line Items]</t>
        </is>
      </c>
    </row>
    <row r="7">
      <c r="A7" s="4" t="inlineStr">
        <is>
          <t>Revenues contributed through acquisitions</t>
        </is>
      </c>
      <c r="C7" s="6" t="n">
        <v>61900</v>
      </c>
    </row>
    <row r="8">
      <c r="A8" s="4" t="inlineStr">
        <is>
          <t>Total consideration of transactions</t>
        </is>
      </c>
      <c r="C8" s="6" t="n">
        <v>497800</v>
      </c>
    </row>
    <row r="9">
      <c r="A9" s="4" t="inlineStr">
        <is>
          <t>Fair value of accounts receivable acquired</t>
        </is>
      </c>
      <c r="C9" s="6" t="n">
        <v>46300</v>
      </c>
    </row>
    <row r="10">
      <c r="A10" s="4" t="inlineStr">
        <is>
          <t>Gross amount due under contracts</t>
        </is>
      </c>
      <c r="C10" s="6" t="n">
        <v>53200</v>
      </c>
    </row>
    <row r="11">
      <c r="A11" s="4" t="inlineStr">
        <is>
          <t>Amount expected to be uncollectible</t>
        </is>
      </c>
      <c r="C11" s="6" t="n">
        <v>6900</v>
      </c>
    </row>
    <row r="12">
      <c r="A12" s="4" t="inlineStr">
        <is>
          <t>Goodwill</t>
        </is>
      </c>
      <c r="C12" s="6" t="n">
        <v>218700</v>
      </c>
    </row>
    <row r="13">
      <c r="A13" s="4" t="inlineStr">
        <is>
          <t>Expected income tax deductible amount</t>
        </is>
      </c>
      <c r="C13" s="6" t="n">
        <v>70800</v>
      </c>
    </row>
    <row r="14">
      <c r="A14" s="4" t="inlineStr">
        <is>
          <t>Revenues</t>
        </is>
      </c>
      <c r="C14" s="6" t="n">
        <v>1671955</v>
      </c>
      <c r="D14" s="6" t="n">
        <v>1633861</v>
      </c>
    </row>
    <row r="15">
      <c r="A15" s="4" t="inlineStr">
        <is>
          <t>Fiscal 2020 Acquisitions | Voice, Backup, Security, and CPP</t>
        </is>
      </c>
    </row>
    <row r="16">
      <c r="A16" s="3" t="inlineStr">
        <is>
          <t>Business Acquisition [Line Items]</t>
        </is>
      </c>
    </row>
    <row r="17">
      <c r="A17" s="4" t="inlineStr">
        <is>
          <t>Increase (decrease) in goodwill from adjustment under purchase accounting</t>
        </is>
      </c>
      <c r="C17" s="6" t="n">
        <v>-2100</v>
      </c>
    </row>
    <row r="18">
      <c r="A18" s="4" t="inlineStr">
        <is>
          <t>Fiscal 2020 Acquisitions | Digital Media</t>
        </is>
      </c>
    </row>
    <row r="19">
      <c r="A19" s="3" t="inlineStr">
        <is>
          <t>Business Acquisition [Line Items]</t>
        </is>
      </c>
    </row>
    <row r="20">
      <c r="A20" s="4" t="inlineStr">
        <is>
          <t>Increase (decrease) in goodwill from adjustment under purchase accounting</t>
        </is>
      </c>
      <c r="C20" s="6" t="n">
        <v>9700</v>
      </c>
    </row>
    <row r="21">
      <c r="A21" s="4" t="inlineStr">
        <is>
          <t>RetailMeNot, Inc.</t>
        </is>
      </c>
    </row>
    <row r="22">
      <c r="A22" s="3" t="inlineStr">
        <is>
          <t>Business Acquisition [Line Items]</t>
        </is>
      </c>
    </row>
    <row r="23">
      <c r="A23" s="4" t="inlineStr">
        <is>
          <t>Revenues contributed through acquisitions</t>
        </is>
      </c>
      <c r="C23" s="6" t="n">
        <v>47600</v>
      </c>
    </row>
    <row r="24">
      <c r="A24" s="4" t="inlineStr">
        <is>
          <t>Total consideration of transactions</t>
        </is>
      </c>
      <c r="B24" s="5" t="n">
        <v>414400</v>
      </c>
    </row>
    <row r="25">
      <c r="A25" s="4" t="inlineStr">
        <is>
          <t>Fair value of accounts receivable acquired</t>
        </is>
      </c>
      <c r="B25" s="6" t="n">
        <v>40500</v>
      </c>
    </row>
    <row r="26">
      <c r="A26" s="4" t="inlineStr">
        <is>
          <t>Gross amount due under contracts</t>
        </is>
      </c>
      <c r="B26" s="6" t="n">
        <v>47200</v>
      </c>
    </row>
    <row r="27">
      <c r="A27" s="4" t="inlineStr">
        <is>
          <t>Amount expected to be uncollectible</t>
        </is>
      </c>
      <c r="B27" s="5" t="n">
        <v>6700</v>
      </c>
    </row>
    <row r="28">
      <c r="A28" s="4" t="inlineStr">
        <is>
          <t>Goodwill</t>
        </is>
      </c>
      <c r="C28" s="6" t="n">
        <v>169600</v>
      </c>
    </row>
    <row r="29">
      <c r="A29" s="4" t="inlineStr">
        <is>
          <t>Expected income tax deductible amount</t>
        </is>
      </c>
      <c r="C29" s="6" t="n">
        <v>36600</v>
      </c>
    </row>
    <row r="30">
      <c r="A30" s="4" t="inlineStr">
        <is>
          <t>Revenues</t>
        </is>
      </c>
      <c r="C30" s="6" t="n">
        <v>1639495</v>
      </c>
      <c r="D30" s="6" t="n">
        <v>1589437</v>
      </c>
    </row>
    <row r="31">
      <c r="A31" s="4" t="inlineStr">
        <is>
          <t>Pro forma net income for existing line of business</t>
        </is>
      </c>
      <c r="C31" s="6" t="n">
        <v>100</v>
      </c>
      <c r="D31" s="6" t="n">
        <v>28200</v>
      </c>
    </row>
    <row r="32">
      <c r="A32" s="4" t="inlineStr">
        <is>
          <t>Pro forma net income for assets sold</t>
        </is>
      </c>
      <c r="C32" s="5" t="n">
        <v>8400</v>
      </c>
      <c r="D32" s="6" t="n">
        <v>13900</v>
      </c>
    </row>
    <row r="33">
      <c r="A33" s="4" t="inlineStr">
        <is>
          <t>Fiscal 2019 Acquisitions</t>
        </is>
      </c>
    </row>
    <row r="34">
      <c r="A34" s="3" t="inlineStr">
        <is>
          <t>Business Acquisition [Line Items]</t>
        </is>
      </c>
    </row>
    <row r="35">
      <c r="A35" s="4" t="inlineStr">
        <is>
          <t>Revenues contributed through acquisitions</t>
        </is>
      </c>
      <c r="D35" s="6" t="n">
        <v>126300</v>
      </c>
    </row>
    <row r="36">
      <c r="A36" s="4" t="inlineStr">
        <is>
          <t>Total consideration of transactions</t>
        </is>
      </c>
      <c r="D36" s="6" t="n">
        <v>429500</v>
      </c>
    </row>
    <row r="37">
      <c r="A37" s="4" t="inlineStr">
        <is>
          <t>Fair value of accounts receivable acquired</t>
        </is>
      </c>
      <c r="D37" s="6" t="n">
        <v>22800</v>
      </c>
    </row>
    <row r="38">
      <c r="A38" s="4" t="inlineStr">
        <is>
          <t>Gross amount due under contracts</t>
        </is>
      </c>
      <c r="D38" s="6" t="n">
        <v>23700</v>
      </c>
    </row>
    <row r="39">
      <c r="A39" s="4" t="inlineStr">
        <is>
          <t>Amount expected to be uncollectible</t>
        </is>
      </c>
      <c r="D39" s="6" t="n">
        <v>900</v>
      </c>
    </row>
    <row r="40">
      <c r="A40" s="4" t="inlineStr">
        <is>
          <t>Goodwill</t>
        </is>
      </c>
      <c r="D40" s="6" t="n">
        <v>253100</v>
      </c>
    </row>
    <row r="41">
      <c r="A41" s="4" t="inlineStr">
        <is>
          <t>Expected income tax deductible amount</t>
        </is>
      </c>
      <c r="D41" s="6" t="n">
        <v>95100</v>
      </c>
    </row>
    <row r="42">
      <c r="A42" s="4" t="inlineStr">
        <is>
          <t>Revenues</t>
        </is>
      </c>
      <c r="D42" s="6" t="n">
        <v>1474132</v>
      </c>
      <c r="E42" s="5" t="n">
        <v>1427914</v>
      </c>
    </row>
    <row r="43">
      <c r="A43" s="4" t="inlineStr">
        <is>
          <t>Fiscal 2019 Acquisitions | Digital Media</t>
        </is>
      </c>
    </row>
    <row r="44">
      <c r="A44" s="3" t="inlineStr">
        <is>
          <t>Business Acquisition [Line Items]</t>
        </is>
      </c>
    </row>
    <row r="45">
      <c r="A45" s="4" t="inlineStr">
        <is>
          <t>Increase (decrease) in goodwill from adjustment under purchase accounting</t>
        </is>
      </c>
      <c r="D45" s="6" t="n">
        <v>-900</v>
      </c>
    </row>
    <row r="46">
      <c r="A46" s="4" t="inlineStr">
        <is>
          <t>Fiscal 2019 Acquisitions | Fax and Martech</t>
        </is>
      </c>
    </row>
    <row r="47">
      <c r="A47" s="3" t="inlineStr">
        <is>
          <t>Business Acquisition [Line Items]</t>
        </is>
      </c>
    </row>
    <row r="48">
      <c r="A48" s="4" t="inlineStr">
        <is>
          <t>Increase (decrease) in goodwill from adjustment under purchase accounting</t>
        </is>
      </c>
      <c r="D48" s="5" t="n">
        <v>200</v>
      </c>
    </row>
    <row r="49">
      <c r="A49" s="4" t="inlineStr">
        <is>
          <t>Fiscal 2018 Acquisitions</t>
        </is>
      </c>
    </row>
    <row r="50">
      <c r="A50" s="3" t="inlineStr">
        <is>
          <t>Business Acquisition [Line Items]</t>
        </is>
      </c>
    </row>
    <row r="51">
      <c r="A51" s="4" t="inlineStr">
        <is>
          <t>Revenues contributed through acquisitions</t>
        </is>
      </c>
      <c r="E51" s="6" t="n">
        <v>56200</v>
      </c>
    </row>
    <row r="52">
      <c r="A52" s="4" t="inlineStr">
        <is>
          <t>Total consideration of transactions</t>
        </is>
      </c>
      <c r="E52" s="6" t="n">
        <v>324700</v>
      </c>
    </row>
    <row r="53">
      <c r="A53" s="4" t="inlineStr">
        <is>
          <t>Fair value of accounts receivable acquired</t>
        </is>
      </c>
      <c r="E53" s="6" t="n">
        <v>15500</v>
      </c>
    </row>
    <row r="54">
      <c r="A54" s="4" t="inlineStr">
        <is>
          <t>Gross amount due under contracts</t>
        </is>
      </c>
      <c r="E54" s="6" t="n">
        <v>11600</v>
      </c>
    </row>
    <row r="55">
      <c r="A55" s="4" t="inlineStr">
        <is>
          <t>Amount expected to be uncollectible</t>
        </is>
      </c>
      <c r="E55" s="6" t="n">
        <v>300</v>
      </c>
    </row>
    <row r="56">
      <c r="A56" s="4" t="inlineStr">
        <is>
          <t>Goodwill</t>
        </is>
      </c>
      <c r="E56" s="6" t="n">
        <v>194300</v>
      </c>
    </row>
    <row r="57">
      <c r="A57" s="4" t="inlineStr">
        <is>
          <t>Expected income tax deductible amount</t>
        </is>
      </c>
      <c r="E57" s="6" t="n">
        <v>38300</v>
      </c>
    </row>
    <row r="58">
      <c r="A58" s="4" t="inlineStr">
        <is>
          <t>Revenues</t>
        </is>
      </c>
      <c r="E58" s="6" t="n">
        <v>1264544</v>
      </c>
      <c r="F58" s="5" t="n">
        <v>1218530</v>
      </c>
    </row>
    <row r="59">
      <c r="A59" s="4" t="inlineStr">
        <is>
          <t>Pro forma net income for subsidiaries sold</t>
        </is>
      </c>
      <c r="F59" s="5" t="n">
        <v>22700</v>
      </c>
    </row>
    <row r="60">
      <c r="A60" s="4" t="inlineStr">
        <is>
          <t>Fiscal 2018 Acquisitions | Voice, Backup, Security, and CPP</t>
        </is>
      </c>
    </row>
    <row r="61">
      <c r="A61" s="3" t="inlineStr">
        <is>
          <t>Business Acquisition [Line Items]</t>
        </is>
      </c>
    </row>
    <row r="62">
      <c r="A62" s="4" t="inlineStr">
        <is>
          <t>Increase (decrease) in goodwill from adjustment under purchase accounting</t>
        </is>
      </c>
      <c r="E62" s="6" t="n">
        <v>-1000</v>
      </c>
    </row>
    <row r="63">
      <c r="A63" s="4" t="inlineStr">
        <is>
          <t>Fiscal 2018 Acquisitions | Digital Media</t>
        </is>
      </c>
    </row>
    <row r="64">
      <c r="A64" s="3" t="inlineStr">
        <is>
          <t>Business Acquisition [Line Items]</t>
        </is>
      </c>
    </row>
    <row r="65">
      <c r="A65" s="4" t="inlineStr">
        <is>
          <t>Increase (decrease) in goodwill from adjustment under purchase accounting</t>
        </is>
      </c>
      <c r="E65" s="5"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llocation of Aggregate Purchase Consideration (Details) - USD ($) $ in Thousands</t>
        </is>
      </c>
      <c r="B1" s="2" t="inlineStr">
        <is>
          <t>Dec. 31, 2020</t>
        </is>
      </c>
      <c r="C1" s="2" t="inlineStr">
        <is>
          <t>Oct. 28, 2020</t>
        </is>
      </c>
      <c r="D1" s="2" t="inlineStr">
        <is>
          <t>Dec. 31, 2019</t>
        </is>
      </c>
      <c r="E1" s="2" t="inlineStr">
        <is>
          <t>Dec. 31, 2018</t>
        </is>
      </c>
    </row>
    <row r="2">
      <c r="A2" s="3" t="inlineStr">
        <is>
          <t>Business Acquisition [Line Items]</t>
        </is>
      </c>
    </row>
    <row r="3">
      <c r="A3" s="4" t="inlineStr">
        <is>
          <t>Goodwill</t>
        </is>
      </c>
      <c r="B3" s="5" t="n">
        <v>1867430</v>
      </c>
      <c r="D3" s="5" t="n">
        <v>1633033</v>
      </c>
      <c r="E3" s="5" t="n">
        <v>1380376</v>
      </c>
    </row>
    <row r="4">
      <c r="A4" s="4" t="inlineStr">
        <is>
          <t>Deferred revenue</t>
        </is>
      </c>
      <c r="B4" s="6" t="n">
        <v>-22400</v>
      </c>
      <c r="D4" s="6" t="n">
        <v>-28000</v>
      </c>
    </row>
    <row r="5">
      <c r="A5" s="4" t="inlineStr">
        <is>
          <t>Fiscal 2020 Acquisitions</t>
        </is>
      </c>
    </row>
    <row r="6">
      <c r="A6" s="3" t="inlineStr">
        <is>
          <t>Business Acquisition [Line Items]</t>
        </is>
      </c>
    </row>
    <row r="7">
      <c r="A7" s="4" t="inlineStr">
        <is>
          <t>Accounts receivable</t>
        </is>
      </c>
      <c r="B7" s="6" t="n">
        <v>46332</v>
      </c>
    </row>
    <row r="8">
      <c r="A8" s="4" t="inlineStr">
        <is>
          <t>Prepaid expenses and other current assets</t>
        </is>
      </c>
      <c r="B8" s="6" t="n">
        <v>9105</v>
      </c>
    </row>
    <row r="9">
      <c r="A9" s="4" t="inlineStr">
        <is>
          <t>Property and equipment</t>
        </is>
      </c>
      <c r="B9" s="6" t="n">
        <v>2248</v>
      </c>
    </row>
    <row r="10">
      <c r="A10" s="4" t="inlineStr">
        <is>
          <t>Operating lease right of use asset</t>
        </is>
      </c>
      <c r="B10" s="6" t="n">
        <v>10644</v>
      </c>
    </row>
    <row r="11">
      <c r="A11" s="4" t="inlineStr">
        <is>
          <t>Goodwill</t>
        </is>
      </c>
      <c r="B11" s="6" t="n">
        <v>218745</v>
      </c>
    </row>
    <row r="12">
      <c r="A12" s="4" t="inlineStr">
        <is>
          <t>Other long-term assets</t>
        </is>
      </c>
      <c r="B12" s="6" t="n">
        <v>685</v>
      </c>
    </row>
    <row r="13">
      <c r="A13" s="4" t="inlineStr">
        <is>
          <t>Deferred tax asset</t>
        </is>
      </c>
      <c r="B13" s="6" t="n">
        <v>992</v>
      </c>
    </row>
    <row r="14">
      <c r="A14" s="4" t="inlineStr">
        <is>
          <t>Accounts payables and accrued expenses</t>
        </is>
      </c>
      <c r="B14" s="6" t="n">
        <v>-29073</v>
      </c>
    </row>
    <row r="15">
      <c r="A15" s="4" t="inlineStr">
        <is>
          <t>Deferred revenue</t>
        </is>
      </c>
      <c r="B15" s="6" t="n">
        <v>-22436</v>
      </c>
    </row>
    <row r="16">
      <c r="A16" s="4" t="inlineStr">
        <is>
          <t>Operating lease liabilities, current</t>
        </is>
      </c>
      <c r="B16" s="6" t="n">
        <v>-4520</v>
      </c>
    </row>
    <row r="17">
      <c r="A17" s="4" t="inlineStr">
        <is>
          <t>Long-term debt</t>
        </is>
      </c>
      <c r="B17" s="6" t="n">
        <v>-910</v>
      </c>
    </row>
    <row r="18">
      <c r="A18" s="4" t="inlineStr">
        <is>
          <t>Operating lease liabilities, noncurrent</t>
        </is>
      </c>
      <c r="B18" s="6" t="n">
        <v>-13104</v>
      </c>
    </row>
    <row r="19">
      <c r="A19" s="4" t="inlineStr">
        <is>
          <t>Income taxes payable</t>
        </is>
      </c>
      <c r="B19" s="6" t="n">
        <v>-3297</v>
      </c>
    </row>
    <row r="20">
      <c r="A20" s="4" t="inlineStr">
        <is>
          <t>Liability for uncertain tax positions</t>
        </is>
      </c>
      <c r="B20" s="6" t="n">
        <v>-1576</v>
      </c>
    </row>
    <row r="21">
      <c r="A21" s="4" t="inlineStr">
        <is>
          <t>Deferred tax liability</t>
        </is>
      </c>
      <c r="B21" s="6" t="n">
        <v>-53870</v>
      </c>
    </row>
    <row r="22">
      <c r="A22" s="4" t="inlineStr">
        <is>
          <t>Other long-term liabilities</t>
        </is>
      </c>
      <c r="B22" s="6" t="n">
        <v>-9269</v>
      </c>
    </row>
    <row r="23">
      <c r="A23" s="4" t="inlineStr">
        <is>
          <t xml:space="preserve">           Total</t>
        </is>
      </c>
      <c r="B23" s="6" t="n">
        <v>497750</v>
      </c>
    </row>
    <row r="24">
      <c r="A24" s="4" t="inlineStr">
        <is>
          <t>Fiscal 2020 Acquisitions | Trade names</t>
        </is>
      </c>
    </row>
    <row r="25">
      <c r="A25" s="3" t="inlineStr">
        <is>
          <t>Business Acquisition [Line Items]</t>
        </is>
      </c>
    </row>
    <row r="26">
      <c r="A26" s="4" t="inlineStr">
        <is>
          <t>Finite-lived intangibles</t>
        </is>
      </c>
      <c r="B26" s="6" t="n">
        <v>67670</v>
      </c>
    </row>
    <row r="27">
      <c r="A27" s="4" t="inlineStr">
        <is>
          <t>Fiscal 2020 Acquisitions | Customer relationships</t>
        </is>
      </c>
    </row>
    <row r="28">
      <c r="A28" s="3" t="inlineStr">
        <is>
          <t>Business Acquisition [Line Items]</t>
        </is>
      </c>
    </row>
    <row r="29">
      <c r="A29" s="4" t="inlineStr">
        <is>
          <t>Finite-lived intangibles</t>
        </is>
      </c>
      <c r="B29" s="6" t="n">
        <v>222582</v>
      </c>
    </row>
    <row r="30">
      <c r="A30" s="4" t="inlineStr">
        <is>
          <t>Fiscal 2020 Acquisitions | Other intangibles</t>
        </is>
      </c>
    </row>
    <row r="31">
      <c r="A31" s="3" t="inlineStr">
        <is>
          <t>Business Acquisition [Line Items]</t>
        </is>
      </c>
    </row>
    <row r="32">
      <c r="A32" s="4" t="inlineStr">
        <is>
          <t>Finite-lived intangibles</t>
        </is>
      </c>
      <c r="B32" s="5" t="n">
        <v>56802</v>
      </c>
    </row>
    <row r="33">
      <c r="A33" s="4" t="inlineStr">
        <is>
          <t>RetailMeNot, Inc.</t>
        </is>
      </c>
    </row>
    <row r="34">
      <c r="A34" s="3" t="inlineStr">
        <is>
          <t>Business Acquisition [Line Items]</t>
        </is>
      </c>
    </row>
    <row r="35">
      <c r="A35" s="4" t="inlineStr">
        <is>
          <t>Accounts receivable</t>
        </is>
      </c>
      <c r="C35" s="5" t="n">
        <v>40525</v>
      </c>
    </row>
    <row r="36">
      <c r="A36" s="4" t="inlineStr">
        <is>
          <t>Prepaid expenses and other current assets</t>
        </is>
      </c>
      <c r="C36" s="6" t="n">
        <v>7367</v>
      </c>
    </row>
    <row r="37">
      <c r="A37" s="4" t="inlineStr">
        <is>
          <t>Property and equipment</t>
        </is>
      </c>
      <c r="C37" s="6" t="n">
        <v>587</v>
      </c>
    </row>
    <row r="38">
      <c r="A38" s="4" t="inlineStr">
        <is>
          <t>Operating lease right of use asset</t>
        </is>
      </c>
      <c r="C38" s="6" t="n">
        <v>10313</v>
      </c>
    </row>
    <row r="39">
      <c r="A39" s="4" t="inlineStr">
        <is>
          <t>Goodwill</t>
        </is>
      </c>
      <c r="C39" s="6" t="n">
        <v>169581</v>
      </c>
    </row>
    <row r="40">
      <c r="A40" s="4" t="inlineStr">
        <is>
          <t>Other long-term assets</t>
        </is>
      </c>
      <c r="C40" s="6" t="n">
        <v>494</v>
      </c>
    </row>
    <row r="41">
      <c r="A41" s="4" t="inlineStr">
        <is>
          <t>Deferred tax asset</t>
        </is>
      </c>
      <c r="C41" s="6" t="n">
        <v>605</v>
      </c>
    </row>
    <row r="42">
      <c r="A42" s="4" t="inlineStr">
        <is>
          <t>Accounts payables and accrued expenses</t>
        </is>
      </c>
      <c r="C42" s="6" t="n">
        <v>-24526</v>
      </c>
    </row>
    <row r="43">
      <c r="A43" s="4" t="inlineStr">
        <is>
          <t>Deferred revenue</t>
        </is>
      </c>
      <c r="C43" s="6" t="n">
        <v>-11175</v>
      </c>
    </row>
    <row r="44">
      <c r="A44" s="4" t="inlineStr">
        <is>
          <t>Operating lease liabilities, current</t>
        </is>
      </c>
      <c r="C44" s="6" t="n">
        <v>-4029</v>
      </c>
    </row>
    <row r="45">
      <c r="A45" s="4" t="inlineStr">
        <is>
          <t>Operating lease liabilities, noncurrent</t>
        </is>
      </c>
      <c r="C45" s="6" t="n">
        <v>-13085</v>
      </c>
    </row>
    <row r="46">
      <c r="A46" s="4" t="inlineStr">
        <is>
          <t>Income taxes payable</t>
        </is>
      </c>
      <c r="C46" s="6" t="n">
        <v>-3308</v>
      </c>
    </row>
    <row r="47">
      <c r="A47" s="4" t="inlineStr">
        <is>
          <t>Liability for uncertain tax positions</t>
        </is>
      </c>
      <c r="C47" s="6" t="n">
        <v>-1576</v>
      </c>
    </row>
    <row r="48">
      <c r="A48" s="4" t="inlineStr">
        <is>
          <t>Deferred tax liability</t>
        </is>
      </c>
      <c r="C48" s="6" t="n">
        <v>-52504</v>
      </c>
    </row>
    <row r="49">
      <c r="A49" s="4" t="inlineStr">
        <is>
          <t>Other long-term liabilities</t>
        </is>
      </c>
      <c r="C49" s="6" t="n">
        <v>-9275</v>
      </c>
    </row>
    <row r="50">
      <c r="A50" s="4" t="inlineStr">
        <is>
          <t xml:space="preserve">           Total</t>
        </is>
      </c>
      <c r="C50" s="6" t="n">
        <v>414384</v>
      </c>
    </row>
    <row r="51">
      <c r="A51" s="4" t="inlineStr">
        <is>
          <t>RetailMeNot, Inc. | Trade names</t>
        </is>
      </c>
    </row>
    <row r="52">
      <c r="A52" s="3" t="inlineStr">
        <is>
          <t>Business Acquisition [Line Items]</t>
        </is>
      </c>
    </row>
    <row r="53">
      <c r="A53" s="4" t="inlineStr">
        <is>
          <t>Finite-lived intangibles</t>
        </is>
      </c>
      <c r="C53" s="6" t="n">
        <v>62940</v>
      </c>
    </row>
    <row r="54">
      <c r="A54" s="4" t="inlineStr">
        <is>
          <t>RetailMeNot, Inc. | Customer relationships</t>
        </is>
      </c>
    </row>
    <row r="55">
      <c r="A55" s="3" t="inlineStr">
        <is>
          <t>Business Acquisition [Line Items]</t>
        </is>
      </c>
    </row>
    <row r="56">
      <c r="A56" s="4" t="inlineStr">
        <is>
          <t>Finite-lived intangibles</t>
        </is>
      </c>
      <c r="C56" s="6" t="n">
        <v>198840</v>
      </c>
    </row>
    <row r="57">
      <c r="A57" s="4" t="inlineStr">
        <is>
          <t>RetailMeNot, Inc. | Other intangibles</t>
        </is>
      </c>
    </row>
    <row r="58">
      <c r="A58" s="3" t="inlineStr">
        <is>
          <t>Business Acquisition [Line Items]</t>
        </is>
      </c>
    </row>
    <row r="59">
      <c r="A59" s="4" t="inlineStr">
        <is>
          <t>Finite-lived intangibles</t>
        </is>
      </c>
      <c r="C59" s="5" t="n">
        <v>42610</v>
      </c>
    </row>
    <row r="60">
      <c r="A60" s="4" t="inlineStr">
        <is>
          <t>Fiscal 2019 Acquisitions</t>
        </is>
      </c>
    </row>
    <row r="61">
      <c r="A61" s="3" t="inlineStr">
        <is>
          <t>Business Acquisition [Line Items]</t>
        </is>
      </c>
    </row>
    <row r="62">
      <c r="A62" s="4" t="inlineStr">
        <is>
          <t>Accounts receivable</t>
        </is>
      </c>
      <c r="D62" s="6" t="n">
        <v>22796</v>
      </c>
    </row>
    <row r="63">
      <c r="A63" s="4" t="inlineStr">
        <is>
          <t>Prepaid expenses and other current assets</t>
        </is>
      </c>
      <c r="D63" s="6" t="n">
        <v>4528</v>
      </c>
    </row>
    <row r="64">
      <c r="A64" s="4" t="inlineStr">
        <is>
          <t>Property and equipment</t>
        </is>
      </c>
      <c r="D64" s="6" t="n">
        <v>4625</v>
      </c>
    </row>
    <row r="65">
      <c r="A65" s="4" t="inlineStr">
        <is>
          <t>Operating lease right of use asset</t>
        </is>
      </c>
      <c r="D65" s="6" t="n">
        <v>4982</v>
      </c>
    </row>
    <row r="66">
      <c r="A66" s="4" t="inlineStr">
        <is>
          <t>Goodwill</t>
        </is>
      </c>
      <c r="D66" s="6" t="n">
        <v>253096</v>
      </c>
    </row>
    <row r="67">
      <c r="A67" s="4" t="inlineStr">
        <is>
          <t>Other long-term assets</t>
        </is>
      </c>
      <c r="D67" s="6" t="n">
        <v>660</v>
      </c>
    </row>
    <row r="68">
      <c r="A68" s="4" t="inlineStr">
        <is>
          <t>Accounts payables and accrued expenses</t>
        </is>
      </c>
      <c r="D68" s="6" t="n">
        <v>-31292</v>
      </c>
    </row>
    <row r="69">
      <c r="A69" s="4" t="inlineStr">
        <is>
          <t>Other current liabilities</t>
        </is>
      </c>
      <c r="D69" s="6" t="n">
        <v>-516</v>
      </c>
    </row>
    <row r="70">
      <c r="A70" s="4" t="inlineStr">
        <is>
          <t>Deferred revenue</t>
        </is>
      </c>
      <c r="D70" s="6" t="n">
        <v>-27953</v>
      </c>
    </row>
    <row r="71">
      <c r="A71" s="4" t="inlineStr">
        <is>
          <t>Operating lease liabilities, current</t>
        </is>
      </c>
      <c r="D71" s="6" t="n">
        <v>-1768</v>
      </c>
    </row>
    <row r="72">
      <c r="A72" s="4" t="inlineStr">
        <is>
          <t>Operating lease liabilities, noncurrent</t>
        </is>
      </c>
      <c r="D72" s="6" t="n">
        <v>-3215</v>
      </c>
    </row>
    <row r="73">
      <c r="A73" s="4" t="inlineStr">
        <is>
          <t>Income taxes payable</t>
        </is>
      </c>
      <c r="D73" s="6" t="n">
        <v>-762</v>
      </c>
    </row>
    <row r="74">
      <c r="A74" s="4" t="inlineStr">
        <is>
          <t>Liability for uncertain tax positions</t>
        </is>
      </c>
      <c r="D74" s="6" t="n">
        <v>-170</v>
      </c>
    </row>
    <row r="75">
      <c r="A75" s="4" t="inlineStr">
        <is>
          <t>Deferred tax liability</t>
        </is>
      </c>
      <c r="D75" s="6" t="n">
        <v>-10229</v>
      </c>
    </row>
    <row r="76">
      <c r="A76" s="4" t="inlineStr">
        <is>
          <t>Other long-term liabilities</t>
        </is>
      </c>
      <c r="D76" s="6" t="n">
        <v>-635</v>
      </c>
    </row>
    <row r="77">
      <c r="A77" s="4" t="inlineStr">
        <is>
          <t xml:space="preserve">           Total</t>
        </is>
      </c>
      <c r="D77" s="6" t="n">
        <v>429517</v>
      </c>
    </row>
    <row r="78">
      <c r="A78" s="4" t="inlineStr">
        <is>
          <t>Fiscal 2019 Acquisitions | Trade names</t>
        </is>
      </c>
    </row>
    <row r="79">
      <c r="A79" s="3" t="inlineStr">
        <is>
          <t>Business Acquisition [Line Items]</t>
        </is>
      </c>
    </row>
    <row r="80">
      <c r="A80" s="4" t="inlineStr">
        <is>
          <t>Finite-lived intangibles</t>
        </is>
      </c>
      <c r="D80" s="6" t="n">
        <v>10773</v>
      </c>
    </row>
    <row r="81">
      <c r="A81" s="4" t="inlineStr">
        <is>
          <t>Fiscal 2019 Acquisitions | Customer relationships</t>
        </is>
      </c>
    </row>
    <row r="82">
      <c r="A82" s="3" t="inlineStr">
        <is>
          <t>Business Acquisition [Line Items]</t>
        </is>
      </c>
    </row>
    <row r="83">
      <c r="A83" s="4" t="inlineStr">
        <is>
          <t>Finite-lived intangibles</t>
        </is>
      </c>
      <c r="D83" s="6" t="n">
        <v>123611</v>
      </c>
    </row>
    <row r="84">
      <c r="A84" s="4" t="inlineStr">
        <is>
          <t>Fiscal 2019 Acquisitions | Trademarks</t>
        </is>
      </c>
    </row>
    <row r="85">
      <c r="A85" s="3" t="inlineStr">
        <is>
          <t>Business Acquisition [Line Items]</t>
        </is>
      </c>
    </row>
    <row r="86">
      <c r="A86" s="4" t="inlineStr">
        <is>
          <t>Finite-lived intangibles</t>
        </is>
      </c>
      <c r="D86" s="6" t="n">
        <v>32540</v>
      </c>
    </row>
    <row r="87">
      <c r="A87" s="4" t="inlineStr">
        <is>
          <t>Fiscal 2019 Acquisitions | Other intangibles</t>
        </is>
      </c>
    </row>
    <row r="88">
      <c r="A88" s="3" t="inlineStr">
        <is>
          <t>Business Acquisition [Line Items]</t>
        </is>
      </c>
    </row>
    <row r="89">
      <c r="A89" s="4" t="inlineStr">
        <is>
          <t>Finite-lived intangibles</t>
        </is>
      </c>
      <c r="D89" s="5" t="n">
        <v>48446</v>
      </c>
    </row>
    <row r="90">
      <c r="A90" s="4" t="inlineStr">
        <is>
          <t>Fiscal 2018 Acquisitions</t>
        </is>
      </c>
    </row>
    <row r="91">
      <c r="A91" s="3" t="inlineStr">
        <is>
          <t>Business Acquisition [Line Items]</t>
        </is>
      </c>
    </row>
    <row r="92">
      <c r="A92" s="4" t="inlineStr">
        <is>
          <t>Cash</t>
        </is>
      </c>
      <c r="E92" s="6" t="n">
        <v>15532</v>
      </c>
    </row>
    <row r="93">
      <c r="A93" s="4" t="inlineStr">
        <is>
          <t>Accounts receivable</t>
        </is>
      </c>
      <c r="E93" s="6" t="n">
        <v>11321</v>
      </c>
    </row>
    <row r="94">
      <c r="A94" s="4" t="inlineStr">
        <is>
          <t>Prepaid expenses and other current assets</t>
        </is>
      </c>
      <c r="E94" s="6" t="n">
        <v>3480</v>
      </c>
    </row>
    <row r="95">
      <c r="A95" s="4" t="inlineStr">
        <is>
          <t>Property and equipment</t>
        </is>
      </c>
      <c r="E95" s="6" t="n">
        <v>4755</v>
      </c>
    </row>
    <row r="96">
      <c r="A96" s="4" t="inlineStr">
        <is>
          <t>Goodwill</t>
        </is>
      </c>
      <c r="E96" s="6" t="n">
        <v>194282</v>
      </c>
    </row>
    <row r="97">
      <c r="A97" s="4" t="inlineStr">
        <is>
          <t>Other long-term assets</t>
        </is>
      </c>
      <c r="E97" s="6" t="n">
        <v>341</v>
      </c>
    </row>
    <row r="98">
      <c r="A98" s="4" t="inlineStr">
        <is>
          <t>Deferred tax asset</t>
        </is>
      </c>
      <c r="E98" s="6" t="n">
        <v>821</v>
      </c>
    </row>
    <row r="99">
      <c r="A99" s="4" t="inlineStr">
        <is>
          <t>Accounts payables and accrued expenses</t>
        </is>
      </c>
      <c r="E99" s="6" t="n">
        <v>-10864</v>
      </c>
    </row>
    <row r="100">
      <c r="A100" s="4" t="inlineStr">
        <is>
          <t>Deferred revenue</t>
        </is>
      </c>
      <c r="E100" s="6" t="n">
        <v>-37113</v>
      </c>
    </row>
    <row r="101">
      <c r="A101" s="4" t="inlineStr">
        <is>
          <t>Finance lease</t>
        </is>
      </c>
      <c r="E101" s="6" t="n">
        <v>-956</v>
      </c>
    </row>
    <row r="102">
      <c r="A102" s="4" t="inlineStr">
        <is>
          <t>Income taxes payable</t>
        </is>
      </c>
      <c r="E102" s="6" t="n">
        <v>-1458</v>
      </c>
    </row>
    <row r="103">
      <c r="A103" s="4" t="inlineStr">
        <is>
          <t>Deferred tax liability</t>
        </is>
      </c>
      <c r="E103" s="6" t="n">
        <v>-22990</v>
      </c>
    </row>
    <row r="104">
      <c r="A104" s="4" t="inlineStr">
        <is>
          <t>Other long-term liabilities</t>
        </is>
      </c>
      <c r="E104" s="6" t="n">
        <v>-5410</v>
      </c>
    </row>
    <row r="105">
      <c r="A105" s="4" t="inlineStr">
        <is>
          <t xml:space="preserve">           Total</t>
        </is>
      </c>
      <c r="E105" s="6" t="n">
        <v>340199</v>
      </c>
    </row>
    <row r="106">
      <c r="A106" s="4" t="inlineStr">
        <is>
          <t>Fiscal 2018 Acquisitions | Trade names</t>
        </is>
      </c>
    </row>
    <row r="107">
      <c r="A107" s="3" t="inlineStr">
        <is>
          <t>Business Acquisition [Line Items]</t>
        </is>
      </c>
    </row>
    <row r="108">
      <c r="A108" s="4" t="inlineStr">
        <is>
          <t>Finite-lived intangibles</t>
        </is>
      </c>
      <c r="E108" s="6" t="n">
        <v>33750</v>
      </c>
    </row>
    <row r="109">
      <c r="A109" s="4" t="inlineStr">
        <is>
          <t>Fiscal 2018 Acquisitions | Customer relationships</t>
        </is>
      </c>
    </row>
    <row r="110">
      <c r="A110" s="3" t="inlineStr">
        <is>
          <t>Business Acquisition [Line Items]</t>
        </is>
      </c>
    </row>
    <row r="111">
      <c r="A111" s="4" t="inlineStr">
        <is>
          <t>Finite-lived intangibles</t>
        </is>
      </c>
      <c r="E111" s="6" t="n">
        <v>66516</v>
      </c>
    </row>
    <row r="112">
      <c r="A112" s="4" t="inlineStr">
        <is>
          <t>Fiscal 2018 Acquisitions | Trademarks</t>
        </is>
      </c>
    </row>
    <row r="113">
      <c r="A113" s="3" t="inlineStr">
        <is>
          <t>Business Acquisition [Line Items]</t>
        </is>
      </c>
    </row>
    <row r="114">
      <c r="A114" s="4" t="inlineStr">
        <is>
          <t>Finite-lived intangibles</t>
        </is>
      </c>
      <c r="E114" s="6" t="n">
        <v>3285</v>
      </c>
    </row>
    <row r="115">
      <c r="A115" s="4" t="inlineStr">
        <is>
          <t>Fiscal 2018 Acquisitions | Other intangibles</t>
        </is>
      </c>
    </row>
    <row r="116">
      <c r="A116" s="3" t="inlineStr">
        <is>
          <t>Business Acquisition [Line Items]</t>
        </is>
      </c>
    </row>
    <row r="117">
      <c r="A117" s="4" t="inlineStr">
        <is>
          <t>Finite-lived intangibles</t>
        </is>
      </c>
      <c r="E117" s="5" t="n">
        <v>84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 Supplementary Information on Unaudited Pro Forma Financial Basi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tailMeNot, Inc.</t>
        </is>
      </c>
    </row>
    <row r="4">
      <c r="A4" s="4" t="inlineStr">
        <is>
          <t>Revenues</t>
        </is>
      </c>
      <c r="B4" s="5" t="n">
        <v>1639495</v>
      </c>
      <c r="C4" s="5" t="n">
        <v>1589437</v>
      </c>
    </row>
    <row r="5">
      <c r="A5" s="4" t="inlineStr">
        <is>
          <t>Net income</t>
        </is>
      </c>
      <c r="B5" s="5" t="n">
        <v>140880</v>
      </c>
      <c r="C5" s="5" t="n">
        <v>190709</v>
      </c>
    </row>
    <row r="6">
      <c r="A6" s="4" t="inlineStr">
        <is>
          <t>EPS - Basic (in usd per share)</t>
        </is>
      </c>
      <c r="B6" s="7" t="n">
        <v>3.03</v>
      </c>
      <c r="C6" s="7" t="n">
        <v>3.94</v>
      </c>
    </row>
    <row r="7">
      <c r="A7" s="4" t="inlineStr">
        <is>
          <t>EPS - Diluted (in usd per share)</t>
        </is>
      </c>
      <c r="B7" s="7" t="n">
        <v>2.98</v>
      </c>
      <c r="C7" s="7" t="n">
        <v>3.83</v>
      </c>
    </row>
    <row r="8">
      <c r="A8" s="4" t="inlineStr">
        <is>
          <t>Fiscal 2020 Acquisitions</t>
        </is>
      </c>
    </row>
    <row r="9">
      <c r="A9" s="4" t="inlineStr">
        <is>
          <t>Revenues</t>
        </is>
      </c>
      <c r="B9" s="5" t="n">
        <v>1671955</v>
      </c>
      <c r="C9" s="5" t="n">
        <v>1633861</v>
      </c>
    </row>
    <row r="10">
      <c r="A10" s="4" t="inlineStr">
        <is>
          <t>Net income</t>
        </is>
      </c>
      <c r="B10" s="5" t="n">
        <v>140534</v>
      </c>
      <c r="C10" s="5" t="n">
        <v>178654</v>
      </c>
    </row>
    <row r="11">
      <c r="A11" s="4" t="inlineStr">
        <is>
          <t>EPS - Basic (in usd per share)</t>
        </is>
      </c>
      <c r="B11" s="7" t="n">
        <v>3.02</v>
      </c>
      <c r="C11" s="7" t="n">
        <v>3.69</v>
      </c>
    </row>
    <row r="12">
      <c r="A12" s="4" t="inlineStr">
        <is>
          <t>EPS - Diluted (in usd per share)</t>
        </is>
      </c>
      <c r="B12" s="7" t="n">
        <v>2.97</v>
      </c>
      <c r="C12" s="7" t="n">
        <v>3.59</v>
      </c>
    </row>
    <row r="13">
      <c r="A13" s="4" t="inlineStr">
        <is>
          <t>Fiscal 2019 Acquisitions</t>
        </is>
      </c>
    </row>
    <row r="14">
      <c r="A14" s="4" t="inlineStr">
        <is>
          <t>Revenues</t>
        </is>
      </c>
      <c r="C14" s="5" t="n">
        <v>1474132</v>
      </c>
      <c r="D14" s="5" t="n">
        <v>1427914</v>
      </c>
    </row>
    <row r="15">
      <c r="A15" s="4" t="inlineStr">
        <is>
          <t>Net income</t>
        </is>
      </c>
      <c r="C15" s="5" t="n">
        <v>211303</v>
      </c>
      <c r="D15" s="5" t="n">
        <v>104710</v>
      </c>
    </row>
    <row r="16">
      <c r="A16" s="4" t="inlineStr">
        <is>
          <t>EPS - Basic (in usd per share)</t>
        </is>
      </c>
      <c r="C16" s="7" t="n">
        <v>4.36</v>
      </c>
      <c r="D16" s="7" t="n">
        <v>2.15</v>
      </c>
    </row>
    <row r="17">
      <c r="A17" s="4" t="inlineStr">
        <is>
          <t>EPS - Diluted (in usd per share)</t>
        </is>
      </c>
      <c r="C17" s="7" t="n">
        <v>4.24</v>
      </c>
      <c r="D17" s="7" t="n">
        <v>2.11</v>
      </c>
    </row>
    <row r="18">
      <c r="A18" s="4" t="inlineStr">
        <is>
          <t>Fiscal 2018 Acquisitions</t>
        </is>
      </c>
    </row>
    <row r="19">
      <c r="A19" s="4" t="inlineStr">
        <is>
          <t>Revenues</t>
        </is>
      </c>
      <c r="D19" s="5" t="n">
        <v>1264544</v>
      </c>
      <c r="E19" s="5" t="n">
        <v>1218530</v>
      </c>
    </row>
    <row r="20">
      <c r="A20" s="4" t="inlineStr">
        <is>
          <t>Net income</t>
        </is>
      </c>
      <c r="D20" s="5" t="n">
        <v>121727</v>
      </c>
      <c r="E20" s="5" t="n">
        <v>123378</v>
      </c>
    </row>
    <row r="21">
      <c r="A21" s="4" t="inlineStr">
        <is>
          <t>EPS - Basic (in usd per share)</t>
        </is>
      </c>
      <c r="D21" s="7" t="n">
        <v>2.5</v>
      </c>
      <c r="E21" s="7" t="n">
        <v>2.56</v>
      </c>
    </row>
    <row r="22">
      <c r="A22" s="4" t="inlineStr">
        <is>
          <t>EPS - Diluted (in usd per share)</t>
        </is>
      </c>
      <c r="D22" s="7" t="n">
        <v>2.45</v>
      </c>
      <c r="E22" s="7" t="n">
        <v>2.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out Readily Determinable Fair Value (Details) - USD ($) $ in Thousands</t>
        </is>
      </c>
      <c r="B1" s="2" t="inlineStr">
        <is>
          <t>Dec. 31, 2020</t>
        </is>
      </c>
      <c r="C1" s="2" t="inlineStr">
        <is>
          <t>Dec. 31, 2019</t>
        </is>
      </c>
    </row>
    <row r="2">
      <c r="A2" s="3" t="inlineStr">
        <is>
          <t>Investments, Debt and Equity Securities [Abstract]</t>
        </is>
      </c>
    </row>
    <row r="3">
      <c r="A3" s="4" t="inlineStr">
        <is>
          <t>Cost</t>
        </is>
      </c>
      <c r="B3" s="5" t="n">
        <v>50384</v>
      </c>
      <c r="C3" s="5" t="n">
        <v>34977</v>
      </c>
    </row>
    <row r="4">
      <c r="A4" s="4" t="inlineStr">
        <is>
          <t>Impairment</t>
        </is>
      </c>
      <c r="B4" s="6" t="n">
        <v>-23800</v>
      </c>
    </row>
    <row r="5">
      <c r="A5" s="4" t="inlineStr">
        <is>
          <t>Adjustments</t>
        </is>
      </c>
      <c r="B5" s="6" t="n">
        <v>-479</v>
      </c>
      <c r="C5" s="6" t="n">
        <v>-3678</v>
      </c>
    </row>
    <row r="6">
      <c r="A6" s="4" t="inlineStr">
        <is>
          <t>Reported Amount</t>
        </is>
      </c>
      <c r="B6" s="5" t="n">
        <v>30300</v>
      </c>
      <c r="C6" s="5" t="n">
        <v>27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1" customWidth="1" min="2" max="2"/>
    <col width="21" customWidth="1" min="3" max="3"/>
    <col width="31" customWidth="1" min="4" max="4"/>
    <col width="21" customWidth="1" min="5" max="5"/>
    <col width="21" customWidth="1" min="6" max="6"/>
  </cols>
  <sheetData>
    <row r="1">
      <c r="A1" s="1" t="inlineStr">
        <is>
          <t>Investments - Narrative (Details)</t>
        </is>
      </c>
      <c r="B1" s="2" t="inlineStr">
        <is>
          <t>Sep. 25, 2017USD ($)</t>
        </is>
      </c>
      <c r="C1" s="2" t="inlineStr">
        <is>
          <t>Mar. 31, 2020USD ($)</t>
        </is>
      </c>
      <c r="D1" s="2" t="inlineStr">
        <is>
          <t>Dec. 31, 2020USD ($)investment</t>
        </is>
      </c>
      <c r="E1" s="2" t="inlineStr">
        <is>
          <t>Dec. 31, 2019USD ($)</t>
        </is>
      </c>
      <c r="F1" s="2" t="inlineStr">
        <is>
          <t>Dec. 31, 2018USD ($)</t>
        </is>
      </c>
    </row>
    <row r="2">
      <c r="A2" s="3" t="inlineStr">
        <is>
          <t>Unusual or Infrequent Item, or Both [Line Items]</t>
        </is>
      </c>
    </row>
    <row r="3">
      <c r="A3" s="4" t="inlineStr">
        <is>
          <t>Non-cash exchange of available-for-sale debt securities</t>
        </is>
      </c>
      <c r="C3" s="5" t="n">
        <v>18300000</v>
      </c>
    </row>
    <row r="4">
      <c r="A4" s="4" t="inlineStr">
        <is>
          <t>Gain (loss) on investments</t>
        </is>
      </c>
      <c r="C4" s="5" t="n">
        <v>-4400000</v>
      </c>
      <c r="D4" s="5" t="n">
        <v>-20991000</v>
      </c>
      <c r="E4" s="5" t="n">
        <v>-4211000</v>
      </c>
      <c r="F4" s="5" t="n">
        <v>-73000</v>
      </c>
    </row>
    <row r="5">
      <c r="A5" s="4" t="inlineStr">
        <is>
          <t>Impairment loss on equity securities without readily determinable fair value</t>
        </is>
      </c>
      <c r="D5" s="6" t="n">
        <v>19605000</v>
      </c>
      <c r="E5" s="6" t="n">
        <v>4164000</v>
      </c>
    </row>
    <row r="6">
      <c r="A6" s="4" t="inlineStr">
        <is>
          <t>Equity securities, cumulative impairment loss</t>
        </is>
      </c>
      <c r="D6" s="6" t="n">
        <v>23800000</v>
      </c>
    </row>
    <row r="7">
      <c r="A7" s="4" t="inlineStr">
        <is>
          <t>Other-than-temporary impairment losses recognized on debt securities</t>
        </is>
      </c>
      <c r="D7" s="6" t="n">
        <v>0</v>
      </c>
      <c r="E7" s="6" t="n">
        <v>0</v>
      </c>
      <c r="F7" s="6" t="n">
        <v>0</v>
      </c>
    </row>
    <row r="8">
      <c r="A8" s="4" t="inlineStr">
        <is>
          <t>Variable interest entity, amount committed to invest</t>
        </is>
      </c>
      <c r="B8" s="5" t="n">
        <v>200000000</v>
      </c>
    </row>
    <row r="9">
      <c r="A9" s="4" t="inlineStr">
        <is>
          <t>Variable interest entity, ownership percentage</t>
        </is>
      </c>
      <c r="B9" s="4" t="inlineStr">
        <is>
          <t>76.60%</t>
        </is>
      </c>
    </row>
    <row r="10">
      <c r="A10" s="4" t="inlineStr">
        <is>
          <t>Annual management fee percentage</t>
        </is>
      </c>
      <c r="B10" s="4" t="inlineStr">
        <is>
          <t>2.00%</t>
        </is>
      </c>
    </row>
    <row r="11">
      <c r="A11" s="4" t="inlineStr">
        <is>
          <t>Management fee annual reduction percentage</t>
        </is>
      </c>
      <c r="B11" s="4" t="inlineStr">
        <is>
          <t>10.00%</t>
        </is>
      </c>
    </row>
    <row r="12">
      <c r="A12" s="4" t="inlineStr">
        <is>
          <t>Entitled carried interest percentage</t>
        </is>
      </c>
      <c r="B12" s="4" t="inlineStr">
        <is>
          <t>20.00%</t>
        </is>
      </c>
    </row>
    <row r="13">
      <c r="A13" s="4" t="inlineStr">
        <is>
          <t>Net investment income (loss)</t>
        </is>
      </c>
      <c r="D13" s="6" t="n">
        <v>-11338000</v>
      </c>
      <c r="E13" s="6" t="n">
        <v>-168000</v>
      </c>
      <c r="F13" s="6" t="n">
        <v>-4140000</v>
      </c>
    </row>
    <row r="14">
      <c r="A14" s="4" t="inlineStr">
        <is>
          <t>Variable interest entity, amount of capital call notices received</t>
        </is>
      </c>
      <c r="D14" s="6" t="n">
        <v>32900000</v>
      </c>
      <c r="E14" s="6" t="n">
        <v>29600000</v>
      </c>
    </row>
    <row r="15">
      <c r="A15" s="4" t="inlineStr">
        <is>
          <t>Variable interest entity, amount paid</t>
        </is>
      </c>
      <c r="D15" s="6" t="n">
        <v>31900000</v>
      </c>
      <c r="E15" s="6" t="n">
        <v>29600000</v>
      </c>
    </row>
    <row r="16">
      <c r="A16" s="4" t="inlineStr">
        <is>
          <t>Distribution from equity method investment</t>
        </is>
      </c>
      <c r="D16" s="6" t="n">
        <v>0</v>
      </c>
      <c r="E16" s="6" t="n">
        <v>10288000</v>
      </c>
      <c r="F16" s="6" t="n">
        <v>0</v>
      </c>
    </row>
    <row r="17">
      <c r="A17" s="4" t="inlineStr">
        <is>
          <t>Management fees recognized</t>
        </is>
      </c>
      <c r="D17" s="6" t="n">
        <v>3000000</v>
      </c>
      <c r="E17" s="5" t="n">
        <v>3000000</v>
      </c>
      <c r="F17" s="5" t="n">
        <v>4500000</v>
      </c>
    </row>
    <row r="18">
      <c r="A18" s="4" t="inlineStr">
        <is>
          <t>COVID-19</t>
        </is>
      </c>
    </row>
    <row r="19">
      <c r="A19" s="3" t="inlineStr">
        <is>
          <t>Unusual or Infrequent Item, or Both [Line Items]</t>
        </is>
      </c>
    </row>
    <row r="20">
      <c r="A20" s="4" t="inlineStr">
        <is>
          <t>Net investment income (loss)</t>
        </is>
      </c>
      <c r="D20" s="5" t="n">
        <v>-4300000</v>
      </c>
    </row>
    <row r="21">
      <c r="A21" s="4" t="inlineStr">
        <is>
          <t>Number of investments impaired | investment</t>
        </is>
      </c>
      <c r="D21" s="6" t="n">
        <v>2</v>
      </c>
    </row>
    <row r="22">
      <c r="A22" s="4" t="inlineStr">
        <is>
          <t>Equity method investment, impairment</t>
        </is>
      </c>
      <c r="D22" s="5" t="n">
        <v>7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Details) - USD ($) $ in Thousands</t>
        </is>
      </c>
      <c r="B1" s="2" t="inlineStr">
        <is>
          <t>Dec. 31, 2020</t>
        </is>
      </c>
      <c r="C1" s="2" t="inlineStr">
        <is>
          <t>Dec. 31, 2019</t>
        </is>
      </c>
    </row>
    <row r="2">
      <c r="A2" s="3" t="inlineStr">
        <is>
          <t>Debt Securities, Available-for-sale [Line Items]</t>
        </is>
      </c>
    </row>
    <row r="3">
      <c r="A3" s="4" t="inlineStr">
        <is>
          <t>Amortized Cost</t>
        </is>
      </c>
      <c r="B3" s="5" t="n">
        <v>511</v>
      </c>
      <c r="C3" s="5" t="n">
        <v>23256</v>
      </c>
    </row>
    <row r="4">
      <c r="A4" s="4" t="inlineStr">
        <is>
          <t>Gross Unrealized Gains</t>
        </is>
      </c>
      <c r="B4" s="6" t="n">
        <v>152</v>
      </c>
      <c r="C4" s="6" t="n">
        <v>112</v>
      </c>
    </row>
    <row r="5">
      <c r="A5" s="4" t="inlineStr">
        <is>
          <t>Gross Unrealized Losses</t>
        </is>
      </c>
      <c r="B5" s="6" t="n">
        <v>0</v>
      </c>
      <c r="C5" s="6" t="n">
        <v>-698</v>
      </c>
    </row>
    <row r="6">
      <c r="A6" s="4" t="inlineStr">
        <is>
          <t>Fair Value</t>
        </is>
      </c>
      <c r="B6" s="6" t="n">
        <v>663</v>
      </c>
      <c r="C6" s="6" t="n">
        <v>22670</v>
      </c>
    </row>
    <row r="7">
      <c r="A7" s="4" t="inlineStr">
        <is>
          <t>Corporate debt securities</t>
        </is>
      </c>
    </row>
    <row r="8">
      <c r="A8" s="3" t="inlineStr">
        <is>
          <t>Debt Securities, Available-for-sale [Line Items]</t>
        </is>
      </c>
    </row>
    <row r="9">
      <c r="A9" s="4" t="inlineStr">
        <is>
          <t>Amortized Cost</t>
        </is>
      </c>
      <c r="B9" s="6" t="n">
        <v>511</v>
      </c>
      <c r="C9" s="6" t="n">
        <v>23256</v>
      </c>
    </row>
    <row r="10">
      <c r="A10" s="4" t="inlineStr">
        <is>
          <t>Gross Unrealized Gains</t>
        </is>
      </c>
      <c r="B10" s="6" t="n">
        <v>152</v>
      </c>
      <c r="C10" s="6" t="n">
        <v>112</v>
      </c>
    </row>
    <row r="11">
      <c r="A11" s="4" t="inlineStr">
        <is>
          <t>Gross Unrealized Losses</t>
        </is>
      </c>
      <c r="B11" s="6" t="n">
        <v>0</v>
      </c>
      <c r="C11" s="6" t="n">
        <v>-698</v>
      </c>
    </row>
    <row r="12">
      <c r="A12" s="4" t="inlineStr">
        <is>
          <t>Fair Value</t>
        </is>
      </c>
      <c r="B12" s="5" t="n">
        <v>663</v>
      </c>
      <c r="C12" s="5" t="n">
        <v>22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Classified by Contractual Maturity Date (Details) - USD ($) $ in Thousands</t>
        </is>
      </c>
      <c r="B1" s="2" t="inlineStr">
        <is>
          <t>Dec. 31, 2020</t>
        </is>
      </c>
      <c r="C1" s="2" t="inlineStr">
        <is>
          <t>Dec. 31, 2019</t>
        </is>
      </c>
    </row>
    <row r="2">
      <c r="A2" s="3" t="inlineStr">
        <is>
          <t>Investments, Debt and Equity Securities [Abstract]</t>
        </is>
      </c>
    </row>
    <row r="3">
      <c r="A3" s="4" t="inlineStr">
        <is>
          <t>Due within 1 year</t>
        </is>
      </c>
      <c r="B3" s="5" t="n">
        <v>663</v>
      </c>
      <c r="C3" s="5" t="n">
        <v>0</v>
      </c>
    </row>
    <row r="4">
      <c r="A4" s="4" t="inlineStr">
        <is>
          <t>Due within more than 1 year but less than 5 years</t>
        </is>
      </c>
      <c r="B4" s="6" t="n">
        <v>0</v>
      </c>
      <c r="C4" s="6" t="n">
        <v>22670</v>
      </c>
    </row>
    <row r="5">
      <c r="A5" s="4" t="inlineStr">
        <is>
          <t>Due within more than 5 years but less than 10 years</t>
        </is>
      </c>
      <c r="B5" s="6" t="n">
        <v>0</v>
      </c>
      <c r="C5" s="6" t="n">
        <v>0</v>
      </c>
    </row>
    <row r="6">
      <c r="A6" s="4" t="inlineStr">
        <is>
          <t>Due 10 years or after</t>
        </is>
      </c>
      <c r="B6" s="6" t="n">
        <v>0</v>
      </c>
      <c r="C6" s="6" t="n">
        <v>0</v>
      </c>
    </row>
    <row r="7">
      <c r="A7" s="4" t="inlineStr">
        <is>
          <t>Total</t>
        </is>
      </c>
      <c r="B7" s="5" t="n">
        <v>663</v>
      </c>
      <c r="C7" s="5" t="n">
        <v>22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nvestments - Fair Value of Available-for-sale Investments in Unrealized Loss Position (Details) $ in Thousands</t>
        </is>
      </c>
      <c r="B1" s="2" t="inlineStr">
        <is>
          <t>Dec. 31, 2020investment</t>
        </is>
      </c>
      <c r="C1" s="2" t="inlineStr">
        <is>
          <t>Dec. 31, 2019USD ($)</t>
        </is>
      </c>
    </row>
    <row r="2">
      <c r="A2" s="3" t="inlineStr">
        <is>
          <t>Debt Securities, Available-for-sale, Unrealized Loss Position [Line Items]</t>
        </is>
      </c>
    </row>
    <row r="3">
      <c r="A3" s="4" t="inlineStr">
        <is>
          <t>Number of investments in an unrealized loss position | investment</t>
        </is>
      </c>
      <c r="B3" s="6" t="n">
        <v>0</v>
      </c>
    </row>
    <row r="4">
      <c r="A4" s="3" t="inlineStr">
        <is>
          <t>Fair Value</t>
        </is>
      </c>
    </row>
    <row r="5">
      <c r="A5" s="4" t="inlineStr">
        <is>
          <t>Less than 12 Months</t>
        </is>
      </c>
      <c r="C5" s="5" t="n">
        <v>0</v>
      </c>
    </row>
    <row r="6">
      <c r="A6" s="4" t="inlineStr">
        <is>
          <t>12 Months or Greater</t>
        </is>
      </c>
      <c r="C6" s="6" t="n">
        <v>22047</v>
      </c>
    </row>
    <row r="7">
      <c r="A7" s="4" t="inlineStr">
        <is>
          <t>Total</t>
        </is>
      </c>
      <c r="C7" s="6" t="n">
        <v>22047</v>
      </c>
    </row>
    <row r="8">
      <c r="A8" s="3" t="inlineStr">
        <is>
          <t>Unrealized Loss</t>
        </is>
      </c>
    </row>
    <row r="9">
      <c r="A9" s="4" t="inlineStr">
        <is>
          <t>Less than 12 Months</t>
        </is>
      </c>
      <c r="C9" s="6" t="n">
        <v>0</v>
      </c>
    </row>
    <row r="10">
      <c r="A10" s="4" t="inlineStr">
        <is>
          <t>12 Months or Greater</t>
        </is>
      </c>
      <c r="C10" s="6" t="n">
        <v>-698</v>
      </c>
    </row>
    <row r="11">
      <c r="A11" s="4" t="inlineStr">
        <is>
          <t>Total</t>
        </is>
      </c>
      <c r="C11" s="6" t="n">
        <v>-698</v>
      </c>
    </row>
    <row r="12">
      <c r="A12" s="4" t="inlineStr">
        <is>
          <t>Corporate debt securities</t>
        </is>
      </c>
    </row>
    <row r="13">
      <c r="A13" s="3" t="inlineStr">
        <is>
          <t>Fair Value</t>
        </is>
      </c>
    </row>
    <row r="14">
      <c r="A14" s="4" t="inlineStr">
        <is>
          <t>Less than 12 Months</t>
        </is>
      </c>
      <c r="C14" s="6" t="n">
        <v>0</v>
      </c>
    </row>
    <row r="15">
      <c r="A15" s="4" t="inlineStr">
        <is>
          <t>12 Months or Greater</t>
        </is>
      </c>
      <c r="C15" s="6" t="n">
        <v>22047</v>
      </c>
    </row>
    <row r="16">
      <c r="A16" s="4" t="inlineStr">
        <is>
          <t>Total</t>
        </is>
      </c>
      <c r="C16" s="6" t="n">
        <v>22047</v>
      </c>
    </row>
    <row r="17">
      <c r="A17" s="3" t="inlineStr">
        <is>
          <t>Unrealized Loss</t>
        </is>
      </c>
    </row>
    <row r="18">
      <c r="A18" s="4" t="inlineStr">
        <is>
          <t>Less than 12 Months</t>
        </is>
      </c>
      <c r="C18" s="6" t="n">
        <v>0</v>
      </c>
    </row>
    <row r="19">
      <c r="A19" s="4" t="inlineStr">
        <is>
          <t>12 Months or Greater</t>
        </is>
      </c>
      <c r="C19" s="6" t="n">
        <v>-698</v>
      </c>
    </row>
    <row r="20">
      <c r="A20" s="4" t="inlineStr">
        <is>
          <t>Total</t>
        </is>
      </c>
      <c r="C20" s="5" t="n">
        <v>-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expense (benefit) for unrealized holding gain (loss) on available-for-sale investments</t>
        </is>
      </c>
      <c r="B4" s="5" t="n">
        <v>181</v>
      </c>
      <c r="C4" s="5" t="n">
        <v>149</v>
      </c>
      <c r="D4" s="5" t="n">
        <v>-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for Equity Method Investment (Details) - USD ($) $ in Thousands</t>
        </is>
      </c>
      <c r="B1" s="2" t="inlineStr">
        <is>
          <t>Dec. 31, 2020</t>
        </is>
      </c>
      <c r="C1" s="2" t="inlineStr">
        <is>
          <t>Dec. 31, 2019</t>
        </is>
      </c>
    </row>
    <row r="2">
      <c r="A2" s="3" t="inlineStr">
        <is>
          <t>Investments, Debt and Equity Securities [Abstract]</t>
        </is>
      </c>
    </row>
    <row r="3">
      <c r="A3" s="4" t="inlineStr">
        <is>
          <t>Equity securities</t>
        </is>
      </c>
      <c r="B3" s="5" t="n">
        <v>67195</v>
      </c>
      <c r="C3" s="5" t="n">
        <v>50274</v>
      </c>
    </row>
    <row r="4">
      <c r="A4" s="4" t="inlineStr">
        <is>
          <t>Maximum exposure to loss</t>
        </is>
      </c>
      <c r="B4" s="5" t="n">
        <v>67195</v>
      </c>
      <c r="C4" s="5" t="n">
        <v>50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ale of Assets (Details) $ in Millions</t>
        </is>
      </c>
      <c r="B1" s="2" t="inlineStr">
        <is>
          <t>Aug. 31, 2020USD ($)</t>
        </is>
      </c>
    </row>
    <row r="2">
      <c r="A2" s="4" t="inlineStr">
        <is>
          <t>Disposal Group, Held-for-sale, Not Discontinued Operations</t>
        </is>
      </c>
    </row>
    <row r="3">
      <c r="A3" s="3" t="inlineStr">
        <is>
          <t>Income Statement, Balance Sheet and Additional Disclosures by Disposal Groups, Including Discontinued Operations [Line Items]</t>
        </is>
      </c>
    </row>
    <row r="4">
      <c r="A4" s="4" t="inlineStr">
        <is>
          <t>Gain (Loss) on disposal</t>
        </is>
      </c>
      <c r="B4" s="8" t="n">
        <v>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s>
  <sheetData>
    <row r="1">
      <c r="A1" s="1" t="inlineStr">
        <is>
          <t>Fair Value Measurements - Narrative (Details) - USD ($)</t>
        </is>
      </c>
      <c r="B1" s="2" t="inlineStr">
        <is>
          <t>12 Months Ended</t>
        </is>
      </c>
    </row>
    <row r="2">
      <c r="B2" s="2" t="inlineStr">
        <is>
          <t>Dec. 31, 2020</t>
        </is>
      </c>
      <c r="C2" s="2" t="inlineStr">
        <is>
          <t>Dec. 31, 2019</t>
        </is>
      </c>
      <c r="D2" s="2" t="inlineStr">
        <is>
          <t>Dec. 31, 2018</t>
        </is>
      </c>
      <c r="E2" s="2" t="inlineStr">
        <is>
          <t>Oct. 10, 2018</t>
        </is>
      </c>
      <c r="F2" s="2" t="inlineStr">
        <is>
          <t>Oct. 13, 2017</t>
        </is>
      </c>
      <c r="G2" s="2" t="inlineStr">
        <is>
          <t>Jun. 10, 2014</t>
        </is>
      </c>
    </row>
    <row r="3">
      <c r="A3" s="3" t="inlineStr">
        <is>
          <t>Fair Value, Balance Sheet Grouping, Financial Statement Captions [Line Items]</t>
        </is>
      </c>
    </row>
    <row r="4">
      <c r="A4" s="4" t="inlineStr">
        <is>
          <t>Outstanding note paid down</t>
        </is>
      </c>
      <c r="B4" s="5" t="n">
        <v>400000</v>
      </c>
      <c r="C4" s="5" t="n">
        <v>0</v>
      </c>
      <c r="D4" s="5" t="n">
        <v>0</v>
      </c>
    </row>
    <row r="5">
      <c r="A5" s="4" t="inlineStr">
        <is>
          <t>Changes in fair value of contingent consideration</t>
        </is>
      </c>
      <c r="B5" s="6" t="n">
        <v>-80000</v>
      </c>
      <c r="C5" s="6" t="n">
        <v>6318000</v>
      </c>
      <c r="D5" s="5" t="n">
        <v>18944000</v>
      </c>
    </row>
    <row r="6">
      <c r="A6" s="4" t="inlineStr">
        <is>
          <t>Level 3</t>
        </is>
      </c>
    </row>
    <row r="7">
      <c r="A7" s="3" t="inlineStr">
        <is>
          <t>Fair Value, Balance Sheet Grouping, Financial Statement Captions [Line Items]</t>
        </is>
      </c>
    </row>
    <row r="8">
      <c r="A8" s="4" t="inlineStr">
        <is>
          <t>Gain (loss) recognized in earnings from change in the fair value of contingent consideration</t>
        </is>
      </c>
      <c r="B8" s="6" t="n">
        <v>80000</v>
      </c>
      <c r="C8" s="6" t="n">
        <v>-6318000</v>
      </c>
    </row>
    <row r="9">
      <c r="A9" s="4" t="inlineStr">
        <is>
          <t>Contingent consideration payments</t>
        </is>
      </c>
      <c r="B9" s="6" t="n">
        <v>37645000</v>
      </c>
      <c r="C9" s="6" t="n">
        <v>23545000</v>
      </c>
    </row>
    <row r="10">
      <c r="A10" s="4" t="inlineStr">
        <is>
          <t>Fiscal 2019 Acquisitions</t>
        </is>
      </c>
    </row>
    <row r="11">
      <c r="A11" s="3" t="inlineStr">
        <is>
          <t>Fair Value, Balance Sheet Grouping, Financial Statement Captions [Line Items]</t>
        </is>
      </c>
    </row>
    <row r="12">
      <c r="A12" s="4" t="inlineStr">
        <is>
          <t>Notes payable</t>
        </is>
      </c>
      <c r="C12" s="6" t="n">
        <v>5500000</v>
      </c>
    </row>
    <row r="13">
      <c r="A13" s="4" t="inlineStr">
        <is>
          <t>Outstanding note paid down</t>
        </is>
      </c>
      <c r="C13" s="6" t="n">
        <v>5100000</v>
      </c>
    </row>
    <row r="14">
      <c r="A14" s="4" t="inlineStr">
        <is>
          <t>Humble Bundle</t>
        </is>
      </c>
    </row>
    <row r="15">
      <c r="A15" s="3" t="inlineStr">
        <is>
          <t>Fair Value, Balance Sheet Grouping, Financial Statement Captions [Line Items]</t>
        </is>
      </c>
    </row>
    <row r="16">
      <c r="A16" s="4" t="inlineStr">
        <is>
          <t>High-end of potential contingent consideration</t>
        </is>
      </c>
      <c r="F16" s="5" t="n">
        <v>40000000</v>
      </c>
    </row>
    <row r="17">
      <c r="A17" s="4" t="inlineStr">
        <is>
          <t>Contingent consideration</t>
        </is>
      </c>
      <c r="B17" s="6" t="n">
        <v>0</v>
      </c>
      <c r="C17" s="6" t="n">
        <v>20000000</v>
      </c>
    </row>
    <row r="18">
      <c r="A18" s="4" t="inlineStr">
        <is>
          <t>Contingent consideration payments</t>
        </is>
      </c>
      <c r="B18" s="6" t="n">
        <v>20000000</v>
      </c>
      <c r="C18" s="6" t="n">
        <v>20000000</v>
      </c>
    </row>
    <row r="19">
      <c r="A19" s="4" t="inlineStr">
        <is>
          <t>Ekahau Inc.</t>
        </is>
      </c>
    </row>
    <row r="20">
      <c r="A20" s="3" t="inlineStr">
        <is>
          <t>Fair Value, Balance Sheet Grouping, Financial Statement Captions [Line Items]</t>
        </is>
      </c>
    </row>
    <row r="21">
      <c r="A21" s="4" t="inlineStr">
        <is>
          <t>High-end of potential contingent consideration</t>
        </is>
      </c>
      <c r="E21" s="5" t="n">
        <v>15000000</v>
      </c>
    </row>
    <row r="22">
      <c r="A22" s="4" t="inlineStr">
        <is>
          <t>Contingent consideration</t>
        </is>
      </c>
      <c r="B22" s="6" t="n">
        <v>0</v>
      </c>
      <c r="C22" s="6" t="n">
        <v>9100000</v>
      </c>
    </row>
    <row r="23">
      <c r="A23" s="4" t="inlineStr">
        <is>
          <t>Contingent consideration payments</t>
        </is>
      </c>
      <c r="B23" s="6" t="n">
        <v>9100000</v>
      </c>
    </row>
    <row r="24">
      <c r="A24" s="4" t="inlineStr">
        <is>
          <t>Other Business Acquisitions</t>
        </is>
      </c>
    </row>
    <row r="25">
      <c r="A25" s="3" t="inlineStr">
        <is>
          <t>Fair Value, Balance Sheet Grouping, Financial Statement Captions [Line Items]</t>
        </is>
      </c>
    </row>
    <row r="26">
      <c r="A26" s="4" t="inlineStr">
        <is>
          <t>High-end of potential contingent consideration</t>
        </is>
      </c>
      <c r="B26" s="6" t="n">
        <v>23300000</v>
      </c>
    </row>
    <row r="27">
      <c r="A27" s="4" t="inlineStr">
        <is>
          <t>Contingent consideration</t>
        </is>
      </c>
      <c r="B27" s="6" t="n">
        <v>9100000</v>
      </c>
      <c r="C27" s="6" t="n">
        <v>8800000</v>
      </c>
    </row>
    <row r="28">
      <c r="A28" s="4" t="inlineStr">
        <is>
          <t>Contingent consideration payments</t>
        </is>
      </c>
      <c r="B28" s="6" t="n">
        <v>8600000</v>
      </c>
    </row>
    <row r="29">
      <c r="A29" s="4" t="inlineStr">
        <is>
          <t>3.25% Convertible Notes | Convertible Debt</t>
        </is>
      </c>
    </row>
    <row r="30">
      <c r="A30" s="3" t="inlineStr">
        <is>
          <t>Fair Value, Balance Sheet Grouping, Financial Statement Captions [Line Items]</t>
        </is>
      </c>
    </row>
    <row r="31">
      <c r="A31" s="4" t="inlineStr">
        <is>
          <t>Long-term debt</t>
        </is>
      </c>
      <c r="B31" s="5" t="n">
        <v>593100000</v>
      </c>
      <c r="C31" s="5" t="n">
        <v>583600000</v>
      </c>
    </row>
    <row r="32">
      <c r="A32" s="4" t="inlineStr">
        <is>
          <t>Stated interest rate</t>
        </is>
      </c>
      <c r="G32" s="4" t="inlineStr">
        <is>
          <t>3.2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Measurement Inputs and Valuation Techniques (Details) - Option-Based Model</t>
        </is>
      </c>
      <c r="B1" s="2" t="inlineStr">
        <is>
          <t>Dec. 31, 2020</t>
        </is>
      </c>
    </row>
    <row r="2">
      <c r="A2" s="4" t="inlineStr">
        <is>
          <t>Risk free rate</t>
        </is>
      </c>
    </row>
    <row r="3">
      <c r="A3" s="3" t="inlineStr">
        <is>
          <t>Fair Value Measurement Inputs and Valuation Techniques [Line Items]</t>
        </is>
      </c>
    </row>
    <row r="4">
      <c r="A4" s="4" t="inlineStr">
        <is>
          <t>Contingent Consideration</t>
        </is>
      </c>
      <c r="B4" s="9" t="n">
        <v>0.019</v>
      </c>
    </row>
    <row r="5">
      <c r="A5" s="4" t="inlineStr">
        <is>
          <t>Risk free rate | Weighted Average</t>
        </is>
      </c>
    </row>
    <row r="6">
      <c r="A6" s="3" t="inlineStr">
        <is>
          <t>Fair Value Measurement Inputs and Valuation Techniques [Line Items]</t>
        </is>
      </c>
    </row>
    <row r="7">
      <c r="A7" s="4" t="inlineStr">
        <is>
          <t>Contingent Consideration</t>
        </is>
      </c>
      <c r="B7" s="9" t="n">
        <v>0.019</v>
      </c>
    </row>
    <row r="8">
      <c r="A8" s="4" t="inlineStr">
        <is>
          <t>Debt spread | Minimum</t>
        </is>
      </c>
    </row>
    <row r="9">
      <c r="A9" s="3" t="inlineStr">
        <is>
          <t>Fair Value Measurement Inputs and Valuation Techniques [Line Items]</t>
        </is>
      </c>
    </row>
    <row r="10">
      <c r="A10" s="4" t="inlineStr">
        <is>
          <t>Contingent Consideration</t>
        </is>
      </c>
      <c r="B10" s="6" t="n">
        <v>0</v>
      </c>
    </row>
    <row r="11">
      <c r="A11" s="4" t="inlineStr">
        <is>
          <t>Debt spread | Maximum</t>
        </is>
      </c>
    </row>
    <row r="12">
      <c r="A12" s="3" t="inlineStr">
        <is>
          <t>Fair Value Measurement Inputs and Valuation Techniques [Line Items]</t>
        </is>
      </c>
    </row>
    <row r="13">
      <c r="A13" s="4" t="inlineStr">
        <is>
          <t>Contingent Consideration</t>
        </is>
      </c>
      <c r="B13" s="9" t="n">
        <v>0.335</v>
      </c>
    </row>
    <row r="14">
      <c r="A14" s="4" t="inlineStr">
        <is>
          <t>Debt spread | Weighted Average</t>
        </is>
      </c>
    </row>
    <row r="15">
      <c r="A15" s="3" t="inlineStr">
        <is>
          <t>Fair Value Measurement Inputs and Valuation Techniques [Line Items]</t>
        </is>
      </c>
    </row>
    <row r="16">
      <c r="A16" s="4" t="inlineStr">
        <is>
          <t>Contingent Consideration</t>
        </is>
      </c>
      <c r="B16" s="9" t="n">
        <v>0.11</v>
      </c>
    </row>
    <row r="17">
      <c r="A17" s="4" t="inlineStr">
        <is>
          <t>Probabilities | Minimum</t>
        </is>
      </c>
    </row>
    <row r="18">
      <c r="A18" s="3" t="inlineStr">
        <is>
          <t>Fair Value Measurement Inputs and Valuation Techniques [Line Items]</t>
        </is>
      </c>
    </row>
    <row r="19">
      <c r="A19" s="4" t="inlineStr">
        <is>
          <t>Contingent Consideration</t>
        </is>
      </c>
      <c r="B19" s="9" t="n">
        <v>0.05</v>
      </c>
    </row>
    <row r="20">
      <c r="A20" s="4" t="inlineStr">
        <is>
          <t>Probabilities | Maximum</t>
        </is>
      </c>
    </row>
    <row r="21">
      <c r="A21" s="3" t="inlineStr">
        <is>
          <t>Fair Value Measurement Inputs and Valuation Techniques [Line Items]</t>
        </is>
      </c>
    </row>
    <row r="22">
      <c r="A22" s="4" t="inlineStr">
        <is>
          <t>Contingent Consideration</t>
        </is>
      </c>
      <c r="B22" s="6" t="n">
        <v>1</v>
      </c>
    </row>
    <row r="23">
      <c r="A23" s="4" t="inlineStr">
        <is>
          <t>Probabilities | Weighted Average</t>
        </is>
      </c>
    </row>
    <row r="24">
      <c r="A24" s="3" t="inlineStr">
        <is>
          <t>Fair Value Measurement Inputs and Valuation Techniques [Line Items]</t>
        </is>
      </c>
    </row>
    <row r="25">
      <c r="A25" s="4" t="inlineStr">
        <is>
          <t>Contingent Consideration</t>
        </is>
      </c>
      <c r="B25" s="9" t="n">
        <v>0.623</v>
      </c>
    </row>
    <row r="26">
      <c r="A26" s="4" t="inlineStr">
        <is>
          <t>Present value factor | Minimum</t>
        </is>
      </c>
    </row>
    <row r="27">
      <c r="A27" s="3" t="inlineStr">
        <is>
          <t>Fair Value Measurement Inputs and Valuation Techniques [Line Items]</t>
        </is>
      </c>
    </row>
    <row r="28">
      <c r="A28" s="4" t="inlineStr">
        <is>
          <t>Contingent Consideration</t>
        </is>
      </c>
      <c r="B28" s="9" t="n">
        <v>0.036</v>
      </c>
    </row>
    <row r="29">
      <c r="A29" s="4" t="inlineStr">
        <is>
          <t>Present value factor | Maximum</t>
        </is>
      </c>
    </row>
    <row r="30">
      <c r="A30" s="3" t="inlineStr">
        <is>
          <t>Fair Value Measurement Inputs and Valuation Techniques [Line Items]</t>
        </is>
      </c>
    </row>
    <row r="31">
      <c r="A31" s="4" t="inlineStr">
        <is>
          <t>Contingent Consideration</t>
        </is>
      </c>
      <c r="B31" s="9" t="n">
        <v>0.039</v>
      </c>
    </row>
    <row r="32">
      <c r="A32" s="4" t="inlineStr">
        <is>
          <t>Present value factor | Weighted Average</t>
        </is>
      </c>
    </row>
    <row r="33">
      <c r="A33" s="3" t="inlineStr">
        <is>
          <t>Fair Value Measurement Inputs and Valuation Techniques [Line Items]</t>
        </is>
      </c>
    </row>
    <row r="34">
      <c r="A34" s="4" t="inlineStr">
        <is>
          <t>Contingent Consideration</t>
        </is>
      </c>
      <c r="B34" s="9" t="n">
        <v>0.037</v>
      </c>
    </row>
    <row r="35">
      <c r="A35" s="4" t="inlineStr">
        <is>
          <t>Discount rate</t>
        </is>
      </c>
    </row>
    <row r="36">
      <c r="A36" s="3" t="inlineStr">
        <is>
          <t>Fair Value Measurement Inputs and Valuation Techniques [Line Items]</t>
        </is>
      </c>
    </row>
    <row r="37">
      <c r="A37" s="4" t="inlineStr">
        <is>
          <t>Contingent Consideration</t>
        </is>
      </c>
      <c r="B37" s="10" t="n">
        <v>28.6</v>
      </c>
    </row>
    <row r="38">
      <c r="A38" s="4" t="inlineStr">
        <is>
          <t>Discount rate | Weighted Average</t>
        </is>
      </c>
    </row>
    <row r="39">
      <c r="A39" s="3" t="inlineStr">
        <is>
          <t>Fair Value Measurement Inputs and Valuation Techniques [Line Items]</t>
        </is>
      </c>
    </row>
    <row r="40">
      <c r="A40" s="4" t="inlineStr">
        <is>
          <t>Contingent Consideration</t>
        </is>
      </c>
      <c r="B40" s="9" t="n">
        <v>0.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Instruments Measured On Recurring Basis (Details) - USD ($) $ in Thousands</t>
        </is>
      </c>
      <c r="B1" s="2" t="inlineStr">
        <is>
          <t>Dec. 31, 2020</t>
        </is>
      </c>
      <c r="C1" s="2" t="inlineStr">
        <is>
          <t>Dec. 31, 2019</t>
        </is>
      </c>
    </row>
    <row r="2">
      <c r="A2" s="4" t="inlineStr">
        <is>
          <t>Fair Value</t>
        </is>
      </c>
    </row>
    <row r="3">
      <c r="A3" s="3" t="inlineStr">
        <is>
          <t>Fair Value, Balance Sheet Grouping, Financial Statement Captions [Line Items]</t>
        </is>
      </c>
    </row>
    <row r="4">
      <c r="A4" s="4" t="inlineStr">
        <is>
          <t>Total assets measured at fair value</t>
        </is>
      </c>
      <c r="B4" s="5" t="n">
        <v>11076</v>
      </c>
      <c r="C4" s="5" t="n">
        <v>418334</v>
      </c>
    </row>
    <row r="5">
      <c r="A5" s="4" t="inlineStr">
        <is>
          <t>Contingent consideration</t>
        </is>
      </c>
      <c r="B5" s="6" t="n">
        <v>9094</v>
      </c>
      <c r="C5" s="6" t="n">
        <v>37887</v>
      </c>
    </row>
    <row r="6">
      <c r="A6" s="4" t="inlineStr">
        <is>
          <t>Long-term debt</t>
        </is>
      </c>
      <c r="B6" s="6" t="n">
        <v>1960527</v>
      </c>
      <c r="C6" s="6" t="n">
        <v>1833062</v>
      </c>
    </row>
    <row r="7">
      <c r="A7" s="4" t="inlineStr">
        <is>
          <t>Total liabilities measured at fair value</t>
        </is>
      </c>
      <c r="B7" s="6" t="n">
        <v>1969621</v>
      </c>
      <c r="C7" s="6" t="n">
        <v>1870949</v>
      </c>
    </row>
    <row r="8">
      <c r="A8" s="4" t="inlineStr">
        <is>
          <t>Carrying Value</t>
        </is>
      </c>
    </row>
    <row r="9">
      <c r="A9" s="3" t="inlineStr">
        <is>
          <t>Fair Value, Balance Sheet Grouping, Financial Statement Captions [Line Items]</t>
        </is>
      </c>
    </row>
    <row r="10">
      <c r="A10" s="4" t="inlineStr">
        <is>
          <t>Total assets measured at fair value</t>
        </is>
      </c>
      <c r="B10" s="6" t="n">
        <v>11076</v>
      </c>
      <c r="C10" s="6" t="n">
        <v>418334</v>
      </c>
    </row>
    <row r="11">
      <c r="A11" s="4" t="inlineStr">
        <is>
          <t>Contingent consideration</t>
        </is>
      </c>
      <c r="B11" s="6" t="n">
        <v>9094</v>
      </c>
      <c r="C11" s="6" t="n">
        <v>37887</v>
      </c>
    </row>
    <row r="12">
      <c r="A12" s="4" t="inlineStr">
        <is>
          <t>Long-term debt</t>
        </is>
      </c>
      <c r="B12" s="6" t="n">
        <v>1579021</v>
      </c>
      <c r="C12" s="6" t="n">
        <v>1448461</v>
      </c>
    </row>
    <row r="13">
      <c r="A13" s="4" t="inlineStr">
        <is>
          <t>Total liabilities measured at fair value</t>
        </is>
      </c>
      <c r="B13" s="6" t="n">
        <v>1588115</v>
      </c>
      <c r="C13" s="6" t="n">
        <v>1486348</v>
      </c>
    </row>
    <row r="14">
      <c r="A14" s="4" t="inlineStr">
        <is>
          <t>Money market and other funds | Fair Value</t>
        </is>
      </c>
    </row>
    <row r="15">
      <c r="A15" s="3" t="inlineStr">
        <is>
          <t>Fair Value, Balance Sheet Grouping, Financial Statement Captions [Line Items]</t>
        </is>
      </c>
    </row>
    <row r="16">
      <c r="A16" s="4" t="inlineStr">
        <is>
          <t>Money market and other funds</t>
        </is>
      </c>
      <c r="B16" s="6" t="n">
        <v>10413</v>
      </c>
      <c r="C16" s="6" t="n">
        <v>395664</v>
      </c>
    </row>
    <row r="17">
      <c r="A17" s="4" t="inlineStr">
        <is>
          <t>Money market and other funds | Carrying Value</t>
        </is>
      </c>
    </row>
    <row r="18">
      <c r="A18" s="3" t="inlineStr">
        <is>
          <t>Fair Value, Balance Sheet Grouping, Financial Statement Captions [Line Items]</t>
        </is>
      </c>
    </row>
    <row r="19">
      <c r="A19" s="4" t="inlineStr">
        <is>
          <t>Money market and other funds</t>
        </is>
      </c>
      <c r="B19" s="6" t="n">
        <v>10413</v>
      </c>
      <c r="C19" s="6" t="n">
        <v>395664</v>
      </c>
    </row>
    <row r="20">
      <c r="A20" s="4" t="inlineStr">
        <is>
          <t>Corporate debt securities | Fair Value</t>
        </is>
      </c>
    </row>
    <row r="21">
      <c r="A21" s="3" t="inlineStr">
        <is>
          <t>Fair Value, Balance Sheet Grouping, Financial Statement Captions [Line Items]</t>
        </is>
      </c>
    </row>
    <row r="22">
      <c r="A22" s="4" t="inlineStr">
        <is>
          <t>Corporate debt securities</t>
        </is>
      </c>
      <c r="B22" s="6" t="n">
        <v>663</v>
      </c>
      <c r="C22" s="6" t="n">
        <v>22670</v>
      </c>
    </row>
    <row r="23">
      <c r="A23" s="4" t="inlineStr">
        <is>
          <t>Corporate debt securities | Carrying Value</t>
        </is>
      </c>
    </row>
    <row r="24">
      <c r="A24" s="3" t="inlineStr">
        <is>
          <t>Fair Value, Balance Sheet Grouping, Financial Statement Captions [Line Items]</t>
        </is>
      </c>
    </row>
    <row r="25">
      <c r="A25" s="4" t="inlineStr">
        <is>
          <t>Corporate debt securities</t>
        </is>
      </c>
      <c r="B25" s="6" t="n">
        <v>663</v>
      </c>
      <c r="C25" s="6" t="n">
        <v>22670</v>
      </c>
    </row>
    <row r="26">
      <c r="A26" s="4" t="inlineStr">
        <is>
          <t>Level 1 | Fair Value</t>
        </is>
      </c>
    </row>
    <row r="27">
      <c r="A27" s="3" t="inlineStr">
        <is>
          <t>Fair Value, Balance Sheet Grouping, Financial Statement Captions [Line Items]</t>
        </is>
      </c>
    </row>
    <row r="28">
      <c r="A28" s="4" t="inlineStr">
        <is>
          <t>Total assets measured at fair value</t>
        </is>
      </c>
      <c r="B28" s="6" t="n">
        <v>10413</v>
      </c>
      <c r="C28" s="6" t="n">
        <v>395664</v>
      </c>
    </row>
    <row r="29">
      <c r="A29" s="4" t="inlineStr">
        <is>
          <t>Contingent consideration</t>
        </is>
      </c>
      <c r="B29" s="6" t="n">
        <v>0</v>
      </c>
      <c r="C29" s="6" t="n">
        <v>0</v>
      </c>
    </row>
    <row r="30">
      <c r="A30" s="4" t="inlineStr">
        <is>
          <t>Long-term debt</t>
        </is>
      </c>
      <c r="B30" s="6" t="n">
        <v>1960527</v>
      </c>
      <c r="C30" s="6" t="n">
        <v>0</v>
      </c>
    </row>
    <row r="31">
      <c r="A31" s="4" t="inlineStr">
        <is>
          <t>Total liabilities measured at fair value</t>
        </is>
      </c>
      <c r="B31" s="6" t="n">
        <v>1960527</v>
      </c>
      <c r="C31" s="6" t="n">
        <v>0</v>
      </c>
    </row>
    <row r="32">
      <c r="A32" s="4" t="inlineStr">
        <is>
          <t>Level 1 | Money market and other funds | Fair Value</t>
        </is>
      </c>
    </row>
    <row r="33">
      <c r="A33" s="3" t="inlineStr">
        <is>
          <t>Fair Value, Balance Sheet Grouping, Financial Statement Captions [Line Items]</t>
        </is>
      </c>
    </row>
    <row r="34">
      <c r="A34" s="4" t="inlineStr">
        <is>
          <t>Money market and other funds</t>
        </is>
      </c>
      <c r="B34" s="6" t="n">
        <v>10413</v>
      </c>
      <c r="C34" s="6" t="n">
        <v>395664</v>
      </c>
    </row>
    <row r="35">
      <c r="A35" s="4" t="inlineStr">
        <is>
          <t>Level 1 | Corporate debt securities | Fair Value</t>
        </is>
      </c>
    </row>
    <row r="36">
      <c r="A36" s="3" t="inlineStr">
        <is>
          <t>Fair Value, Balance Sheet Grouping, Financial Statement Captions [Line Items]</t>
        </is>
      </c>
    </row>
    <row r="37">
      <c r="A37" s="4" t="inlineStr">
        <is>
          <t>Corporate debt securities</t>
        </is>
      </c>
      <c r="B37" s="6" t="n">
        <v>0</v>
      </c>
      <c r="C37" s="6" t="n">
        <v>0</v>
      </c>
    </row>
    <row r="38">
      <c r="A38" s="4" t="inlineStr">
        <is>
          <t>Level 2</t>
        </is>
      </c>
    </row>
    <row r="39">
      <c r="A39" s="3" t="inlineStr">
        <is>
          <t>Fair Value, Balance Sheet Grouping, Financial Statement Captions [Line Items]</t>
        </is>
      </c>
    </row>
    <row r="40">
      <c r="A40" s="4" t="inlineStr">
        <is>
          <t>Long-term debt</t>
        </is>
      </c>
      <c r="B40" s="6" t="n">
        <v>2000000</v>
      </c>
      <c r="C40" s="6" t="n">
        <v>1800000</v>
      </c>
    </row>
    <row r="41">
      <c r="A41" s="4" t="inlineStr">
        <is>
          <t>Level 2 | Fair Value</t>
        </is>
      </c>
    </row>
    <row r="42">
      <c r="A42" s="3" t="inlineStr">
        <is>
          <t>Fair Value, Balance Sheet Grouping, Financial Statement Captions [Line Items]</t>
        </is>
      </c>
    </row>
    <row r="43">
      <c r="A43" s="4" t="inlineStr">
        <is>
          <t>Total assets measured at fair value</t>
        </is>
      </c>
      <c r="B43" s="6" t="n">
        <v>663</v>
      </c>
      <c r="C43" s="6" t="n">
        <v>623</v>
      </c>
    </row>
    <row r="44">
      <c r="A44" s="4" t="inlineStr">
        <is>
          <t>Contingent consideration</t>
        </is>
      </c>
      <c r="B44" s="6" t="n">
        <v>0</v>
      </c>
      <c r="C44" s="6" t="n">
        <v>0</v>
      </c>
    </row>
    <row r="45">
      <c r="A45" s="4" t="inlineStr">
        <is>
          <t>Long-term debt</t>
        </is>
      </c>
      <c r="B45" s="6" t="n">
        <v>0</v>
      </c>
      <c r="C45" s="6" t="n">
        <v>1833062</v>
      </c>
    </row>
    <row r="46">
      <c r="A46" s="4" t="inlineStr">
        <is>
          <t>Total liabilities measured at fair value</t>
        </is>
      </c>
      <c r="B46" s="6" t="n">
        <v>0</v>
      </c>
      <c r="C46" s="6" t="n">
        <v>1833062</v>
      </c>
    </row>
    <row r="47">
      <c r="A47" s="4" t="inlineStr">
        <is>
          <t>Level 2 | Money market and other funds | Fair Value</t>
        </is>
      </c>
    </row>
    <row r="48">
      <c r="A48" s="3" t="inlineStr">
        <is>
          <t>Fair Value, Balance Sheet Grouping, Financial Statement Captions [Line Items]</t>
        </is>
      </c>
    </row>
    <row r="49">
      <c r="A49" s="4" t="inlineStr">
        <is>
          <t>Money market and other funds</t>
        </is>
      </c>
      <c r="B49" s="6" t="n">
        <v>0</v>
      </c>
      <c r="C49" s="6" t="n">
        <v>0</v>
      </c>
    </row>
    <row r="50">
      <c r="A50" s="4" t="inlineStr">
        <is>
          <t>Level 2 | Corporate debt securities | Fair Value</t>
        </is>
      </c>
    </row>
    <row r="51">
      <c r="A51" s="3" t="inlineStr">
        <is>
          <t>Fair Value, Balance Sheet Grouping, Financial Statement Captions [Line Items]</t>
        </is>
      </c>
    </row>
    <row r="52">
      <c r="A52" s="4" t="inlineStr">
        <is>
          <t>Corporate debt securities</t>
        </is>
      </c>
      <c r="B52" s="6" t="n">
        <v>663</v>
      </c>
      <c r="C52" s="6" t="n">
        <v>623</v>
      </c>
    </row>
    <row r="53">
      <c r="A53" s="4" t="inlineStr">
        <is>
          <t>Level 3 | Fair Value</t>
        </is>
      </c>
    </row>
    <row r="54">
      <c r="A54" s="3" t="inlineStr">
        <is>
          <t>Fair Value, Balance Sheet Grouping, Financial Statement Captions [Line Items]</t>
        </is>
      </c>
    </row>
    <row r="55">
      <c r="A55" s="4" t="inlineStr">
        <is>
          <t>Total assets measured at fair value</t>
        </is>
      </c>
      <c r="B55" s="6" t="n">
        <v>0</v>
      </c>
      <c r="C55" s="6" t="n">
        <v>22047</v>
      </c>
    </row>
    <row r="56">
      <c r="A56" s="4" t="inlineStr">
        <is>
          <t>Contingent consideration</t>
        </is>
      </c>
      <c r="B56" s="6" t="n">
        <v>9094</v>
      </c>
      <c r="C56" s="6" t="n">
        <v>37887</v>
      </c>
    </row>
    <row r="57">
      <c r="A57" s="4" t="inlineStr">
        <is>
          <t>Long-term debt</t>
        </is>
      </c>
      <c r="B57" s="6" t="n">
        <v>0</v>
      </c>
      <c r="C57" s="6" t="n">
        <v>0</v>
      </c>
    </row>
    <row r="58">
      <c r="A58" s="4" t="inlineStr">
        <is>
          <t>Total liabilities measured at fair value</t>
        </is>
      </c>
      <c r="B58" s="6" t="n">
        <v>9094</v>
      </c>
      <c r="C58" s="6" t="n">
        <v>37887</v>
      </c>
    </row>
    <row r="59">
      <c r="A59" s="4" t="inlineStr">
        <is>
          <t>Level 3 | Money market and other funds | Fair Value</t>
        </is>
      </c>
    </row>
    <row r="60">
      <c r="A60" s="3" t="inlineStr">
        <is>
          <t>Fair Value, Balance Sheet Grouping, Financial Statement Captions [Line Items]</t>
        </is>
      </c>
    </row>
    <row r="61">
      <c r="A61" s="4" t="inlineStr">
        <is>
          <t>Money market and other funds</t>
        </is>
      </c>
      <c r="B61" s="6" t="n">
        <v>0</v>
      </c>
      <c r="C61" s="6" t="n">
        <v>0</v>
      </c>
    </row>
    <row r="62">
      <c r="A62" s="4" t="inlineStr">
        <is>
          <t>Level 3 | Corporate debt securities | Fair Value</t>
        </is>
      </c>
    </row>
    <row r="63">
      <c r="A63" s="3" t="inlineStr">
        <is>
          <t>Fair Value, Balance Sheet Grouping, Financial Statement Captions [Line Items]</t>
        </is>
      </c>
    </row>
    <row r="64">
      <c r="A64" s="4" t="inlineStr">
        <is>
          <t>Corporate debt securities</t>
        </is>
      </c>
      <c r="B64" s="5" t="n">
        <v>0</v>
      </c>
      <c r="C64" s="5" t="n">
        <v>22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2 Derivative Liabilities (Details) - Level 2 - Embedded Derivative Financial Instruments $ in Thousands</t>
        </is>
      </c>
      <c r="B1" s="2" t="inlineStr">
        <is>
          <t>12 Months Ended</t>
        </is>
      </c>
    </row>
    <row r="2">
      <c r="B2" s="2" t="inlineStr">
        <is>
          <t>Dec. 31, 2019USD ($)</t>
        </is>
      </c>
    </row>
    <row r="3">
      <c r="A3" s="3" t="inlineStr">
        <is>
          <t>Fair Value, Liabilities, Observable Input Reconciliation, Calculation [Roll Forward]</t>
        </is>
      </c>
    </row>
    <row r="4">
      <c r="A4" s="4" t="inlineStr">
        <is>
          <t>Balance as of January 1, 2019</t>
        </is>
      </c>
      <c r="B4" s="5" t="n">
        <v>768</v>
      </c>
    </row>
    <row r="5">
      <c r="A5" s="4" t="inlineStr">
        <is>
          <t>Total fair value adjustments reported in earnings</t>
        </is>
      </c>
      <c r="B5" s="6" t="n">
        <v>-768</v>
      </c>
    </row>
    <row r="6">
      <c r="A6" s="4" t="inlineStr">
        <is>
          <t>Balance as of December 31, 2019</t>
        </is>
      </c>
      <c r="B6"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Liabilities Measured on Recurring Basis (Details) -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37887</v>
      </c>
      <c r="C4" s="5" t="n">
        <v>50035</v>
      </c>
    </row>
    <row r="5">
      <c r="A5" s="4" t="inlineStr">
        <is>
          <t>Contingent consideration</t>
        </is>
      </c>
      <c r="B5" s="6" t="n">
        <v>8932</v>
      </c>
      <c r="C5" s="6" t="n">
        <v>5079</v>
      </c>
    </row>
    <row r="6">
      <c r="A6" s="4" t="inlineStr">
        <is>
          <t>Total fair value adjustments reported in earnings</t>
        </is>
      </c>
      <c r="B6" s="6" t="n">
        <v>-80</v>
      </c>
      <c r="C6" s="6" t="n">
        <v>6318</v>
      </c>
    </row>
    <row r="7">
      <c r="A7" s="4" t="inlineStr">
        <is>
          <t>Contingent consideration payments</t>
        </is>
      </c>
      <c r="B7" s="6" t="n">
        <v>-37645</v>
      </c>
      <c r="C7" s="6" t="n">
        <v>-23545</v>
      </c>
    </row>
    <row r="8">
      <c r="A8" s="4" t="inlineStr">
        <is>
          <t>Ending balance</t>
        </is>
      </c>
      <c r="B8" s="5" t="n">
        <v>9094</v>
      </c>
      <c r="C8" s="5" t="n">
        <v>378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Assets Measured on Recurring Basis (Details) - Level 3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Beginning balance</t>
        </is>
      </c>
      <c r="B4" s="5" t="n">
        <v>22047</v>
      </c>
      <c r="C4" s="5" t="n">
        <v>20846</v>
      </c>
    </row>
    <row r="5">
      <c r="A5" s="4" t="inlineStr">
        <is>
          <t>Total fair value adjustments reported in other comprehensive income</t>
        </is>
      </c>
      <c r="C5" s="6" t="n">
        <v>1201</v>
      </c>
    </row>
    <row r="6">
      <c r="A6" s="4" t="inlineStr">
        <is>
          <t>Exchange of available-for-sale corporate debt securities (Note 5)</t>
        </is>
      </c>
      <c r="B6" s="6" t="n">
        <v>-22047</v>
      </c>
    </row>
    <row r="7">
      <c r="A7" s="4" t="inlineStr">
        <is>
          <t>Ending balance</t>
        </is>
      </c>
      <c r="B7" s="5" t="n">
        <v>0</v>
      </c>
      <c r="C7" s="5" t="n">
        <v>220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62466</v>
      </c>
      <c r="C3" s="5" t="n">
        <v>354119</v>
      </c>
    </row>
    <row r="4">
      <c r="A4" s="4" t="inlineStr">
        <is>
          <t>Less: Accumulated depreciation and amortization</t>
        </is>
      </c>
      <c r="B4" s="6" t="n">
        <v>-205889</v>
      </c>
      <c r="C4" s="6" t="n">
        <v>-226302</v>
      </c>
    </row>
    <row r="5">
      <c r="A5" s="4" t="inlineStr">
        <is>
          <t xml:space="preserve"> Total property and equipment, net</t>
        </is>
      </c>
      <c r="B5" s="6" t="n">
        <v>156577</v>
      </c>
      <c r="C5" s="6" t="n">
        <v>127817</v>
      </c>
    </row>
    <row r="6">
      <c r="A6" s="4" t="inlineStr">
        <is>
          <t>Computers and related equipment</t>
        </is>
      </c>
    </row>
    <row r="7">
      <c r="A7" s="3" t="inlineStr">
        <is>
          <t>Property, Plant and Equipment [Line Items]</t>
        </is>
      </c>
    </row>
    <row r="8">
      <c r="A8" s="4" t="inlineStr">
        <is>
          <t>Property, plant and equipment, gross</t>
        </is>
      </c>
      <c r="B8" s="6" t="n">
        <v>350735</v>
      </c>
      <c r="C8" s="6" t="n">
        <v>334768</v>
      </c>
    </row>
    <row r="9">
      <c r="A9" s="4" t="inlineStr">
        <is>
          <t>Furniture and equipment</t>
        </is>
      </c>
    </row>
    <row r="10">
      <c r="A10" s="3" t="inlineStr">
        <is>
          <t>Property, Plant and Equipment [Line Items]</t>
        </is>
      </c>
    </row>
    <row r="11">
      <c r="A11" s="4" t="inlineStr">
        <is>
          <t>Property, plant and equipment, gross</t>
        </is>
      </c>
      <c r="B11" s="6" t="n">
        <v>2721</v>
      </c>
      <c r="C11" s="6" t="n">
        <v>1977</v>
      </c>
    </row>
    <row r="12">
      <c r="A12" s="4" t="inlineStr">
        <is>
          <t>Leasehold improvements</t>
        </is>
      </c>
    </row>
    <row r="13">
      <c r="A13" s="3" t="inlineStr">
        <is>
          <t>Property, Plant and Equipment [Line Items]</t>
        </is>
      </c>
    </row>
    <row r="14">
      <c r="A14" s="4" t="inlineStr">
        <is>
          <t>Property, plant and equipment, gross</t>
        </is>
      </c>
      <c r="B14" s="5" t="n">
        <v>9010</v>
      </c>
      <c r="C14" s="5" t="n">
        <v>173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And Equipment [Abstract]</t>
        </is>
      </c>
    </row>
    <row r="4">
      <c r="A4" s="4" t="inlineStr">
        <is>
          <t>Depreciation and amortization expense</t>
        </is>
      </c>
      <c r="B4" s="8" t="n">
        <v>63.8</v>
      </c>
      <c r="C4" s="8" t="n">
        <v>51.4</v>
      </c>
      <c r="D4" s="8" t="n">
        <v>41.3</v>
      </c>
    </row>
    <row r="5">
      <c r="A5" s="4" t="inlineStr">
        <is>
          <t>Disposals of long-lived assets</t>
        </is>
      </c>
      <c r="B5" s="8" t="n">
        <v>0.9</v>
      </c>
      <c r="C5" s="8" t="n">
        <v>0.3</v>
      </c>
      <c r="D5" s="8"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50668000</v>
      </c>
      <c r="C4" s="5" t="n">
        <v>218806000</v>
      </c>
      <c r="D4" s="5" t="n">
        <v>128687000</v>
      </c>
    </row>
    <row r="5">
      <c r="A5" s="3" t="inlineStr">
        <is>
          <t>Adjustments to reconcile net income to net cash provided by operating activities:</t>
        </is>
      </c>
    </row>
    <row r="6">
      <c r="A6" s="4" t="inlineStr">
        <is>
          <t>Depreciation and amortization</t>
        </is>
      </c>
      <c r="B6" s="6" t="n">
        <v>228737000</v>
      </c>
      <c r="C6" s="6" t="n">
        <v>232032000</v>
      </c>
      <c r="D6" s="6" t="n">
        <v>187174000</v>
      </c>
    </row>
    <row r="7">
      <c r="A7" s="4" t="inlineStr">
        <is>
          <t>Amortization of financing costs and discounts</t>
        </is>
      </c>
      <c r="B7" s="6" t="n">
        <v>28476000</v>
      </c>
      <c r="C7" s="6" t="n">
        <v>14038000</v>
      </c>
      <c r="D7" s="6" t="n">
        <v>11385000</v>
      </c>
    </row>
    <row r="8">
      <c r="A8" s="4" t="inlineStr">
        <is>
          <t>Non-cash operating lease costs</t>
        </is>
      </c>
      <c r="B8" s="6" t="n">
        <v>17686000</v>
      </c>
      <c r="C8" s="6" t="n">
        <v>21419000</v>
      </c>
      <c r="D8" s="6" t="n">
        <v>0</v>
      </c>
    </row>
    <row r="9">
      <c r="A9" s="4" t="inlineStr">
        <is>
          <t>Share-based compensation</t>
        </is>
      </c>
      <c r="B9" s="6" t="n">
        <v>24006000</v>
      </c>
      <c r="C9" s="6" t="n">
        <v>23922000</v>
      </c>
      <c r="D9" s="6" t="n">
        <v>28093000</v>
      </c>
    </row>
    <row r="10">
      <c r="A10" s="4" t="inlineStr">
        <is>
          <t>Provision for doubtful accounts</t>
        </is>
      </c>
      <c r="B10" s="6" t="n">
        <v>13283000</v>
      </c>
      <c r="C10" s="6" t="n">
        <v>13134000</v>
      </c>
      <c r="D10" s="6" t="n">
        <v>17338000</v>
      </c>
    </row>
    <row r="11">
      <c r="A11" s="4" t="inlineStr">
        <is>
          <t>Deferred income taxes, net</t>
        </is>
      </c>
      <c r="B11" s="6" t="n">
        <v>5840000</v>
      </c>
      <c r="C11" s="6" t="n">
        <v>-63444000</v>
      </c>
      <c r="D11" s="6" t="n">
        <v>25050000</v>
      </c>
    </row>
    <row r="12">
      <c r="A12" s="4" t="inlineStr">
        <is>
          <t>Loss on extinguishment of debt</t>
        </is>
      </c>
      <c r="B12" s="6" t="n">
        <v>37969000</v>
      </c>
      <c r="C12" s="6" t="n">
        <v>0</v>
      </c>
      <c r="D12" s="6" t="n">
        <v>0</v>
      </c>
    </row>
    <row r="13">
      <c r="A13" s="4" t="inlineStr">
        <is>
          <t>Gain on sale of businesses</t>
        </is>
      </c>
      <c r="B13" s="6" t="n">
        <v>-17122000</v>
      </c>
      <c r="C13" s="6" t="n">
        <v>0</v>
      </c>
      <c r="D13" s="6" t="n">
        <v>0</v>
      </c>
    </row>
    <row r="14">
      <c r="A14" s="4" t="inlineStr">
        <is>
          <t>Lease asset impairments and other charges</t>
        </is>
      </c>
      <c r="B14" s="6" t="n">
        <v>12121000</v>
      </c>
      <c r="C14" s="6" t="n">
        <v>0</v>
      </c>
      <c r="D14" s="6" t="n">
        <v>0</v>
      </c>
    </row>
    <row r="15">
      <c r="A15" s="4" t="inlineStr">
        <is>
          <t>Changes in fair value of contingent consideration</t>
        </is>
      </c>
      <c r="B15" s="6" t="n">
        <v>-80000</v>
      </c>
      <c r="C15" s="6" t="n">
        <v>6318000</v>
      </c>
      <c r="D15" s="6" t="n">
        <v>18944000</v>
      </c>
    </row>
    <row r="16">
      <c r="A16" s="4" t="inlineStr">
        <is>
          <t>Foreign currency remeasurement gain</t>
        </is>
      </c>
      <c r="B16" s="6" t="n">
        <v>-34646000</v>
      </c>
      <c r="C16" s="6" t="n">
        <v>0</v>
      </c>
      <c r="D16" s="6" t="n">
        <v>0</v>
      </c>
    </row>
    <row r="17">
      <c r="A17" s="4" t="inlineStr">
        <is>
          <t>Loss on equity method investments</t>
        </is>
      </c>
      <c r="B17" s="6" t="n">
        <v>11338000</v>
      </c>
      <c r="C17" s="6" t="n">
        <v>139000</v>
      </c>
      <c r="D17" s="6" t="n">
        <v>10506000</v>
      </c>
    </row>
    <row r="18">
      <c r="A18" s="4" t="inlineStr">
        <is>
          <t>Loss on equity and debt investments</t>
        </is>
      </c>
      <c r="B18" s="6" t="n">
        <v>20826000</v>
      </c>
      <c r="C18" s="6" t="n">
        <v>4164000</v>
      </c>
      <c r="D18" s="6" t="n">
        <v>0</v>
      </c>
    </row>
    <row r="19">
      <c r="A19" s="3" t="inlineStr">
        <is>
          <t>Decrease (increase) in:</t>
        </is>
      </c>
    </row>
    <row r="20">
      <c r="A20" s="4" t="inlineStr">
        <is>
          <t>Accounts receivable</t>
        </is>
      </c>
      <c r="B20" s="6" t="n">
        <v>-31611000</v>
      </c>
      <c r="C20" s="6" t="n">
        <v>-30680000</v>
      </c>
      <c r="D20" s="6" t="n">
        <v>4034000</v>
      </c>
    </row>
    <row r="21">
      <c r="A21" s="4" t="inlineStr">
        <is>
          <t>Prepaid expenses and other current assets</t>
        </is>
      </c>
      <c r="B21" s="6" t="n">
        <v>3046000</v>
      </c>
      <c r="C21" s="6" t="n">
        <v>-8685000</v>
      </c>
      <c r="D21" s="6" t="n">
        <v>2211000</v>
      </c>
    </row>
    <row r="22">
      <c r="A22" s="4" t="inlineStr">
        <is>
          <t>Other assets</t>
        </is>
      </c>
      <c r="B22" s="6" t="n">
        <v>-3000</v>
      </c>
      <c r="C22" s="6" t="n">
        <v>-4083000</v>
      </c>
      <c r="D22" s="6" t="n">
        <v>2391000</v>
      </c>
    </row>
    <row r="23">
      <c r="A23" s="3" t="inlineStr">
        <is>
          <t>Increase (decrease) in:</t>
        </is>
      </c>
    </row>
    <row r="24">
      <c r="A24" s="4" t="inlineStr">
        <is>
          <t>Accounts payable and accrued expenses</t>
        </is>
      </c>
      <c r="B24" s="6" t="n">
        <v>2184000</v>
      </c>
      <c r="C24" s="6" t="n">
        <v>-770000</v>
      </c>
      <c r="D24" s="6" t="n">
        <v>-35220000</v>
      </c>
    </row>
    <row r="25">
      <c r="A25" s="4" t="inlineStr">
        <is>
          <t>Income taxes payable</t>
        </is>
      </c>
      <c r="B25" s="6" t="n">
        <v>6489000</v>
      </c>
      <c r="C25" s="6" t="n">
        <v>-1738000</v>
      </c>
      <c r="D25" s="6" t="n">
        <v>-29042000</v>
      </c>
    </row>
    <row r="26">
      <c r="A26" s="4" t="inlineStr">
        <is>
          <t>Deferred revenue</t>
        </is>
      </c>
      <c r="B26" s="6" t="n">
        <v>4720000</v>
      </c>
      <c r="C26" s="6" t="n">
        <v>6844000</v>
      </c>
      <c r="D26" s="6" t="n">
        <v>11991000</v>
      </c>
    </row>
    <row r="27">
      <c r="A27" s="4" t="inlineStr">
        <is>
          <t>Operating lease liabilities</t>
        </is>
      </c>
      <c r="B27" s="6" t="n">
        <v>-16439000</v>
      </c>
      <c r="C27" s="6" t="n">
        <v>-20240000</v>
      </c>
      <c r="D27" s="6" t="n">
        <v>0</v>
      </c>
    </row>
    <row r="28">
      <c r="A28" s="4" t="inlineStr">
        <is>
          <t>Liability for uncertain tax positions</t>
        </is>
      </c>
      <c r="B28" s="6" t="n">
        <v>9391000</v>
      </c>
      <c r="C28" s="6" t="n">
        <v>-453000</v>
      </c>
      <c r="D28" s="6" t="n">
        <v>7694000</v>
      </c>
    </row>
    <row r="29">
      <c r="A29" s="4" t="inlineStr">
        <is>
          <t>Other long-term liabilities</t>
        </is>
      </c>
      <c r="B29" s="6" t="n">
        <v>3200000</v>
      </c>
      <c r="C29" s="6" t="n">
        <v>1816000</v>
      </c>
      <c r="D29" s="6" t="n">
        <v>10089000</v>
      </c>
    </row>
    <row r="30">
      <c r="A30" s="4" t="inlineStr">
        <is>
          <t>Net cash provided by operating activities</t>
        </is>
      </c>
      <c r="B30" s="6" t="n">
        <v>480079000</v>
      </c>
      <c r="C30" s="6" t="n">
        <v>412539000</v>
      </c>
      <c r="D30" s="6" t="n">
        <v>401325000</v>
      </c>
    </row>
    <row r="31">
      <c r="A31" s="3" t="inlineStr">
        <is>
          <t>Cash flows from investing activities:</t>
        </is>
      </c>
    </row>
    <row r="32">
      <c r="A32" s="4" t="inlineStr">
        <is>
          <t>Distribution from equity method investment</t>
        </is>
      </c>
      <c r="B32" s="6" t="n">
        <v>0</v>
      </c>
      <c r="C32" s="6" t="n">
        <v>10288000</v>
      </c>
      <c r="D32" s="6" t="n">
        <v>0</v>
      </c>
    </row>
    <row r="33">
      <c r="A33" s="4" t="inlineStr">
        <is>
          <t>Purchases of equity method investment</t>
        </is>
      </c>
      <c r="B33" s="6" t="n">
        <v>-31937000</v>
      </c>
      <c r="C33" s="6" t="n">
        <v>-29584000</v>
      </c>
      <c r="D33" s="6" t="n">
        <v>-36635000</v>
      </c>
    </row>
    <row r="34">
      <c r="A34" s="4" t="inlineStr">
        <is>
          <t>Purchase of equity investments</t>
        </is>
      </c>
      <c r="B34" s="6" t="n">
        <v>-1246000</v>
      </c>
      <c r="C34" s="6" t="n">
        <v>0</v>
      </c>
      <c r="D34" s="6" t="n">
        <v>0</v>
      </c>
    </row>
    <row r="35">
      <c r="A35" s="4" t="inlineStr">
        <is>
          <t>Purchases of available-for-sale investments</t>
        </is>
      </c>
      <c r="B35" s="6" t="n">
        <v>0</v>
      </c>
      <c r="C35" s="6" t="n">
        <v>0</v>
      </c>
      <c r="D35" s="6" t="n">
        <v>-500000</v>
      </c>
    </row>
    <row r="36">
      <c r="A36" s="4" t="inlineStr">
        <is>
          <t>Purchases of property and equipment</t>
        </is>
      </c>
      <c r="B36" s="6" t="n">
        <v>-92552000</v>
      </c>
      <c r="C36" s="6" t="n">
        <v>-70588000</v>
      </c>
      <c r="D36" s="6" t="n">
        <v>-56379000</v>
      </c>
    </row>
    <row r="37">
      <c r="A37" s="4" t="inlineStr">
        <is>
          <t>Proceeds from sale of assets</t>
        </is>
      </c>
      <c r="B37" s="6" t="n">
        <v>507000</v>
      </c>
      <c r="C37" s="6" t="n">
        <v>0</v>
      </c>
      <c r="D37" s="6" t="n">
        <v>0</v>
      </c>
    </row>
    <row r="38">
      <c r="A38" s="4" t="inlineStr">
        <is>
          <t>Acquisition of businesses, net of cash received</t>
        </is>
      </c>
      <c r="B38" s="6" t="n">
        <v>-482227000</v>
      </c>
      <c r="C38" s="6" t="n">
        <v>-415343000</v>
      </c>
      <c r="D38" s="6" t="n">
        <v>-312430000</v>
      </c>
    </row>
    <row r="39">
      <c r="A39" s="4" t="inlineStr">
        <is>
          <t>Proceeds from sale of businesses, net of cash divested</t>
        </is>
      </c>
      <c r="B39" s="6" t="n">
        <v>24353000</v>
      </c>
      <c r="C39" s="6" t="n">
        <v>0</v>
      </c>
      <c r="D39" s="6" t="n">
        <v>0</v>
      </c>
    </row>
    <row r="40">
      <c r="A40" s="4" t="inlineStr">
        <is>
          <t>Purchases of intangible assets</t>
        </is>
      </c>
      <c r="B40" s="6" t="n">
        <v>-3118000</v>
      </c>
      <c r="C40" s="6" t="n">
        <v>-46000</v>
      </c>
      <c r="D40" s="6" t="n">
        <v>-669000</v>
      </c>
    </row>
    <row r="41">
      <c r="A41" s="4" t="inlineStr">
        <is>
          <t>Net cash used in investing activities</t>
        </is>
      </c>
      <c r="B41" s="6" t="n">
        <v>-586220000</v>
      </c>
      <c r="C41" s="6" t="n">
        <v>-505273000</v>
      </c>
      <c r="D41" s="6" t="n">
        <v>-406613000</v>
      </c>
    </row>
    <row r="42">
      <c r="A42" s="3" t="inlineStr">
        <is>
          <t>Cash flows from financing activities:</t>
        </is>
      </c>
    </row>
    <row r="43">
      <c r="A43" s="4" t="inlineStr">
        <is>
          <t>Proceeds from issuance of long-term debt</t>
        </is>
      </c>
      <c r="B43" s="6" t="n">
        <v>750000000</v>
      </c>
      <c r="C43" s="6" t="n">
        <v>550000000</v>
      </c>
      <c r="D43" s="6" t="n">
        <v>0</v>
      </c>
    </row>
    <row r="44">
      <c r="A44" s="4" t="inlineStr">
        <is>
          <t>Payment of note payable</t>
        </is>
      </c>
      <c r="B44" s="6" t="n">
        <v>-400000</v>
      </c>
      <c r="C44" s="6" t="n">
        <v>0</v>
      </c>
      <c r="D44" s="6" t="n">
        <v>0</v>
      </c>
    </row>
    <row r="45">
      <c r="A45" s="4" t="inlineStr">
        <is>
          <t>Debt issuance cost</t>
        </is>
      </c>
      <c r="B45" s="6" t="n">
        <v>-7272000</v>
      </c>
      <c r="C45" s="6" t="n">
        <v>-12862000</v>
      </c>
      <c r="D45" s="6" t="n">
        <v>0</v>
      </c>
    </row>
    <row r="46">
      <c r="A46" s="4" t="inlineStr">
        <is>
          <t>Payment of debt</t>
        </is>
      </c>
      <c r="B46" s="6" t="n">
        <v>-650000000</v>
      </c>
      <c r="C46" s="6" t="n">
        <v>-5100000</v>
      </c>
      <c r="D46" s="6" t="n">
        <v>-2204000</v>
      </c>
    </row>
    <row r="47">
      <c r="A47" s="4" t="inlineStr">
        <is>
          <t>Debt extinguishment costs</t>
        </is>
      </c>
      <c r="B47" s="6" t="n">
        <v>-29250000</v>
      </c>
      <c r="C47" s="6" t="n">
        <v>0</v>
      </c>
      <c r="D47" s="6" t="n">
        <v>0</v>
      </c>
    </row>
    <row r="48">
      <c r="A48" s="4" t="inlineStr">
        <is>
          <t>Proceeds from line of credit</t>
        </is>
      </c>
      <c r="B48" s="6" t="n">
        <v>0</v>
      </c>
      <c r="C48" s="6" t="n">
        <v>185000000</v>
      </c>
      <c r="D48" s="6" t="n">
        <v>0</v>
      </c>
    </row>
    <row r="49">
      <c r="A49" s="4" t="inlineStr">
        <is>
          <t>Repayment of line of credit</t>
        </is>
      </c>
      <c r="B49" s="6" t="n">
        <v>0</v>
      </c>
      <c r="C49" s="6" t="n">
        <v>-185000000</v>
      </c>
      <c r="D49" s="6" t="n">
        <v>0</v>
      </c>
    </row>
    <row r="50">
      <c r="A50" s="4" t="inlineStr">
        <is>
          <t>Repurchase of common stock</t>
        </is>
      </c>
      <c r="B50" s="6" t="n">
        <v>-275654000</v>
      </c>
      <c r="C50" s="6" t="n">
        <v>-20803000</v>
      </c>
      <c r="D50" s="6" t="n">
        <v>-47102000</v>
      </c>
    </row>
    <row r="51">
      <c r="A51" s="4" t="inlineStr">
        <is>
          <t>Issuance of common stock under employee stock purchase plan</t>
        </is>
      </c>
      <c r="B51" s="6" t="n">
        <v>7382000</v>
      </c>
      <c r="C51" s="6" t="n">
        <v>4512000</v>
      </c>
      <c r="D51" s="6" t="n">
        <v>2084000</v>
      </c>
    </row>
    <row r="52">
      <c r="A52" s="4" t="inlineStr">
        <is>
          <t>Exercise of stock options</t>
        </is>
      </c>
      <c r="B52" s="6" t="n">
        <v>1619000</v>
      </c>
      <c r="C52" s="6" t="n">
        <v>5274000</v>
      </c>
      <c r="D52" s="6" t="n">
        <v>1540000</v>
      </c>
    </row>
    <row r="53">
      <c r="A53" s="4" t="inlineStr">
        <is>
          <t>Dividends paid</t>
        </is>
      </c>
      <c r="B53" s="6" t="n">
        <v>0</v>
      </c>
      <c r="C53" s="6" t="n">
        <v>-43918000</v>
      </c>
      <c r="D53" s="6" t="n">
        <v>-82572000</v>
      </c>
    </row>
    <row r="54">
      <c r="A54" s="4" t="inlineStr">
        <is>
          <t>Deferred payments for acquisitions</t>
        </is>
      </c>
      <c r="B54" s="6" t="n">
        <v>-29180000</v>
      </c>
      <c r="C54" s="6" t="n">
        <v>-18876000</v>
      </c>
      <c r="D54" s="6" t="n">
        <v>-3558000</v>
      </c>
    </row>
    <row r="55">
      <c r="A55" s="4" t="inlineStr">
        <is>
          <t>Other</t>
        </is>
      </c>
      <c r="B55" s="6" t="n">
        <v>-1878000</v>
      </c>
      <c r="C55" s="6" t="n">
        <v>-1532000</v>
      </c>
      <c r="D55" s="6" t="n">
        <v>450000</v>
      </c>
    </row>
    <row r="56">
      <c r="A56" s="4" t="inlineStr">
        <is>
          <t>Net cash (used in) provided by financing activities</t>
        </is>
      </c>
      <c r="B56" s="6" t="n">
        <v>-234633000</v>
      </c>
      <c r="C56" s="6" t="n">
        <v>456695000</v>
      </c>
      <c r="D56" s="6" t="n">
        <v>-131362000</v>
      </c>
    </row>
    <row r="57">
      <c r="A57" s="4" t="inlineStr">
        <is>
          <t>Effect of exchange rate changes on cash and cash equivalents</t>
        </is>
      </c>
      <c r="B57" s="6" t="n">
        <v>7811000</v>
      </c>
      <c r="C57" s="6" t="n">
        <v>2180000</v>
      </c>
      <c r="D57" s="6" t="n">
        <v>-4821000</v>
      </c>
    </row>
    <row r="58">
      <c r="A58" s="4" t="inlineStr">
        <is>
          <t>Net change in cash and cash equivalents</t>
        </is>
      </c>
      <c r="B58" s="6" t="n">
        <v>-332963000</v>
      </c>
      <c r="C58" s="6" t="n">
        <v>366141000</v>
      </c>
      <c r="D58" s="6" t="n">
        <v>-141471000</v>
      </c>
    </row>
    <row r="59">
      <c r="A59" s="4" t="inlineStr">
        <is>
          <t>Cash and cash equivalents at beginning of year</t>
        </is>
      </c>
      <c r="B59" s="6" t="n">
        <v>575615000</v>
      </c>
      <c r="C59" s="6" t="n">
        <v>209474000</v>
      </c>
      <c r="D59" s="6" t="n">
        <v>350945000</v>
      </c>
    </row>
    <row r="60">
      <c r="A60" s="4" t="inlineStr">
        <is>
          <t>Cash and cash equivalents at end of year</t>
        </is>
      </c>
      <c r="B60" s="5" t="n">
        <v>242652000</v>
      </c>
      <c r="C60" s="5" t="n">
        <v>575615000</v>
      </c>
      <c r="D60" s="5" t="n">
        <v>20947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8" t="n">
        <v>164.9</v>
      </c>
      <c r="C4" s="8" t="n">
        <v>180.6</v>
      </c>
      <c r="D4" s="8" t="n">
        <v>145.9</v>
      </c>
    </row>
    <row r="5">
      <c r="A5" s="4" t="inlineStr">
        <is>
          <t>Minimum</t>
        </is>
      </c>
    </row>
    <row r="6">
      <c r="A6" s="3" t="inlineStr">
        <is>
          <t>Finite-Lived Intangible Assets [Line Items]</t>
        </is>
      </c>
    </row>
    <row r="7">
      <c r="A7" s="4" t="inlineStr">
        <is>
          <t>Weighted-Average   Amortization Period</t>
        </is>
      </c>
      <c r="B7" s="4" t="inlineStr">
        <is>
          <t>1 year</t>
        </is>
      </c>
    </row>
    <row r="8">
      <c r="A8" s="4" t="inlineStr">
        <is>
          <t>Maximum</t>
        </is>
      </c>
    </row>
    <row r="9">
      <c r="A9" s="3" t="inlineStr">
        <is>
          <t>Finite-Lived Intangible Assets [Line Items]</t>
        </is>
      </c>
    </row>
    <row r="10">
      <c r="A10" s="4" t="inlineStr">
        <is>
          <t>Weighted-Average   Amortization Period</t>
        </is>
      </c>
      <c r="B10" s="4" t="inlineStr">
        <is>
          <t>2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hanges in Carrying Amounts of Goodwill (Details) - USD ($) $ in Thousands</t>
        </is>
      </c>
      <c r="B1" s="2" t="inlineStr">
        <is>
          <t>Aug. 31, 2020</t>
        </is>
      </c>
      <c r="C1" s="2" t="inlineStr">
        <is>
          <t>Dec. 31, 2020</t>
        </is>
      </c>
      <c r="D1" s="2" t="inlineStr">
        <is>
          <t>Dec. 31, 2019</t>
        </is>
      </c>
    </row>
    <row r="2">
      <c r="A2" s="3" t="inlineStr">
        <is>
          <t>Goodwill [Line Items]</t>
        </is>
      </c>
    </row>
    <row r="3">
      <c r="A3" s="4" t="inlineStr">
        <is>
          <t>Beginning balance</t>
        </is>
      </c>
      <c r="C3" s="5" t="n">
        <v>1633033</v>
      </c>
      <c r="D3" s="5" t="n">
        <v>1380376</v>
      </c>
    </row>
    <row r="4">
      <c r="A4" s="4" t="inlineStr">
        <is>
          <t>Goodwill acquired</t>
        </is>
      </c>
      <c r="C4" s="6" t="n">
        <v>218745</v>
      </c>
      <c r="D4" s="6" t="n">
        <v>253096</v>
      </c>
    </row>
    <row r="5">
      <c r="A5" s="4" t="inlineStr">
        <is>
          <t>Goodwill written off related to sale of a business</t>
        </is>
      </c>
      <c r="C5" s="6" t="n">
        <v>-4751</v>
      </c>
    </row>
    <row r="6">
      <c r="A6" s="4" t="inlineStr">
        <is>
          <t>Purchase accounting adjustments</t>
        </is>
      </c>
      <c r="C6" s="6" t="n">
        <v>7591</v>
      </c>
      <c r="D6" s="6" t="n">
        <v>-681</v>
      </c>
    </row>
    <row r="7">
      <c r="A7" s="4" t="inlineStr">
        <is>
          <t>Foreign exchange translation</t>
        </is>
      </c>
      <c r="C7" s="6" t="n">
        <v>12812</v>
      </c>
      <c r="D7" s="6" t="n">
        <v>242</v>
      </c>
    </row>
    <row r="8">
      <c r="A8" s="4" t="inlineStr">
        <is>
          <t>Ending balance</t>
        </is>
      </c>
      <c r="C8" s="6" t="n">
        <v>1867430</v>
      </c>
      <c r="D8" s="6" t="n">
        <v>1633033</v>
      </c>
    </row>
    <row r="9">
      <c r="A9" s="4" t="inlineStr">
        <is>
          <t>Reportable segments | Cloud Services Total</t>
        </is>
      </c>
    </row>
    <row r="10">
      <c r="A10" s="3" t="inlineStr">
        <is>
          <t>Goodwill [Line Items]</t>
        </is>
      </c>
    </row>
    <row r="11">
      <c r="A11" s="4" t="inlineStr">
        <is>
          <t>Beginning balance</t>
        </is>
      </c>
      <c r="C11" s="6" t="n">
        <v>877872</v>
      </c>
      <c r="D11" s="6" t="n">
        <v>666988</v>
      </c>
    </row>
    <row r="12">
      <c r="A12" s="4" t="inlineStr">
        <is>
          <t>Goodwill acquired</t>
        </is>
      </c>
      <c r="C12" s="6" t="n">
        <v>40794</v>
      </c>
      <c r="D12" s="6" t="n">
        <v>210965</v>
      </c>
    </row>
    <row r="13">
      <c r="A13" s="4" t="inlineStr">
        <is>
          <t>Goodwill written off related to sale of a business</t>
        </is>
      </c>
      <c r="C13" s="6" t="n">
        <v>-4751</v>
      </c>
    </row>
    <row r="14">
      <c r="A14" s="4" t="inlineStr">
        <is>
          <t>Purchase accounting adjustments</t>
        </is>
      </c>
      <c r="C14" s="6" t="n">
        <v>-2130</v>
      </c>
      <c r="D14" s="6" t="n">
        <v>177</v>
      </c>
    </row>
    <row r="15">
      <c r="A15" s="4" t="inlineStr">
        <is>
          <t>Foreign exchange translation</t>
        </is>
      </c>
      <c r="C15" s="6" t="n">
        <v>12711</v>
      </c>
      <c r="D15" s="6" t="n">
        <v>-258</v>
      </c>
    </row>
    <row r="16">
      <c r="A16" s="4" t="inlineStr">
        <is>
          <t>Ending balance</t>
        </is>
      </c>
      <c r="C16" s="6" t="n">
        <v>924496</v>
      </c>
      <c r="D16" s="6" t="n">
        <v>877872</v>
      </c>
    </row>
    <row r="17">
      <c r="A17" s="4" t="inlineStr">
        <is>
          <t>Reportable segments | Fax and Martech</t>
        </is>
      </c>
    </row>
    <row r="18">
      <c r="A18" s="3" t="inlineStr">
        <is>
          <t>Goodwill [Line Items]</t>
        </is>
      </c>
    </row>
    <row r="19">
      <c r="A19" s="4" t="inlineStr">
        <is>
          <t>Beginning balance</t>
        </is>
      </c>
      <c r="C19" s="6" t="n">
        <v>397788</v>
      </c>
      <c r="D19" s="6" t="n">
        <v>366270</v>
      </c>
    </row>
    <row r="20">
      <c r="A20" s="4" t="inlineStr">
        <is>
          <t>Goodwill acquired</t>
        </is>
      </c>
      <c r="C20" s="6" t="n">
        <v>21738</v>
      </c>
      <c r="D20" s="6" t="n">
        <v>31672</v>
      </c>
    </row>
    <row r="21">
      <c r="A21" s="4" t="inlineStr">
        <is>
          <t>Goodwill written off related to sale of a business</t>
        </is>
      </c>
      <c r="C21" s="6" t="n">
        <v>0</v>
      </c>
    </row>
    <row r="22">
      <c r="A22" s="4" t="inlineStr">
        <is>
          <t>Purchase accounting adjustments</t>
        </is>
      </c>
      <c r="C22" s="6" t="n">
        <v>0</v>
      </c>
      <c r="D22" s="6" t="n">
        <v>177</v>
      </c>
    </row>
    <row r="23">
      <c r="A23" s="4" t="inlineStr">
        <is>
          <t>Foreign exchange translation</t>
        </is>
      </c>
      <c r="C23" s="6" t="n">
        <v>5945</v>
      </c>
      <c r="D23" s="6" t="n">
        <v>-331</v>
      </c>
    </row>
    <row r="24">
      <c r="A24" s="4" t="inlineStr">
        <is>
          <t>Ending balance</t>
        </is>
      </c>
      <c r="C24" s="6" t="n">
        <v>425471</v>
      </c>
      <c r="D24" s="6" t="n">
        <v>397788</v>
      </c>
    </row>
    <row r="25">
      <c r="A25" s="4" t="inlineStr">
        <is>
          <t>Reportable segments | Voice, Backup, Security, and CPP</t>
        </is>
      </c>
    </row>
    <row r="26">
      <c r="A26" s="3" t="inlineStr">
        <is>
          <t>Goodwill [Line Items]</t>
        </is>
      </c>
    </row>
    <row r="27">
      <c r="A27" s="4" t="inlineStr">
        <is>
          <t>Beginning balance</t>
        </is>
      </c>
      <c r="C27" s="6" t="n">
        <v>480084</v>
      </c>
      <c r="D27" s="6" t="n">
        <v>300718</v>
      </c>
    </row>
    <row r="28">
      <c r="A28" s="4" t="inlineStr">
        <is>
          <t>Goodwill acquired</t>
        </is>
      </c>
      <c r="C28" s="6" t="n">
        <v>19056</v>
      </c>
      <c r="D28" s="6" t="n">
        <v>179293</v>
      </c>
    </row>
    <row r="29">
      <c r="A29" s="4" t="inlineStr">
        <is>
          <t>Goodwill written off related to sale of a business</t>
        </is>
      </c>
      <c r="B29" s="5" t="n">
        <v>-4800</v>
      </c>
      <c r="C29" s="6" t="n">
        <v>-4751</v>
      </c>
    </row>
    <row r="30">
      <c r="A30" s="4" t="inlineStr">
        <is>
          <t>Purchase accounting adjustments</t>
        </is>
      </c>
      <c r="C30" s="6" t="n">
        <v>-2130</v>
      </c>
      <c r="D30" s="6" t="n">
        <v>0</v>
      </c>
    </row>
    <row r="31">
      <c r="A31" s="4" t="inlineStr">
        <is>
          <t>Foreign exchange translation</t>
        </is>
      </c>
      <c r="C31" s="6" t="n">
        <v>6766</v>
      </c>
      <c r="D31" s="6" t="n">
        <v>73</v>
      </c>
    </row>
    <row r="32">
      <c r="A32" s="4" t="inlineStr">
        <is>
          <t>Ending balance</t>
        </is>
      </c>
      <c r="C32" s="6" t="n">
        <v>499025</v>
      </c>
      <c r="D32" s="6" t="n">
        <v>480084</v>
      </c>
    </row>
    <row r="33">
      <c r="A33" s="4" t="inlineStr">
        <is>
          <t>Reportable segments | Digital Media</t>
        </is>
      </c>
    </row>
    <row r="34">
      <c r="A34" s="3" t="inlineStr">
        <is>
          <t>Goodwill [Line Items]</t>
        </is>
      </c>
    </row>
    <row r="35">
      <c r="A35" s="4" t="inlineStr">
        <is>
          <t>Beginning balance</t>
        </is>
      </c>
      <c r="C35" s="6" t="n">
        <v>755161</v>
      </c>
      <c r="D35" s="6" t="n">
        <v>713388</v>
      </c>
    </row>
    <row r="36">
      <c r="A36" s="4" t="inlineStr">
        <is>
          <t>Goodwill acquired</t>
        </is>
      </c>
      <c r="C36" s="6" t="n">
        <v>177951</v>
      </c>
      <c r="D36" s="6" t="n">
        <v>42131</v>
      </c>
    </row>
    <row r="37">
      <c r="A37" s="4" t="inlineStr">
        <is>
          <t>Goodwill written off related to sale of a business</t>
        </is>
      </c>
      <c r="C37" s="6" t="n">
        <v>0</v>
      </c>
    </row>
    <row r="38">
      <c r="A38" s="4" t="inlineStr">
        <is>
          <t>Purchase accounting adjustments</t>
        </is>
      </c>
      <c r="C38" s="6" t="n">
        <v>9721</v>
      </c>
      <c r="D38" s="6" t="n">
        <v>-858</v>
      </c>
    </row>
    <row r="39">
      <c r="A39" s="4" t="inlineStr">
        <is>
          <t>Foreign exchange translation</t>
        </is>
      </c>
      <c r="C39" s="6" t="n">
        <v>101</v>
      </c>
      <c r="D39" s="6" t="n">
        <v>500</v>
      </c>
    </row>
    <row r="40">
      <c r="A40" s="4" t="inlineStr">
        <is>
          <t>Ending balance</t>
        </is>
      </c>
      <c r="C40" s="5" t="n">
        <v>942934</v>
      </c>
      <c r="D40" s="5" t="n">
        <v>755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Intangible Assets (Details) - USD ($) $ in Thousands</t>
        </is>
      </c>
      <c r="B1" s="2" t="inlineStr">
        <is>
          <t>Dec. 31, 2020</t>
        </is>
      </c>
      <c r="C1" s="2" t="inlineStr">
        <is>
          <t>Dec. 31, 2019</t>
        </is>
      </c>
    </row>
    <row r="2">
      <c r="A2" s="4" t="inlineStr">
        <is>
          <t>Intangible assets</t>
        </is>
      </c>
      <c r="B2" s="5" t="n">
        <v>31789</v>
      </c>
      <c r="C2" s="5" t="n">
        <v>31685</v>
      </c>
    </row>
    <row r="3">
      <c r="A3" s="4" t="inlineStr">
        <is>
          <t>Trade names</t>
        </is>
      </c>
    </row>
    <row r="4">
      <c r="A4" s="4" t="inlineStr">
        <is>
          <t>Intangible assets</t>
        </is>
      </c>
      <c r="B4" s="6" t="n">
        <v>27460</v>
      </c>
      <c r="C4" s="6" t="n">
        <v>27379</v>
      </c>
    </row>
    <row r="5">
      <c r="A5" s="4" t="inlineStr">
        <is>
          <t>Other</t>
        </is>
      </c>
    </row>
    <row r="6">
      <c r="A6" s="4" t="inlineStr">
        <is>
          <t>Intangible assets</t>
        </is>
      </c>
      <c r="B6" s="5" t="n">
        <v>4329</v>
      </c>
      <c r="C6" s="5" t="n">
        <v>43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Subject to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Historical Cost</t>
        </is>
      </c>
      <c r="B4" s="5" t="n">
        <v>1613922</v>
      </c>
      <c r="C4" s="5" t="n">
        <v>1275048</v>
      </c>
    </row>
    <row r="5">
      <c r="A5" s="4" t="inlineStr">
        <is>
          <t>Accumulated Amortization</t>
        </is>
      </c>
      <c r="B5" s="6" t="n">
        <v>904142</v>
      </c>
      <c r="C5" s="6" t="n">
        <v>750180</v>
      </c>
    </row>
    <row r="6">
      <c r="A6" s="4" t="inlineStr">
        <is>
          <t>Net</t>
        </is>
      </c>
      <c r="B6" s="5" t="n">
        <v>709780</v>
      </c>
      <c r="C6" s="5" t="n">
        <v>524868</v>
      </c>
    </row>
    <row r="7">
      <c r="A7" s="4" t="inlineStr">
        <is>
          <t>Minimum</t>
        </is>
      </c>
    </row>
    <row r="8">
      <c r="A8" s="3" t="inlineStr">
        <is>
          <t>Finite-Lived Intangible Assets [Line Items]</t>
        </is>
      </c>
    </row>
    <row r="9">
      <c r="A9" s="4" t="inlineStr">
        <is>
          <t>Weighted-Average   Amortization Period</t>
        </is>
      </c>
      <c r="B9" s="4" t="inlineStr">
        <is>
          <t>1 year</t>
        </is>
      </c>
    </row>
    <row r="10">
      <c r="A10" s="4" t="inlineStr">
        <is>
          <t>Maximum</t>
        </is>
      </c>
    </row>
    <row r="11">
      <c r="A11" s="3" t="inlineStr">
        <is>
          <t>Finite-Lived Intangible Assets [Line Items]</t>
        </is>
      </c>
    </row>
    <row r="12">
      <c r="A12" s="4" t="inlineStr">
        <is>
          <t>Weighted-Average   Amortization Period</t>
        </is>
      </c>
      <c r="B12" s="4" t="inlineStr">
        <is>
          <t>20 years</t>
        </is>
      </c>
    </row>
    <row r="13">
      <c r="A13" s="4" t="inlineStr">
        <is>
          <t>Trade names</t>
        </is>
      </c>
    </row>
    <row r="14">
      <c r="A14" s="3" t="inlineStr">
        <is>
          <t>Finite-Lived Intangible Assets [Line Items]</t>
        </is>
      </c>
    </row>
    <row r="15">
      <c r="A15" s="4" t="inlineStr">
        <is>
          <t>Weighted-Average   Amortization Period</t>
        </is>
      </c>
      <c r="B15" s="4" t="inlineStr">
        <is>
          <t>10 years</t>
        </is>
      </c>
      <c r="C15" s="4" t="inlineStr">
        <is>
          <t>10 years 2 months 12 days</t>
        </is>
      </c>
    </row>
    <row r="16">
      <c r="A16" s="4" t="inlineStr">
        <is>
          <t>Historical Cost</t>
        </is>
      </c>
      <c r="B16" s="5" t="n">
        <v>260715</v>
      </c>
      <c r="C16" s="5" t="n">
        <v>193202</v>
      </c>
    </row>
    <row r="17">
      <c r="A17" s="4" t="inlineStr">
        <is>
          <t>Accumulated Amortization</t>
        </is>
      </c>
      <c r="B17" s="6" t="n">
        <v>100273</v>
      </c>
      <c r="C17" s="6" t="n">
        <v>82552</v>
      </c>
    </row>
    <row r="18">
      <c r="A18" s="4" t="inlineStr">
        <is>
          <t>Net</t>
        </is>
      </c>
      <c r="B18" s="5" t="n">
        <v>160442</v>
      </c>
      <c r="C18" s="5" t="n">
        <v>110650</v>
      </c>
    </row>
    <row r="19">
      <c r="A19" s="4" t="inlineStr">
        <is>
          <t>Patent and patent licenses</t>
        </is>
      </c>
    </row>
    <row r="20">
      <c r="A20" s="3" t="inlineStr">
        <is>
          <t>Finite-Lived Intangible Assets [Line Items]</t>
        </is>
      </c>
    </row>
    <row r="21">
      <c r="A21" s="4" t="inlineStr">
        <is>
          <t>Weighted-Average   Amortization Period</t>
        </is>
      </c>
      <c r="B21" s="4" t="inlineStr">
        <is>
          <t>5 years 6 months</t>
        </is>
      </c>
      <c r="C21" s="4" t="inlineStr">
        <is>
          <t>6 years 6 months</t>
        </is>
      </c>
    </row>
    <row r="22">
      <c r="A22" s="4" t="inlineStr">
        <is>
          <t>Historical Cost</t>
        </is>
      </c>
      <c r="B22" s="5" t="n">
        <v>67980</v>
      </c>
      <c r="C22" s="5" t="n">
        <v>67921</v>
      </c>
    </row>
    <row r="23">
      <c r="A23" s="4" t="inlineStr">
        <is>
          <t>Accumulated Amortization</t>
        </is>
      </c>
      <c r="B23" s="6" t="n">
        <v>66964</v>
      </c>
      <c r="C23" s="6" t="n">
        <v>63143</v>
      </c>
    </row>
    <row r="24">
      <c r="A24" s="4" t="inlineStr">
        <is>
          <t>Net</t>
        </is>
      </c>
      <c r="B24" s="5" t="n">
        <v>1016</v>
      </c>
      <c r="C24" s="5" t="n">
        <v>4778</v>
      </c>
    </row>
    <row r="25">
      <c r="A25" s="4" t="inlineStr">
        <is>
          <t>Customer relationships</t>
        </is>
      </c>
    </row>
    <row r="26">
      <c r="A26" s="3" t="inlineStr">
        <is>
          <t>Finite-Lived Intangible Assets [Line Items]</t>
        </is>
      </c>
    </row>
    <row r="27">
      <c r="A27" s="4" t="inlineStr">
        <is>
          <t>Weighted-Average   Amortization Period</t>
        </is>
      </c>
      <c r="B27" s="4" t="inlineStr">
        <is>
          <t>8 years</t>
        </is>
      </c>
      <c r="C27" s="4" t="inlineStr">
        <is>
          <t>8 years 6 months</t>
        </is>
      </c>
    </row>
    <row r="28">
      <c r="A28" s="4" t="inlineStr">
        <is>
          <t>Historical Cost</t>
        </is>
      </c>
      <c r="B28" s="5" t="n">
        <v>848875</v>
      </c>
      <c r="C28" s="5" t="n">
        <v>630730</v>
      </c>
    </row>
    <row r="29">
      <c r="A29" s="4" t="inlineStr">
        <is>
          <t>Accumulated Amortization</t>
        </is>
      </c>
      <c r="B29" s="6" t="n">
        <v>471681</v>
      </c>
      <c r="C29" s="6" t="n">
        <v>392228</v>
      </c>
    </row>
    <row r="30">
      <c r="A30" s="4" t="inlineStr">
        <is>
          <t>Net</t>
        </is>
      </c>
      <c r="B30" s="5" t="n">
        <v>377194</v>
      </c>
      <c r="C30" s="5" t="n">
        <v>238502</v>
      </c>
    </row>
    <row r="31">
      <c r="A31" s="4" t="inlineStr">
        <is>
          <t>Customer relationships | Minimum</t>
        </is>
      </c>
    </row>
    <row r="32">
      <c r="A32" s="3" t="inlineStr">
        <is>
          <t>Finite-Lived Intangible Assets [Line Items]</t>
        </is>
      </c>
    </row>
    <row r="33">
      <c r="A33" s="4" t="inlineStr">
        <is>
          <t>Weighted-Average   Amortization Period</t>
        </is>
      </c>
      <c r="B33" s="4" t="inlineStr">
        <is>
          <t>4 years</t>
        </is>
      </c>
      <c r="C33" s="4" t="inlineStr">
        <is>
          <t>4 years</t>
        </is>
      </c>
    </row>
    <row r="34">
      <c r="A34" s="4" t="inlineStr">
        <is>
          <t>Customer relationships | Maximum</t>
        </is>
      </c>
    </row>
    <row r="35">
      <c r="A35" s="3" t="inlineStr">
        <is>
          <t>Finite-Lived Intangible Assets [Line Items]</t>
        </is>
      </c>
    </row>
    <row r="36">
      <c r="A36" s="4" t="inlineStr">
        <is>
          <t>Weighted-Average   Amortization Period</t>
        </is>
      </c>
      <c r="B36" s="4" t="inlineStr">
        <is>
          <t>5 years</t>
        </is>
      </c>
      <c r="C36" s="4" t="inlineStr">
        <is>
          <t>5 years</t>
        </is>
      </c>
    </row>
    <row r="37">
      <c r="A37" s="4" t="inlineStr">
        <is>
          <t>Other purchased intangibles</t>
        </is>
      </c>
    </row>
    <row r="38">
      <c r="A38" s="3" t="inlineStr">
        <is>
          <t>Finite-Lived Intangible Assets [Line Items]</t>
        </is>
      </c>
    </row>
    <row r="39">
      <c r="A39" s="4" t="inlineStr">
        <is>
          <t>Weighted-Average   Amortization Period</t>
        </is>
      </c>
      <c r="B39" s="4" t="inlineStr">
        <is>
          <t>4 years 3 months 18 days</t>
        </is>
      </c>
      <c r="C39" s="4" t="inlineStr">
        <is>
          <t>4 years 3 months 18 days</t>
        </is>
      </c>
    </row>
    <row r="40">
      <c r="A40" s="4" t="inlineStr">
        <is>
          <t>Historical Cost</t>
        </is>
      </c>
      <c r="B40" s="5" t="n">
        <v>436352</v>
      </c>
      <c r="C40" s="5" t="n">
        <v>383195</v>
      </c>
    </row>
    <row r="41">
      <c r="A41" s="4" t="inlineStr">
        <is>
          <t>Accumulated Amortization</t>
        </is>
      </c>
      <c r="B41" s="6" t="n">
        <v>265224</v>
      </c>
      <c r="C41" s="6" t="n">
        <v>212257</v>
      </c>
    </row>
    <row r="42">
      <c r="A42" s="4" t="inlineStr">
        <is>
          <t>Net</t>
        </is>
      </c>
      <c r="B42" s="5" t="n">
        <v>171128</v>
      </c>
      <c r="C42" s="5" t="n">
        <v>1709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Goodwill and Intangible Assets - Finite Lived Intangibles Acquired (Details) - USD ($) $ in Thousands</t>
        </is>
      </c>
      <c r="B1" s="2" t="inlineStr">
        <is>
          <t>Oct. 28, 2020</t>
        </is>
      </c>
      <c r="C1" s="2" t="inlineStr">
        <is>
          <t>Dec. 31, 2020</t>
        </is>
      </c>
      <c r="D1" s="2" t="inlineStr">
        <is>
          <t>Dec. 31, 2019</t>
        </is>
      </c>
    </row>
    <row r="2">
      <c r="A2" s="4" t="inlineStr">
        <is>
          <t>Trade names</t>
        </is>
      </c>
    </row>
    <row r="3">
      <c r="A3" s="3" t="inlineStr">
        <is>
          <t>Finite-Lived Intangible Assets [Line Items]</t>
        </is>
      </c>
    </row>
    <row r="4">
      <c r="A4" s="4" t="inlineStr">
        <is>
          <t>Weighted-Average   Amortization Period</t>
        </is>
      </c>
      <c r="C4" s="4" t="inlineStr">
        <is>
          <t>10 years</t>
        </is>
      </c>
      <c r="D4" s="4" t="inlineStr">
        <is>
          <t>10 years 2 months 12 days</t>
        </is>
      </c>
    </row>
    <row r="5">
      <c r="A5" s="4" t="inlineStr">
        <is>
          <t>Fair Value</t>
        </is>
      </c>
      <c r="C5" s="5" t="n">
        <v>67670</v>
      </c>
    </row>
    <row r="6">
      <c r="A6" s="4" t="inlineStr">
        <is>
          <t>Customer relationships</t>
        </is>
      </c>
    </row>
    <row r="7">
      <c r="A7" s="3" t="inlineStr">
        <is>
          <t>Finite-Lived Intangible Assets [Line Items]</t>
        </is>
      </c>
    </row>
    <row r="8">
      <c r="A8" s="4" t="inlineStr">
        <is>
          <t>Weighted-Average   Amortization Period</t>
        </is>
      </c>
      <c r="C8" s="4" t="inlineStr">
        <is>
          <t>8 years</t>
        </is>
      </c>
      <c r="D8" s="4" t="inlineStr">
        <is>
          <t>8 years 6 months</t>
        </is>
      </c>
    </row>
    <row r="9">
      <c r="A9" s="4" t="inlineStr">
        <is>
          <t>Fair Value</t>
        </is>
      </c>
      <c r="C9" s="5" t="n">
        <v>222582</v>
      </c>
    </row>
    <row r="10">
      <c r="A10" s="4" t="inlineStr">
        <is>
          <t>Other</t>
        </is>
      </c>
    </row>
    <row r="11">
      <c r="A11" s="3" t="inlineStr">
        <is>
          <t>Finite-Lived Intangible Assets [Line Items]</t>
        </is>
      </c>
    </row>
    <row r="12">
      <c r="A12" s="4" t="inlineStr">
        <is>
          <t>Weighted-Average   Amortization Period</t>
        </is>
      </c>
      <c r="C12" s="4" t="inlineStr">
        <is>
          <t>4 years 3 months 18 days</t>
        </is>
      </c>
      <c r="D12" s="4" t="inlineStr">
        <is>
          <t>4 years 3 months 18 days</t>
        </is>
      </c>
    </row>
    <row r="13">
      <c r="A13" s="4" t="inlineStr">
        <is>
          <t>Fair Value</t>
        </is>
      </c>
      <c r="C13" s="5" t="n">
        <v>56802</v>
      </c>
    </row>
    <row r="14">
      <c r="A14" s="4" t="inlineStr">
        <is>
          <t>Fiscal 2020 Acquisitions</t>
        </is>
      </c>
    </row>
    <row r="15">
      <c r="A15" s="3" t="inlineStr">
        <is>
          <t>Finite-Lived Intangible Assets [Line Items]</t>
        </is>
      </c>
    </row>
    <row r="16">
      <c r="A16" s="4" t="inlineStr">
        <is>
          <t>Fair Value</t>
        </is>
      </c>
      <c r="C16" s="5" t="n">
        <v>347054</v>
      </c>
    </row>
    <row r="17">
      <c r="A17" s="4" t="inlineStr">
        <is>
          <t>Fiscal 2020 Acquisitions | Trade names</t>
        </is>
      </c>
    </row>
    <row r="18">
      <c r="A18" s="3" t="inlineStr">
        <is>
          <t>Finite-Lived Intangible Assets [Line Items]</t>
        </is>
      </c>
    </row>
    <row r="19">
      <c r="A19" s="4" t="inlineStr">
        <is>
          <t>Weighted-Average   Amortization Period</t>
        </is>
      </c>
      <c r="C19" s="4" t="inlineStr">
        <is>
          <t>9 years 8 months 12 days</t>
        </is>
      </c>
    </row>
    <row r="20">
      <c r="A20" s="4" t="inlineStr">
        <is>
          <t>Fair Value</t>
        </is>
      </c>
      <c r="C20" s="5" t="n">
        <v>67670</v>
      </c>
    </row>
    <row r="21">
      <c r="A21" s="4" t="inlineStr">
        <is>
          <t>Fiscal 2020 Acquisitions | Customer relationships</t>
        </is>
      </c>
    </row>
    <row r="22">
      <c r="A22" s="3" t="inlineStr">
        <is>
          <t>Finite-Lived Intangible Assets [Line Items]</t>
        </is>
      </c>
    </row>
    <row r="23">
      <c r="A23" s="4" t="inlineStr">
        <is>
          <t>Weighted-Average   Amortization Period</t>
        </is>
      </c>
      <c r="C23" s="4" t="inlineStr">
        <is>
          <t>6 years 10 months 24 days</t>
        </is>
      </c>
    </row>
    <row r="24">
      <c r="A24" s="4" t="inlineStr">
        <is>
          <t>Fair Value</t>
        </is>
      </c>
      <c r="C24" s="5" t="n">
        <v>222582</v>
      </c>
    </row>
    <row r="25">
      <c r="A25" s="4" t="inlineStr">
        <is>
          <t>Fiscal 2020 Acquisitions | Other</t>
        </is>
      </c>
    </row>
    <row r="26">
      <c r="A26" s="3" t="inlineStr">
        <is>
          <t>Finite-Lived Intangible Assets [Line Items]</t>
        </is>
      </c>
    </row>
    <row r="27">
      <c r="A27" s="4" t="inlineStr">
        <is>
          <t>Weighted-Average   Amortization Period</t>
        </is>
      </c>
      <c r="C27" s="4" t="inlineStr">
        <is>
          <t>3 years 3 months 18 days</t>
        </is>
      </c>
    </row>
    <row r="28">
      <c r="A28" s="4" t="inlineStr">
        <is>
          <t>Fair Value</t>
        </is>
      </c>
      <c r="C28" s="5" t="n">
        <v>56802</v>
      </c>
    </row>
    <row r="29">
      <c r="A29" s="4" t="inlineStr">
        <is>
          <t>RetailMeNot, Inc.</t>
        </is>
      </c>
    </row>
    <row r="30">
      <c r="A30" s="3" t="inlineStr">
        <is>
          <t>Finite-Lived Intangible Assets [Line Items]</t>
        </is>
      </c>
    </row>
    <row r="31">
      <c r="A31" s="4" t="inlineStr">
        <is>
          <t>Fair Value</t>
        </is>
      </c>
      <c r="C31" s="6" t="n">
        <v>304390</v>
      </c>
    </row>
    <row r="32">
      <c r="A32" s="4" t="inlineStr">
        <is>
          <t>RetailMeNot, Inc. | Trade names</t>
        </is>
      </c>
    </row>
    <row r="33">
      <c r="A33" s="3" t="inlineStr">
        <is>
          <t>Finite-Lived Intangible Assets [Line Items]</t>
        </is>
      </c>
    </row>
    <row r="34">
      <c r="A34" s="4" t="inlineStr">
        <is>
          <t>Weighted-Average   Amortization Period</t>
        </is>
      </c>
      <c r="B34" s="4" t="inlineStr">
        <is>
          <t>10 years</t>
        </is>
      </c>
    </row>
    <row r="35">
      <c r="A35" s="4" t="inlineStr">
        <is>
          <t>Fair Value</t>
        </is>
      </c>
      <c r="C35" s="6" t="n">
        <v>62940</v>
      </c>
    </row>
    <row r="36">
      <c r="A36" s="4" t="inlineStr">
        <is>
          <t>RetailMeNot, Inc. | Customer relationships</t>
        </is>
      </c>
    </row>
    <row r="37">
      <c r="A37" s="3" t="inlineStr">
        <is>
          <t>Finite-Lived Intangible Assets [Line Items]</t>
        </is>
      </c>
    </row>
    <row r="38">
      <c r="A38" s="4" t="inlineStr">
        <is>
          <t>Weighted-Average   Amortization Period</t>
        </is>
      </c>
      <c r="B38" s="4" t="inlineStr">
        <is>
          <t>7 years</t>
        </is>
      </c>
    </row>
    <row r="39">
      <c r="A39" s="4" t="inlineStr">
        <is>
          <t>Fair Value</t>
        </is>
      </c>
      <c r="C39" s="6" t="n">
        <v>198840</v>
      </c>
    </row>
    <row r="40">
      <c r="A40" s="4" t="inlineStr">
        <is>
          <t>RetailMeNot, Inc. | Other</t>
        </is>
      </c>
    </row>
    <row r="41">
      <c r="A41" s="3" t="inlineStr">
        <is>
          <t>Finite-Lived Intangible Assets [Line Items]</t>
        </is>
      </c>
    </row>
    <row r="42">
      <c r="A42" s="4" t="inlineStr">
        <is>
          <t>Weighted-Average   Amortization Period</t>
        </is>
      </c>
      <c r="B42" s="4" t="inlineStr">
        <is>
          <t>3 years</t>
        </is>
      </c>
    </row>
    <row r="43">
      <c r="A43" s="4" t="inlineStr">
        <is>
          <t>Fair Value</t>
        </is>
      </c>
      <c r="C43" s="5" t="n">
        <v>426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0</t>
        </is>
      </c>
      <c r="C1" s="2" t="inlineStr">
        <is>
          <t>Dec. 31, 2019</t>
        </is>
      </c>
    </row>
    <row r="2">
      <c r="A2" s="3" t="inlineStr">
        <is>
          <t>Goodwill and Intangible Assets Disclosure [Abstract]</t>
        </is>
      </c>
    </row>
    <row r="3">
      <c r="A3" s="4" t="inlineStr">
        <is>
          <t>2021</t>
        </is>
      </c>
      <c r="B3" s="5" t="n">
        <v>181679</v>
      </c>
    </row>
    <row r="4">
      <c r="A4" s="4" t="inlineStr">
        <is>
          <t>2022</t>
        </is>
      </c>
      <c r="B4" s="6" t="n">
        <v>134289</v>
      </c>
    </row>
    <row r="5">
      <c r="A5" s="4" t="inlineStr">
        <is>
          <t>2023</t>
        </is>
      </c>
      <c r="B5" s="6" t="n">
        <v>108410</v>
      </c>
    </row>
    <row r="6">
      <c r="A6" s="4" t="inlineStr">
        <is>
          <t>2024</t>
        </is>
      </c>
      <c r="B6" s="6" t="n">
        <v>77965</v>
      </c>
    </row>
    <row r="7">
      <c r="A7" s="4" t="inlineStr">
        <is>
          <t>2025</t>
        </is>
      </c>
      <c r="B7" s="6" t="n">
        <v>55118</v>
      </c>
    </row>
    <row r="8">
      <c r="A8" s="4" t="inlineStr">
        <is>
          <t>Thereafter</t>
        </is>
      </c>
      <c r="B8" s="6" t="n">
        <v>152319</v>
      </c>
    </row>
    <row r="9">
      <c r="A9" s="4" t="inlineStr">
        <is>
          <t>Net</t>
        </is>
      </c>
      <c r="B9" s="5" t="n">
        <v>709780</v>
      </c>
      <c r="C9" s="5" t="n">
        <v>5248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s) - USD ($) $ in Thousands</t>
        </is>
      </c>
      <c r="B1" s="2" t="inlineStr">
        <is>
          <t>Dec. 31, 2020</t>
        </is>
      </c>
      <c r="C1" s="2" t="inlineStr">
        <is>
          <t>Oct. 07, 2020</t>
        </is>
      </c>
      <c r="D1" s="2" t="inlineStr">
        <is>
          <t>Dec. 31, 2019</t>
        </is>
      </c>
      <c r="E1" s="2" t="inlineStr">
        <is>
          <t>Nov. 15, 2019</t>
        </is>
      </c>
      <c r="F1" s="2" t="inlineStr">
        <is>
          <t>Jun. 10, 2014</t>
        </is>
      </c>
    </row>
    <row r="2">
      <c r="A2" s="3" t="inlineStr">
        <is>
          <t>Debt Instrument [Line Items]</t>
        </is>
      </c>
    </row>
    <row r="3">
      <c r="A3" s="4" t="inlineStr">
        <is>
          <t>Gross long-term debt</t>
        </is>
      </c>
      <c r="B3" s="5" t="n">
        <v>1703324</v>
      </c>
    </row>
    <row r="4">
      <c r="A4" s="4" t="inlineStr">
        <is>
          <t>Less: Unamortized discount</t>
        </is>
      </c>
      <c r="B4" s="6" t="n">
        <v>-112798</v>
      </c>
      <c r="D4" s="5" t="n">
        <v>-139981</v>
      </c>
    </row>
    <row r="5">
      <c r="A5" s="4" t="inlineStr">
        <is>
          <t>Deferred issuance costs</t>
        </is>
      </c>
      <c r="B5" s="6" t="n">
        <v>-11505</v>
      </c>
      <c r="D5" s="6" t="n">
        <v>-14058</v>
      </c>
    </row>
    <row r="6">
      <c r="A6" s="4" t="inlineStr">
        <is>
          <t>Total long-term debt</t>
        </is>
      </c>
      <c r="B6" s="6" t="n">
        <v>1579021</v>
      </c>
      <c r="D6" s="6" t="n">
        <v>1448461</v>
      </c>
    </row>
    <row r="7">
      <c r="A7" s="4" t="inlineStr">
        <is>
          <t>Less: Current portion</t>
        </is>
      </c>
      <c r="B7" s="6" t="n">
        <v>-396801</v>
      </c>
      <c r="D7" s="6" t="n">
        <v>-385532</v>
      </c>
    </row>
    <row r="8">
      <c r="A8" s="4" t="inlineStr">
        <is>
          <t>Total long-term debt, less current portion</t>
        </is>
      </c>
      <c r="B8" s="6" t="n">
        <v>1182220</v>
      </c>
      <c r="D8" s="6" t="n">
        <v>1062929</v>
      </c>
    </row>
    <row r="9">
      <c r="A9" s="4" t="inlineStr">
        <is>
          <t>Senior Notes | 6.0% Senior Notes</t>
        </is>
      </c>
    </row>
    <row r="10">
      <c r="A10" s="3" t="inlineStr">
        <is>
          <t>Debt Instrument [Line Items]</t>
        </is>
      </c>
    </row>
    <row r="11">
      <c r="A11" s="4" t="inlineStr">
        <is>
          <t>Stated interest rate</t>
        </is>
      </c>
      <c r="C11" s="4" t="inlineStr">
        <is>
          <t>6.00%</t>
        </is>
      </c>
    </row>
    <row r="12">
      <c r="A12" s="4" t="inlineStr">
        <is>
          <t>Gross long-term debt</t>
        </is>
      </c>
      <c r="B12" s="6" t="n">
        <v>0</v>
      </c>
      <c r="D12" s="6" t="n">
        <v>650000</v>
      </c>
    </row>
    <row r="13">
      <c r="A13" s="4" t="inlineStr">
        <is>
          <t>Less: Unamortized discount</t>
        </is>
      </c>
      <c r="D13" s="6" t="n">
        <v>-8425</v>
      </c>
    </row>
    <row r="14">
      <c r="A14" s="4" t="inlineStr">
        <is>
          <t>Deferred issuance costs</t>
        </is>
      </c>
      <c r="D14" s="6" t="n">
        <v>-1466</v>
      </c>
    </row>
    <row r="15">
      <c r="A15" s="4" t="inlineStr">
        <is>
          <t>Total long-term debt</t>
        </is>
      </c>
      <c r="D15" s="6" t="n">
        <v>640109</v>
      </c>
    </row>
    <row r="16">
      <c r="A16" s="4" t="inlineStr">
        <is>
          <t>Senior Notes | 4.625% Senior Notes</t>
        </is>
      </c>
    </row>
    <row r="17">
      <c r="A17" s="3" t="inlineStr">
        <is>
          <t>Debt Instrument [Line Items]</t>
        </is>
      </c>
    </row>
    <row r="18">
      <c r="A18" s="4" t="inlineStr">
        <is>
          <t>Stated interest rate</t>
        </is>
      </c>
      <c r="C18" s="4" t="inlineStr">
        <is>
          <t>4.625%</t>
        </is>
      </c>
    </row>
    <row r="19">
      <c r="A19" s="4" t="inlineStr">
        <is>
          <t>Gross long-term debt</t>
        </is>
      </c>
      <c r="B19" s="6" t="n">
        <v>750000</v>
      </c>
      <c r="D19" s="6" t="n">
        <v>0</v>
      </c>
    </row>
    <row r="20">
      <c r="A20" s="4" t="inlineStr">
        <is>
          <t>Less: Unamortized discount</t>
        </is>
      </c>
      <c r="B20" s="6" t="n">
        <v>-5523</v>
      </c>
    </row>
    <row r="21">
      <c r="A21" s="4" t="inlineStr">
        <is>
          <t>Deferred issuance costs</t>
        </is>
      </c>
      <c r="B21" s="6" t="n">
        <v>-1761</v>
      </c>
    </row>
    <row r="22">
      <c r="A22" s="4" t="inlineStr">
        <is>
          <t>Total long-term debt</t>
        </is>
      </c>
      <c r="B22" s="6" t="n">
        <v>742716</v>
      </c>
    </row>
    <row r="23">
      <c r="A23" s="4" t="inlineStr">
        <is>
          <t>Convertible Debt</t>
        </is>
      </c>
    </row>
    <row r="24">
      <c r="A24" s="3" t="inlineStr">
        <is>
          <t>Debt Instrument [Line Items]</t>
        </is>
      </c>
    </row>
    <row r="25">
      <c r="A25" s="4" t="inlineStr">
        <is>
          <t>Gross long-term debt</t>
        </is>
      </c>
      <c r="B25" s="6" t="n">
        <v>1702414</v>
      </c>
      <c r="D25" s="6" t="n">
        <v>1602500</v>
      </c>
    </row>
    <row r="26">
      <c r="A26" s="4" t="inlineStr">
        <is>
          <t>Convertible Debt | 3.25% Convertible Notes</t>
        </is>
      </c>
    </row>
    <row r="27">
      <c r="A27" s="3" t="inlineStr">
        <is>
          <t>Debt Instrument [Line Items]</t>
        </is>
      </c>
    </row>
    <row r="28">
      <c r="A28" s="4" t="inlineStr">
        <is>
          <t>Stated interest rate</t>
        </is>
      </c>
      <c r="F28" s="4" t="inlineStr">
        <is>
          <t>3.25%</t>
        </is>
      </c>
    </row>
    <row r="29">
      <c r="A29" s="4" t="inlineStr">
        <is>
          <t>Gross long-term debt</t>
        </is>
      </c>
      <c r="B29" s="6" t="n">
        <v>402414</v>
      </c>
      <c r="D29" s="6" t="n">
        <v>402500</v>
      </c>
    </row>
    <row r="30">
      <c r="A30" s="4" t="inlineStr">
        <is>
          <t>Less: Unamortized discount</t>
        </is>
      </c>
      <c r="B30" s="6" t="n">
        <v>-4644</v>
      </c>
      <c r="D30" s="6" t="n">
        <v>-14363</v>
      </c>
      <c r="F30" s="5" t="n">
        <v>-59000</v>
      </c>
    </row>
    <row r="31">
      <c r="A31" s="4" t="inlineStr">
        <is>
          <t>Deferred issuance costs</t>
        </is>
      </c>
      <c r="B31" s="6" t="n">
        <v>-855</v>
      </c>
      <c r="D31" s="6" t="n">
        <v>-2605</v>
      </c>
    </row>
    <row r="32">
      <c r="A32" s="4" t="inlineStr">
        <is>
          <t>Total long-term debt</t>
        </is>
      </c>
      <c r="B32" s="6" t="n">
        <v>396915</v>
      </c>
      <c r="D32" s="6" t="n">
        <v>385532</v>
      </c>
    </row>
    <row r="33">
      <c r="A33" s="4" t="inlineStr">
        <is>
          <t>Convertible Debt | 1.75% Convertible Notes</t>
        </is>
      </c>
    </row>
    <row r="34">
      <c r="A34" s="3" t="inlineStr">
        <is>
          <t>Debt Instrument [Line Items]</t>
        </is>
      </c>
    </row>
    <row r="35">
      <c r="A35" s="4" t="inlineStr">
        <is>
          <t>Stated interest rate</t>
        </is>
      </c>
      <c r="E35" s="4" t="inlineStr">
        <is>
          <t>1.75%</t>
        </is>
      </c>
    </row>
    <row r="36">
      <c r="A36" s="4" t="inlineStr">
        <is>
          <t>Gross long-term debt</t>
        </is>
      </c>
      <c r="B36" s="6" t="n">
        <v>550000</v>
      </c>
      <c r="D36" s="6" t="n">
        <v>550000</v>
      </c>
    </row>
    <row r="37">
      <c r="A37" s="4" t="inlineStr">
        <is>
          <t>Less: Unamortized discount</t>
        </is>
      </c>
      <c r="B37" s="6" t="n">
        <v>-102631</v>
      </c>
      <c r="D37" s="6" t="n">
        <v>-117193</v>
      </c>
      <c r="E37" s="5" t="n">
        <v>-118900</v>
      </c>
    </row>
    <row r="38">
      <c r="A38" s="4" t="inlineStr">
        <is>
          <t>Deferred issuance costs</t>
        </is>
      </c>
      <c r="B38" s="6" t="n">
        <v>-8889</v>
      </c>
      <c r="D38" s="6" t="n">
        <v>-9987</v>
      </c>
      <c r="E38" s="5" t="n">
        <v>-2800</v>
      </c>
    </row>
    <row r="39">
      <c r="A39" s="4" t="inlineStr">
        <is>
          <t>Total long-term debt</t>
        </is>
      </c>
      <c r="B39" s="6" t="n">
        <v>438480</v>
      </c>
      <c r="D39" s="6" t="n">
        <v>422820</v>
      </c>
    </row>
    <row r="40">
      <c r="A40" s="4" t="inlineStr">
        <is>
          <t>Loans Payable | Paycheck Protection Program, CARES Act</t>
        </is>
      </c>
    </row>
    <row r="41">
      <c r="A41" s="3" t="inlineStr">
        <is>
          <t>Debt Instrument [Line Items]</t>
        </is>
      </c>
    </row>
    <row r="42">
      <c r="A42" s="4" t="inlineStr">
        <is>
          <t>Gross long-term debt</t>
        </is>
      </c>
      <c r="B42" s="5" t="n">
        <v>910</v>
      </c>
      <c r="D4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Principal Payments for Debt (Details) $ in Thousands</t>
        </is>
      </c>
      <c r="B1" s="2" t="inlineStr">
        <is>
          <t>Dec. 31, 2020USD ($)</t>
        </is>
      </c>
    </row>
    <row r="2">
      <c r="A2" s="3" t="inlineStr">
        <is>
          <t>Long-term Debt, Unclassified [Abstract]</t>
        </is>
      </c>
    </row>
    <row r="3">
      <c r="A3" s="4" t="inlineStr">
        <is>
          <t>2021</t>
        </is>
      </c>
      <c r="B3" s="5" t="n">
        <v>402414</v>
      </c>
    </row>
    <row r="4">
      <c r="A4" s="4" t="inlineStr">
        <is>
          <t>2022</t>
        </is>
      </c>
      <c r="B4" s="6" t="n">
        <v>910</v>
      </c>
    </row>
    <row r="5">
      <c r="A5" s="4" t="inlineStr">
        <is>
          <t>2023</t>
        </is>
      </c>
      <c r="B5" s="6" t="n">
        <v>0</v>
      </c>
    </row>
    <row r="6">
      <c r="A6" s="4" t="inlineStr">
        <is>
          <t>2024</t>
        </is>
      </c>
      <c r="B6" s="6" t="n">
        <v>0</v>
      </c>
    </row>
    <row r="7">
      <c r="A7" s="4" t="inlineStr">
        <is>
          <t>2025</t>
        </is>
      </c>
      <c r="B7" s="6" t="n">
        <v>0</v>
      </c>
    </row>
    <row r="8">
      <c r="A8" s="4" t="inlineStr">
        <is>
          <t>Thereafter</t>
        </is>
      </c>
      <c r="B8" s="6" t="n">
        <v>1300000</v>
      </c>
    </row>
    <row r="9">
      <c r="A9" s="4" t="inlineStr">
        <is>
          <t>Total gross long-term debt</t>
        </is>
      </c>
      <c r="B9" s="5" t="n">
        <v>17033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31" customWidth="1" min="5" max="5"/>
    <col width="41" customWidth="1" min="6" max="6"/>
    <col width="31" customWidth="1" min="7" max="7"/>
    <col width="31" customWidth="1" min="8" max="8"/>
    <col width="21" customWidth="1" min="9" max="9"/>
    <col width="21" customWidth="1" min="10" max="10"/>
  </cols>
  <sheetData>
    <row r="1">
      <c r="A1" s="1" t="inlineStr">
        <is>
          <t>Long-Term Debt - Narrative (Details)</t>
        </is>
      </c>
      <c r="B1" s="2" t="inlineStr">
        <is>
          <t>Oct. 07, 2020USD ($)fiscalQuarterPeriod</t>
        </is>
      </c>
      <c r="C1" s="2" t="inlineStr">
        <is>
          <t>Nov. 15, 2019USD ($)tradingDay</t>
        </is>
      </c>
      <c r="D1" s="2" t="inlineStr">
        <is>
          <t>Jun. 27, 2017USD ($)</t>
        </is>
      </c>
      <c r="E1" s="2" t="inlineStr">
        <is>
          <t>Jun. 10, 2014USD ($)tradingDay</t>
        </is>
      </c>
      <c r="F1" s="2" t="inlineStr">
        <is>
          <t>Dec. 31, 2020USD ($)tradingDay$ / shares</t>
        </is>
      </c>
      <c r="G1" s="2" t="inlineStr">
        <is>
          <t>Dec. 31, 2019USD ($)tradingDay</t>
        </is>
      </c>
      <c r="H1" s="2" t="inlineStr">
        <is>
          <t>Dec. 31, 2020USD ($)$ / shares</t>
        </is>
      </c>
      <c r="I1" s="2" t="inlineStr">
        <is>
          <t>Dec. 31, 2019USD ($)</t>
        </is>
      </c>
      <c r="J1" s="2" t="inlineStr">
        <is>
          <t>Dec. 31, 2018USD ($)</t>
        </is>
      </c>
    </row>
    <row r="2">
      <c r="A2" s="3" t="inlineStr">
        <is>
          <t>Debt Instrument [Line Items]</t>
        </is>
      </c>
    </row>
    <row r="3">
      <c r="A3" s="4" t="inlineStr">
        <is>
          <t>Redemption premium</t>
        </is>
      </c>
      <c r="H3" s="5" t="n">
        <v>29250000</v>
      </c>
      <c r="I3" s="5" t="n">
        <v>0</v>
      </c>
      <c r="J3" s="5" t="n">
        <v>0</v>
      </c>
    </row>
    <row r="4">
      <c r="A4" s="4" t="inlineStr">
        <is>
          <t>Gain (loss) on extinguishment of debt</t>
        </is>
      </c>
      <c r="H4" s="6" t="n">
        <v>-37969000</v>
      </c>
      <c r="I4" s="6" t="n">
        <v>0</v>
      </c>
      <c r="J4" s="6" t="n">
        <v>0</v>
      </c>
    </row>
    <row r="5">
      <c r="A5" s="4" t="inlineStr">
        <is>
          <t>Unamortized debt discount</t>
        </is>
      </c>
      <c r="F5" s="5" t="n">
        <v>112798000</v>
      </c>
      <c r="G5" s="5" t="n">
        <v>139981000</v>
      </c>
      <c r="H5" s="6" t="n">
        <v>112798000</v>
      </c>
      <c r="I5" s="6" t="n">
        <v>139981000</v>
      </c>
    </row>
    <row r="6">
      <c r="A6" s="4" t="inlineStr">
        <is>
          <t>Total fair value adjustments reported in earnings</t>
        </is>
      </c>
      <c r="H6" s="6" t="n">
        <v>0</v>
      </c>
      <c r="I6" s="6" t="n">
        <v>-800000</v>
      </c>
      <c r="J6" s="6" t="n">
        <v>0</v>
      </c>
    </row>
    <row r="7">
      <c r="A7" s="4" t="inlineStr">
        <is>
          <t>Debt issuance costs</t>
        </is>
      </c>
      <c r="F7" s="6" t="n">
        <v>11505000</v>
      </c>
      <c r="G7" s="6" t="n">
        <v>14058000</v>
      </c>
      <c r="H7" s="6" t="n">
        <v>11505000</v>
      </c>
      <c r="I7" s="6" t="n">
        <v>14058000</v>
      </c>
    </row>
    <row r="8">
      <c r="A8" s="4" t="inlineStr">
        <is>
          <t>Proceeds from line of credit</t>
        </is>
      </c>
      <c r="H8" s="6" t="n">
        <v>0</v>
      </c>
      <c r="I8" s="6" t="n">
        <v>185000000</v>
      </c>
      <c r="J8" s="6" t="n">
        <v>0</v>
      </c>
    </row>
    <row r="9">
      <c r="A9" s="4" t="inlineStr">
        <is>
          <t>Lines of credit paid off</t>
        </is>
      </c>
      <c r="H9" s="6" t="n">
        <v>0</v>
      </c>
      <c r="I9" s="6" t="n">
        <v>185000000</v>
      </c>
      <c r="J9" s="6" t="n">
        <v>0</v>
      </c>
    </row>
    <row r="10">
      <c r="A10" s="4" t="inlineStr">
        <is>
          <t>Interest expense</t>
        </is>
      </c>
      <c r="H10" s="6" t="n">
        <v>133800000</v>
      </c>
      <c r="I10" s="6" t="n">
        <v>70200000</v>
      </c>
      <c r="J10" s="6" t="n">
        <v>63500000</v>
      </c>
    </row>
    <row r="11">
      <c r="A11" s="4" t="inlineStr">
        <is>
          <t>Outstanding debt originating from the Paycheck Protection Program</t>
        </is>
      </c>
      <c r="F11" s="6" t="n">
        <v>1703324000</v>
      </c>
      <c r="H11" s="6" t="n">
        <v>1703324000</v>
      </c>
    </row>
    <row r="12">
      <c r="A12" s="4" t="inlineStr">
        <is>
          <t>Senior Notes | 6.0% Senior Notes</t>
        </is>
      </c>
    </row>
    <row r="13">
      <c r="A13" s="3" t="inlineStr">
        <is>
          <t>Debt Instrument [Line Items]</t>
        </is>
      </c>
    </row>
    <row r="14">
      <c r="A14" s="4" t="inlineStr">
        <is>
          <t>Face amount</t>
        </is>
      </c>
      <c r="D14" s="5" t="n">
        <v>650000000</v>
      </c>
    </row>
    <row r="15">
      <c r="A15" s="4" t="inlineStr">
        <is>
          <t>Stated interest rate</t>
        </is>
      </c>
      <c r="B15" s="4" t="inlineStr">
        <is>
          <t>6.00%</t>
        </is>
      </c>
    </row>
    <row r="16">
      <c r="A16" s="4" t="inlineStr">
        <is>
          <t>Proceeds from debt, net of issuance costs</t>
        </is>
      </c>
      <c r="D16" s="5" t="n">
        <v>636500000</v>
      </c>
    </row>
    <row r="17">
      <c r="A17" s="4" t="inlineStr">
        <is>
          <t>Redemption payment of senior notes</t>
        </is>
      </c>
      <c r="B17" s="5" t="n">
        <v>694600000</v>
      </c>
    </row>
    <row r="18">
      <c r="A18" s="4" t="inlineStr">
        <is>
          <t>Redemption premium</t>
        </is>
      </c>
      <c r="B18" s="6" t="n">
        <v>29200000</v>
      </c>
    </row>
    <row r="19">
      <c r="A19" s="4" t="inlineStr">
        <is>
          <t>Payments of interest</t>
        </is>
      </c>
      <c r="B19" s="6" t="n">
        <v>15400000</v>
      </c>
    </row>
    <row r="20">
      <c r="A20" s="4" t="inlineStr">
        <is>
          <t>Gain (loss) on extinguishment of debt</t>
        </is>
      </c>
      <c r="B20" s="6" t="n">
        <v>-38000000</v>
      </c>
    </row>
    <row r="21">
      <c r="A21" s="4" t="inlineStr">
        <is>
          <t>Fair value of senior notes</t>
        </is>
      </c>
      <c r="G21" s="6" t="n">
        <v>689800000</v>
      </c>
      <c r="I21" s="6" t="n">
        <v>689800000</v>
      </c>
    </row>
    <row r="22">
      <c r="A22" s="4" t="inlineStr">
        <is>
          <t>Unamortized debt discount</t>
        </is>
      </c>
      <c r="G22" s="6" t="n">
        <v>8425000</v>
      </c>
      <c r="I22" s="6" t="n">
        <v>8425000</v>
      </c>
    </row>
    <row r="23">
      <c r="A23" s="4" t="inlineStr">
        <is>
          <t>Debt issuance costs</t>
        </is>
      </c>
      <c r="G23" s="6" t="n">
        <v>1466000</v>
      </c>
      <c r="I23" s="6" t="n">
        <v>1466000</v>
      </c>
    </row>
    <row r="24">
      <c r="A24" s="4" t="inlineStr">
        <is>
          <t>Outstanding debt originating from the Paycheck Protection Program</t>
        </is>
      </c>
      <c r="F24" s="6" t="n">
        <v>0</v>
      </c>
      <c r="G24" s="6" t="n">
        <v>650000000</v>
      </c>
      <c r="H24" s="6" t="n">
        <v>0</v>
      </c>
      <c r="I24" s="6" t="n">
        <v>650000000</v>
      </c>
    </row>
    <row r="25">
      <c r="A25" s="4" t="inlineStr">
        <is>
          <t>Senior Notes | 4.625% Senior Notes</t>
        </is>
      </c>
    </row>
    <row r="26">
      <c r="A26" s="3" t="inlineStr">
        <is>
          <t>Debt Instrument [Line Items]</t>
        </is>
      </c>
    </row>
    <row r="27">
      <c r="A27" s="4" t="inlineStr">
        <is>
          <t>Face amount</t>
        </is>
      </c>
      <c r="B27" s="5" t="n">
        <v>750000000</v>
      </c>
    </row>
    <row r="28">
      <c r="A28" s="4" t="inlineStr">
        <is>
          <t>Stated interest rate</t>
        </is>
      </c>
      <c r="B28" s="4" t="inlineStr">
        <is>
          <t>4.625%</t>
        </is>
      </c>
    </row>
    <row r="29">
      <c r="A29" s="4" t="inlineStr">
        <is>
          <t>Proceeds from debt, net of issuance costs</t>
        </is>
      </c>
      <c r="B29" s="5" t="n">
        <v>742700000</v>
      </c>
    </row>
    <row r="30">
      <c r="A30" s="4" t="inlineStr">
        <is>
          <t>Covenant, leverage ratio, minimum</t>
        </is>
      </c>
      <c r="B30" s="10" t="n">
        <v>3.5</v>
      </c>
    </row>
    <row r="31">
      <c r="A31" s="4" t="inlineStr">
        <is>
          <t>Fair value of senior notes</t>
        </is>
      </c>
      <c r="F31" s="6" t="n">
        <v>796900000</v>
      </c>
      <c r="H31" s="6" t="n">
        <v>796900000</v>
      </c>
    </row>
    <row r="32">
      <c r="A32" s="4" t="inlineStr">
        <is>
          <t>Percentage principal outstanding to be eligible for redemption</t>
        </is>
      </c>
      <c r="B32" s="4" t="inlineStr">
        <is>
          <t>50.00%</t>
        </is>
      </c>
    </row>
    <row r="33">
      <c r="A33" s="4" t="inlineStr">
        <is>
          <t>Covenant, EBITDA minimum</t>
        </is>
      </c>
      <c r="B33" s="4" t="inlineStr">
        <is>
          <t>50.00%</t>
        </is>
      </c>
    </row>
    <row r="34">
      <c r="A34" s="4" t="inlineStr">
        <is>
          <t>Covenant, EBITDA minimum, fiscal quarter period | fiscalQuarterPeriod</t>
        </is>
      </c>
      <c r="B34" s="6" t="n">
        <v>4</v>
      </c>
    </row>
    <row r="35">
      <c r="A35" s="4" t="inlineStr">
        <is>
          <t>Covenant restricted payment threshold</t>
        </is>
      </c>
      <c r="B35" s="5" t="n">
        <v>250000000</v>
      </c>
    </row>
    <row r="36">
      <c r="A36" s="4" t="inlineStr">
        <is>
          <t>Unamortized debt discount</t>
        </is>
      </c>
      <c r="F36" s="6" t="n">
        <v>5523000</v>
      </c>
      <c r="H36" s="6" t="n">
        <v>5523000</v>
      </c>
    </row>
    <row r="37">
      <c r="A37" s="4" t="inlineStr">
        <is>
          <t>Debt issuance costs</t>
        </is>
      </c>
      <c r="F37" s="6" t="n">
        <v>1761000</v>
      </c>
      <c r="H37" s="6" t="n">
        <v>1761000</v>
      </c>
    </row>
    <row r="38">
      <c r="A38" s="4" t="inlineStr">
        <is>
          <t>Outstanding debt originating from the Paycheck Protection Program</t>
        </is>
      </c>
      <c r="F38" s="6" t="n">
        <v>750000000</v>
      </c>
      <c r="G38" s="6" t="n">
        <v>0</v>
      </c>
      <c r="H38" s="6" t="n">
        <v>750000000</v>
      </c>
      <c r="I38" s="6" t="n">
        <v>0</v>
      </c>
    </row>
    <row r="39">
      <c r="A39" s="4" t="inlineStr">
        <is>
          <t>Senior Notes | 4.625% Senior Notes | Debt Instrument, Redemption, Period One</t>
        </is>
      </c>
    </row>
    <row r="40">
      <c r="A40" s="3" t="inlineStr">
        <is>
          <t>Debt Instrument [Line Items]</t>
        </is>
      </c>
    </row>
    <row r="41">
      <c r="A41" s="4" t="inlineStr">
        <is>
          <t>Percentage of principal amount redeemed</t>
        </is>
      </c>
      <c r="B41" s="4" t="inlineStr">
        <is>
          <t>40.00%</t>
        </is>
      </c>
    </row>
    <row r="42">
      <c r="A42" s="4" t="inlineStr">
        <is>
          <t>Redemption price, percentage</t>
        </is>
      </c>
      <c r="B42" s="4" t="inlineStr">
        <is>
          <t>104.625%</t>
        </is>
      </c>
    </row>
    <row r="43">
      <c r="A43" s="4" t="inlineStr">
        <is>
          <t>Senior Notes | 4.625% Senior Notes | Debt Instrument, Redemption, Period Two</t>
        </is>
      </c>
    </row>
    <row r="44">
      <c r="A44" s="3" t="inlineStr">
        <is>
          <t>Debt Instrument [Line Items]</t>
        </is>
      </c>
    </row>
    <row r="45">
      <c r="A45" s="4" t="inlineStr">
        <is>
          <t>Redemption price, percentage</t>
        </is>
      </c>
      <c r="B45" s="4" t="inlineStr">
        <is>
          <t>100.00%</t>
        </is>
      </c>
    </row>
    <row r="46">
      <c r="A46" s="4" t="inlineStr">
        <is>
          <t>Convertible Debt</t>
        </is>
      </c>
    </row>
    <row r="47">
      <c r="A47" s="3" t="inlineStr">
        <is>
          <t>Debt Instrument [Line Items]</t>
        </is>
      </c>
    </row>
    <row r="48">
      <c r="A48" s="4" t="inlineStr">
        <is>
          <t>Outstanding debt originating from the Paycheck Protection Program</t>
        </is>
      </c>
      <c r="F48" s="6" t="n">
        <v>1702414000</v>
      </c>
      <c r="G48" s="6" t="n">
        <v>1602500000</v>
      </c>
      <c r="H48" s="6" t="n">
        <v>1702414000</v>
      </c>
      <c r="I48" s="6" t="n">
        <v>1602500000</v>
      </c>
    </row>
    <row r="49">
      <c r="A49" s="4" t="inlineStr">
        <is>
          <t>Convertible Debt | 3.25% Convertible Notes</t>
        </is>
      </c>
    </row>
    <row r="50">
      <c r="A50" s="3" t="inlineStr">
        <is>
          <t>Debt Instrument [Line Items]</t>
        </is>
      </c>
    </row>
    <row r="51">
      <c r="A51" s="4" t="inlineStr">
        <is>
          <t>Face amount</t>
        </is>
      </c>
      <c r="E51" s="5" t="n">
        <v>402500000</v>
      </c>
    </row>
    <row r="52">
      <c r="A52" s="4" t="inlineStr">
        <is>
          <t>Stated interest rate</t>
        </is>
      </c>
      <c r="E52" s="4" t="inlineStr">
        <is>
          <t>3.25%</t>
        </is>
      </c>
    </row>
    <row r="53">
      <c r="A53" s="4" t="inlineStr">
        <is>
          <t>Percentage of principal amount redeemed</t>
        </is>
      </c>
      <c r="E53" s="4" t="inlineStr">
        <is>
          <t>100.00%</t>
        </is>
      </c>
    </row>
    <row r="54">
      <c r="A54" s="4" t="inlineStr">
        <is>
          <t>Fair value of senior notes</t>
        </is>
      </c>
      <c r="F54" s="5" t="n">
        <v>593100000</v>
      </c>
      <c r="G54" s="5" t="n">
        <v>583600000</v>
      </c>
      <c r="H54" s="5" t="n">
        <v>593100000</v>
      </c>
      <c r="I54" s="6" t="n">
        <v>583600000</v>
      </c>
    </row>
    <row r="55">
      <c r="A55" s="4" t="inlineStr">
        <is>
          <t>Contingent interest, minimum trading price per principal amount</t>
        </is>
      </c>
      <c r="E55" s="5" t="n">
        <v>1300</v>
      </c>
    </row>
    <row r="56">
      <c r="A56" s="4" t="inlineStr">
        <is>
          <t>Convertible debt threshold trading days | tradingDay</t>
        </is>
      </c>
      <c r="G56" s="6" t="n">
        <v>20</v>
      </c>
    </row>
    <row r="57">
      <c r="A57" s="4" t="inlineStr">
        <is>
          <t>Convertible debt threshold consecutive trading days | tradingDay</t>
        </is>
      </c>
      <c r="F57" s="6" t="n">
        <v>30</v>
      </c>
      <c r="G57" s="6" t="n">
        <v>30</v>
      </c>
    </row>
    <row r="58">
      <c r="A58" s="4" t="inlineStr">
        <is>
          <t>Convertible debt conversion ratio</t>
        </is>
      </c>
      <c r="F58" s="11" t="n">
        <v>1.3</v>
      </c>
      <c r="G58" s="11" t="n">
        <v>1.3</v>
      </c>
      <c r="H58" s="12" t="n">
        <v>0.0147632</v>
      </c>
    </row>
    <row r="59">
      <c r="A59" s="4" t="inlineStr">
        <is>
          <t>Convertible debt conversion price (in usd per share) | $ / shares</t>
        </is>
      </c>
      <c r="F59" s="7" t="n">
        <v>67.73999999999999</v>
      </c>
      <c r="H59" s="7" t="n">
        <v>67.73999999999999</v>
      </c>
    </row>
    <row r="60">
      <c r="A60" s="4" t="inlineStr">
        <is>
          <t>Borrowing rates of similar debt without the conversion feature</t>
        </is>
      </c>
      <c r="E60" s="4" t="inlineStr">
        <is>
          <t>5.79%</t>
        </is>
      </c>
    </row>
    <row r="61">
      <c r="A61" s="4" t="inlineStr">
        <is>
          <t>Unamortized debt discount</t>
        </is>
      </c>
      <c r="E61" s="5" t="n">
        <v>59000000</v>
      </c>
      <c r="F61" s="5" t="n">
        <v>4644000</v>
      </c>
      <c r="G61" s="5" t="n">
        <v>14363000</v>
      </c>
      <c r="H61" s="5" t="n">
        <v>4644000</v>
      </c>
      <c r="I61" s="6" t="n">
        <v>14363000</v>
      </c>
    </row>
    <row r="62">
      <c r="A62" s="4" t="inlineStr">
        <is>
          <t>Convertible debt carrying amount of equity component</t>
        </is>
      </c>
      <c r="E62" s="5" t="n">
        <v>37700000</v>
      </c>
      <c r="F62" s="6" t="n">
        <v>37688000</v>
      </c>
      <c r="G62" s="6" t="n">
        <v>37700000</v>
      </c>
      <c r="H62" s="6" t="n">
        <v>37688000</v>
      </c>
      <c r="I62" s="6" t="n">
        <v>37700000</v>
      </c>
    </row>
    <row r="63">
      <c r="A63" s="4" t="inlineStr">
        <is>
          <t>Effective interest rate</t>
        </is>
      </c>
      <c r="E63" s="4" t="inlineStr">
        <is>
          <t>5.81%</t>
        </is>
      </c>
    </row>
    <row r="64">
      <c r="A64" s="4" t="inlineStr">
        <is>
          <t>If-converted value in excess of the principal amount</t>
        </is>
      </c>
      <c r="H64" s="5" t="n">
        <v>173300000</v>
      </c>
      <c r="I64" s="6" t="n">
        <v>154300000</v>
      </c>
    </row>
    <row r="65">
      <c r="A65" s="4" t="inlineStr">
        <is>
          <t>Convertible debt remaining discount amortization period</t>
        </is>
      </c>
      <c r="H65" s="4" t="inlineStr">
        <is>
          <t>6 months</t>
        </is>
      </c>
    </row>
    <row r="66">
      <c r="A66" s="4" t="inlineStr">
        <is>
          <t>Debt issuance costs</t>
        </is>
      </c>
      <c r="F66" s="6" t="n">
        <v>855000</v>
      </c>
      <c r="G66" s="6" t="n">
        <v>2605000</v>
      </c>
      <c r="H66" s="5" t="n">
        <v>855000</v>
      </c>
      <c r="I66" s="6" t="n">
        <v>2605000</v>
      </c>
    </row>
    <row r="67">
      <c r="A67" s="4" t="inlineStr">
        <is>
          <t>Interest expense</t>
        </is>
      </c>
      <c r="H67" s="6" t="n">
        <v>24546000</v>
      </c>
      <c r="I67" s="6" t="n">
        <v>23852000</v>
      </c>
      <c r="J67" s="5" t="n">
        <v>23198000</v>
      </c>
    </row>
    <row r="68">
      <c r="A68" s="4" t="inlineStr">
        <is>
          <t>Outstanding debt originating from the Paycheck Protection Program</t>
        </is>
      </c>
      <c r="F68" s="6" t="n">
        <v>402414000</v>
      </c>
      <c r="G68" s="6" t="n">
        <v>402500000</v>
      </c>
      <c r="H68" s="6" t="n">
        <v>402414000</v>
      </c>
      <c r="I68" s="6" t="n">
        <v>402500000</v>
      </c>
    </row>
    <row r="69">
      <c r="A69" s="4" t="inlineStr">
        <is>
          <t>Convertible Debt | 3.25% Convertible Notes | Debt Instrument, Redemption, Period One</t>
        </is>
      </c>
    </row>
    <row r="70">
      <c r="A70" s="3" t="inlineStr">
        <is>
          <t>Debt Instrument [Line Items]</t>
        </is>
      </c>
    </row>
    <row r="71">
      <c r="A71" s="4" t="inlineStr">
        <is>
          <t>Convertible debt threshold trading days | tradingDay</t>
        </is>
      </c>
      <c r="E71" s="6" t="n">
        <v>20</v>
      </c>
    </row>
    <row r="72">
      <c r="A72" s="4" t="inlineStr">
        <is>
          <t>Convertible debt threshold consecutive trading days | tradingDay</t>
        </is>
      </c>
      <c r="E72" s="6" t="n">
        <v>30</v>
      </c>
    </row>
    <row r="73">
      <c r="A73" s="4" t="inlineStr">
        <is>
          <t>Convertible debt conversion ratio</t>
        </is>
      </c>
      <c r="E73" s="11" t="n">
        <v>1.3</v>
      </c>
    </row>
    <row r="74">
      <c r="A74" s="4" t="inlineStr">
        <is>
          <t>Convertible Debt | 3.25% Convertible Notes | Debt Instrument, Redemption, Period Two</t>
        </is>
      </c>
    </row>
    <row r="75">
      <c r="A75" s="3" t="inlineStr">
        <is>
          <t>Debt Instrument [Line Items]</t>
        </is>
      </c>
    </row>
    <row r="76">
      <c r="A76" s="4" t="inlineStr">
        <is>
          <t>Convertible debt threshold consecutive trading days | tradingDay</t>
        </is>
      </c>
      <c r="E76" s="6" t="n">
        <v>10</v>
      </c>
    </row>
    <row r="77">
      <c r="A77" s="4" t="inlineStr">
        <is>
          <t>Convertible debt conversion ratio</t>
        </is>
      </c>
      <c r="E77" s="11" t="n">
        <v>0.98</v>
      </c>
    </row>
    <row r="78">
      <c r="A78" s="4" t="inlineStr">
        <is>
          <t>Convertible debt threshold consecutive business days | tradingDay</t>
        </is>
      </c>
      <c r="E78" s="6" t="n">
        <v>5</v>
      </c>
    </row>
    <row r="79">
      <c r="A79" s="4" t="inlineStr">
        <is>
          <t>Convertible Debt | 1.75% Convertible Notes</t>
        </is>
      </c>
    </row>
    <row r="80">
      <c r="A80" s="3" t="inlineStr">
        <is>
          <t>Debt Instrument [Line Items]</t>
        </is>
      </c>
    </row>
    <row r="81">
      <c r="A81" s="4" t="inlineStr">
        <is>
          <t>Face amount</t>
        </is>
      </c>
      <c r="C81" s="5" t="n">
        <v>550000000</v>
      </c>
    </row>
    <row r="82">
      <c r="A82" s="4" t="inlineStr">
        <is>
          <t>Stated interest rate</t>
        </is>
      </c>
      <c r="C82" s="4" t="inlineStr">
        <is>
          <t>1.75%</t>
        </is>
      </c>
    </row>
    <row r="83">
      <c r="A83" s="4" t="inlineStr">
        <is>
          <t>Proceeds from debt, net of issuance costs</t>
        </is>
      </c>
      <c r="C83" s="5" t="n">
        <v>537100000</v>
      </c>
    </row>
    <row r="84">
      <c r="A84" s="4" t="inlineStr">
        <is>
          <t>Fair value of senior notes</t>
        </is>
      </c>
      <c r="F84" s="5" t="n">
        <v>569700000</v>
      </c>
      <c r="G84" s="6" t="n">
        <v>559600000</v>
      </c>
      <c r="H84" s="5" t="n">
        <v>569700000</v>
      </c>
      <c r="I84" s="6" t="n">
        <v>559600000</v>
      </c>
    </row>
    <row r="85">
      <c r="A85" s="4" t="inlineStr">
        <is>
          <t>Convertible debt conversion ratio</t>
        </is>
      </c>
      <c r="H85" s="12" t="n">
        <v>0.007986399999999999</v>
      </c>
    </row>
    <row r="86">
      <c r="A86" s="4" t="inlineStr">
        <is>
          <t>Convertible debt conversion price (in usd per share) | $ / shares</t>
        </is>
      </c>
      <c r="F86" s="7" t="n">
        <v>125.21</v>
      </c>
      <c r="H86" s="7" t="n">
        <v>125.21</v>
      </c>
    </row>
    <row r="87">
      <c r="A87" s="4" t="inlineStr">
        <is>
          <t>Borrowing rates of similar debt without the conversion feature</t>
        </is>
      </c>
      <c r="C87" s="4" t="inlineStr">
        <is>
          <t>5.50%</t>
        </is>
      </c>
    </row>
    <row r="88">
      <c r="A88" s="4" t="inlineStr">
        <is>
          <t>Unamortized debt discount</t>
        </is>
      </c>
      <c r="C88" s="5" t="n">
        <v>118900000</v>
      </c>
      <c r="F88" s="5" t="n">
        <v>102631000</v>
      </c>
      <c r="G88" s="6" t="n">
        <v>117193000</v>
      </c>
      <c r="H88" s="5" t="n">
        <v>102631000</v>
      </c>
      <c r="I88" s="6" t="n">
        <v>117193000</v>
      </c>
    </row>
    <row r="89">
      <c r="A89" s="4" t="inlineStr">
        <is>
          <t>Convertible debt carrying amount of equity component</t>
        </is>
      </c>
      <c r="C89" s="5" t="n">
        <v>88100000</v>
      </c>
      <c r="F89" s="6" t="n">
        <v>88138000</v>
      </c>
      <c r="G89" s="6" t="n">
        <v>88138000</v>
      </c>
      <c r="H89" s="5" t="n">
        <v>88138000</v>
      </c>
      <c r="I89" s="6" t="n">
        <v>88138000</v>
      </c>
    </row>
    <row r="90">
      <c r="A90" s="4" t="inlineStr">
        <is>
          <t>Effective interest rate</t>
        </is>
      </c>
      <c r="C90" s="4" t="inlineStr">
        <is>
          <t>5.50%</t>
        </is>
      </c>
    </row>
    <row r="91">
      <c r="A91" s="4" t="inlineStr">
        <is>
          <t>Convertible debt remaining discount amortization period</t>
        </is>
      </c>
      <c r="H91" s="4" t="inlineStr">
        <is>
          <t>5 years 9 months 18 days</t>
        </is>
      </c>
    </row>
    <row r="92">
      <c r="A92" s="4" t="inlineStr">
        <is>
          <t>Debt issuance costs</t>
        </is>
      </c>
      <c r="C92" s="5" t="n">
        <v>2800000</v>
      </c>
      <c r="F92" s="6" t="n">
        <v>8889000</v>
      </c>
      <c r="G92" s="6" t="n">
        <v>9987000</v>
      </c>
      <c r="H92" s="5" t="n">
        <v>8889000</v>
      </c>
      <c r="I92" s="6" t="n">
        <v>9987000</v>
      </c>
    </row>
    <row r="93">
      <c r="A93" s="4" t="inlineStr">
        <is>
          <t>Gross debt issuance costs</t>
        </is>
      </c>
      <c r="C93" s="6" t="n">
        <v>12900000</v>
      </c>
    </row>
    <row r="94">
      <c r="A94" s="4" t="inlineStr">
        <is>
          <t>Accumulated amortization of debt issuance costs</t>
        </is>
      </c>
      <c r="C94" s="5" t="n">
        <v>10100000</v>
      </c>
    </row>
    <row r="95">
      <c r="A95" s="4" t="inlineStr">
        <is>
          <t>Unamortized debt issuance expense</t>
        </is>
      </c>
      <c r="F95" s="6" t="n">
        <v>8900000</v>
      </c>
      <c r="H95" s="6" t="n">
        <v>8900000</v>
      </c>
    </row>
    <row r="96">
      <c r="A96" s="4" t="inlineStr">
        <is>
          <t>Interest expense</t>
        </is>
      </c>
      <c r="H96" s="6" t="n">
        <v>25314000</v>
      </c>
      <c r="I96" s="6" t="n">
        <v>3014000</v>
      </c>
    </row>
    <row r="97">
      <c r="A97" s="4" t="inlineStr">
        <is>
          <t>Outstanding debt originating from the Paycheck Protection Program</t>
        </is>
      </c>
      <c r="F97" s="6" t="n">
        <v>550000000</v>
      </c>
      <c r="G97" s="6" t="n">
        <v>550000000</v>
      </c>
      <c r="H97" s="6" t="n">
        <v>550000000</v>
      </c>
      <c r="I97" s="6" t="n">
        <v>550000000</v>
      </c>
    </row>
    <row r="98">
      <c r="A98" s="4" t="inlineStr">
        <is>
          <t>Convertible Debt | 1.75% Convertible Notes | Debt Instrument, Redemption, Period One</t>
        </is>
      </c>
    </row>
    <row r="99">
      <c r="A99" s="3" t="inlineStr">
        <is>
          <t>Debt Instrument [Line Items]</t>
        </is>
      </c>
    </row>
    <row r="100">
      <c r="A100" s="4" t="inlineStr">
        <is>
          <t>Convertible debt threshold trading days | tradingDay</t>
        </is>
      </c>
      <c r="C100" s="6" t="n">
        <v>20</v>
      </c>
    </row>
    <row r="101">
      <c r="A101" s="4" t="inlineStr">
        <is>
          <t>Convertible debt threshold consecutive trading days | tradingDay</t>
        </is>
      </c>
      <c r="C101" s="6" t="n">
        <v>30</v>
      </c>
    </row>
    <row r="102">
      <c r="A102" s="4" t="inlineStr">
        <is>
          <t>Convertible debt conversion ratio</t>
        </is>
      </c>
      <c r="C102" s="11" t="n">
        <v>1.3</v>
      </c>
    </row>
    <row r="103">
      <c r="A103" s="4" t="inlineStr">
        <is>
          <t>Convertible Debt | 1.75% Convertible Notes | Debt Instrument, Redemption, Period Two</t>
        </is>
      </c>
    </row>
    <row r="104">
      <c r="A104" s="3" t="inlineStr">
        <is>
          <t>Debt Instrument [Line Items]</t>
        </is>
      </c>
    </row>
    <row r="105">
      <c r="A105" s="4" t="inlineStr">
        <is>
          <t>Convertible debt threshold trading days | tradingDay</t>
        </is>
      </c>
      <c r="C105" s="6" t="n">
        <v>5</v>
      </c>
    </row>
    <row r="106">
      <c r="A106" s="4" t="inlineStr">
        <is>
          <t>Convertible debt threshold consecutive trading days | tradingDay</t>
        </is>
      </c>
      <c r="C106" s="6" t="n">
        <v>10</v>
      </c>
    </row>
    <row r="107">
      <c r="A107" s="4" t="inlineStr">
        <is>
          <t>Convertible debt conversion ratio</t>
        </is>
      </c>
      <c r="C107" s="11" t="n">
        <v>0.98</v>
      </c>
    </row>
    <row r="108">
      <c r="A108" s="4" t="inlineStr">
        <is>
          <t>Line of Credit | MUFG Credit Facility</t>
        </is>
      </c>
    </row>
    <row r="109">
      <c r="A109" s="3" t="inlineStr">
        <is>
          <t>Debt Instrument [Line Items]</t>
        </is>
      </c>
    </row>
    <row r="110">
      <c r="A110" s="4" t="inlineStr">
        <is>
          <t>Proceeds from line of credit</t>
        </is>
      </c>
      <c r="I110" s="6" t="n">
        <v>185000000</v>
      </c>
    </row>
    <row r="111">
      <c r="A111" s="4" t="inlineStr">
        <is>
          <t>Lines of credit paid off</t>
        </is>
      </c>
      <c r="I111" s="6" t="n">
        <v>185000000</v>
      </c>
    </row>
    <row r="112">
      <c r="A112" s="4" t="inlineStr">
        <is>
          <t>Line of credit, debt issuance costs before accumulated amortization</t>
        </is>
      </c>
      <c r="F112" s="6" t="n">
        <v>400000</v>
      </c>
      <c r="H112" s="6" t="n">
        <v>400000</v>
      </c>
    </row>
    <row r="113">
      <c r="A113" s="4" t="inlineStr">
        <is>
          <t>Line of credit, debt issuance costs after accumulated amortization</t>
        </is>
      </c>
      <c r="G113" s="6" t="n">
        <v>300000</v>
      </c>
      <c r="I113" s="6" t="n">
        <v>300000</v>
      </c>
    </row>
    <row r="114">
      <c r="A114" s="4" t="inlineStr">
        <is>
          <t>Interest expense</t>
        </is>
      </c>
      <c r="H114" s="6" t="n">
        <v>0</v>
      </c>
      <c r="I114" s="6" t="n">
        <v>3400000</v>
      </c>
    </row>
    <row r="115">
      <c r="A115" s="4" t="inlineStr">
        <is>
          <t>Loans Payable | Paycheck Protection Program, CARES Act</t>
        </is>
      </c>
    </row>
    <row r="116">
      <c r="A116" s="3" t="inlineStr">
        <is>
          <t>Debt Instrument [Line Items]</t>
        </is>
      </c>
    </row>
    <row r="117">
      <c r="A117" s="4" t="inlineStr">
        <is>
          <t>Outstanding debt originating from the Paycheck Protection Program</t>
        </is>
      </c>
      <c r="F117" s="5" t="n">
        <v>910000</v>
      </c>
      <c r="G117" s="5" t="n">
        <v>0</v>
      </c>
      <c r="H117" s="5" t="n">
        <v>910000</v>
      </c>
      <c r="I11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dditional Information Related to Senior and Convertible Notes (Details) - USD ($) $ in Thousands</t>
        </is>
      </c>
      <c r="B1" s="2" t="inlineStr">
        <is>
          <t>Dec. 31, 2020</t>
        </is>
      </c>
      <c r="C1" s="2" t="inlineStr">
        <is>
          <t>Dec. 31, 2019</t>
        </is>
      </c>
      <c r="D1" s="2" t="inlineStr">
        <is>
          <t>Nov. 15, 2019</t>
        </is>
      </c>
      <c r="E1" s="2" t="inlineStr">
        <is>
          <t>Jun. 10, 2014</t>
        </is>
      </c>
    </row>
    <row r="2">
      <c r="A2" s="3" t="inlineStr">
        <is>
          <t>Debt Instrument [Line Items]</t>
        </is>
      </c>
    </row>
    <row r="3">
      <c r="A3" s="4" t="inlineStr">
        <is>
          <t>Principal amount</t>
        </is>
      </c>
      <c r="B3" s="5" t="n">
        <v>1703324</v>
      </c>
    </row>
    <row r="4">
      <c r="A4" s="4" t="inlineStr">
        <is>
          <t>Less: Unamortized discount</t>
        </is>
      </c>
      <c r="B4" s="6" t="n">
        <v>-112798</v>
      </c>
      <c r="C4" s="5" t="n">
        <v>-139981</v>
      </c>
    </row>
    <row r="5">
      <c r="A5" s="4" t="inlineStr">
        <is>
          <t>Deferred issuance costs</t>
        </is>
      </c>
      <c r="B5" s="6" t="n">
        <v>-11505</v>
      </c>
      <c r="C5" s="6" t="n">
        <v>-14058</v>
      </c>
    </row>
    <row r="6">
      <c r="A6" s="4" t="inlineStr">
        <is>
          <t>Total long-term debt</t>
        </is>
      </c>
      <c r="B6" s="6" t="n">
        <v>1579021</v>
      </c>
      <c r="C6" s="6" t="n">
        <v>1448461</v>
      </c>
    </row>
    <row r="7">
      <c r="A7" s="4" t="inlineStr">
        <is>
          <t>Convertible Debt</t>
        </is>
      </c>
    </row>
    <row r="8">
      <c r="A8" s="3" t="inlineStr">
        <is>
          <t>Debt Instrument [Line Items]</t>
        </is>
      </c>
    </row>
    <row r="9">
      <c r="A9" s="4" t="inlineStr">
        <is>
          <t>Principal amount</t>
        </is>
      </c>
      <c r="B9" s="6" t="n">
        <v>1702414</v>
      </c>
      <c r="C9" s="6" t="n">
        <v>1602500</v>
      </c>
    </row>
    <row r="10">
      <c r="A10" s="4" t="inlineStr">
        <is>
          <t>6.0% Senior Notes | Senior Notes</t>
        </is>
      </c>
    </row>
    <row r="11">
      <c r="A11" s="3" t="inlineStr">
        <is>
          <t>Debt Instrument [Line Items]</t>
        </is>
      </c>
    </row>
    <row r="12">
      <c r="A12" s="4" t="inlineStr">
        <is>
          <t>Principal amount</t>
        </is>
      </c>
      <c r="B12" s="6" t="n">
        <v>0</v>
      </c>
      <c r="C12" s="6" t="n">
        <v>650000</v>
      </c>
    </row>
    <row r="13">
      <c r="A13" s="4" t="inlineStr">
        <is>
          <t>Less: Unamortized discount</t>
        </is>
      </c>
      <c r="C13" s="6" t="n">
        <v>-8425</v>
      </c>
    </row>
    <row r="14">
      <c r="A14" s="4" t="inlineStr">
        <is>
          <t>Deferred issuance costs</t>
        </is>
      </c>
      <c r="C14" s="6" t="n">
        <v>-1466</v>
      </c>
    </row>
    <row r="15">
      <c r="A15" s="4" t="inlineStr">
        <is>
          <t>Total long-term debt</t>
        </is>
      </c>
      <c r="C15" s="6" t="n">
        <v>640109</v>
      </c>
    </row>
    <row r="16">
      <c r="A16" s="4" t="inlineStr">
        <is>
          <t>4.625% Senior Notes | Senior Notes</t>
        </is>
      </c>
    </row>
    <row r="17">
      <c r="A17" s="3" t="inlineStr">
        <is>
          <t>Debt Instrument [Line Items]</t>
        </is>
      </c>
    </row>
    <row r="18">
      <c r="A18" s="4" t="inlineStr">
        <is>
          <t>Principal amount</t>
        </is>
      </c>
      <c r="B18" s="6" t="n">
        <v>750000</v>
      </c>
      <c r="C18" s="6" t="n">
        <v>0</v>
      </c>
    </row>
    <row r="19">
      <c r="A19" s="4" t="inlineStr">
        <is>
          <t>Less: Unamortized discount</t>
        </is>
      </c>
      <c r="B19" s="6" t="n">
        <v>-5523</v>
      </c>
    </row>
    <row r="20">
      <c r="A20" s="4" t="inlineStr">
        <is>
          <t>Deferred issuance costs</t>
        </is>
      </c>
      <c r="B20" s="6" t="n">
        <v>-1761</v>
      </c>
    </row>
    <row r="21">
      <c r="A21" s="4" t="inlineStr">
        <is>
          <t>Total long-term debt</t>
        </is>
      </c>
      <c r="B21" s="6" t="n">
        <v>742716</v>
      </c>
    </row>
    <row r="22">
      <c r="A22" s="4" t="inlineStr">
        <is>
          <t>3.25% Convertible Notes | Convertible Debt</t>
        </is>
      </c>
    </row>
    <row r="23">
      <c r="A23" s="3" t="inlineStr">
        <is>
          <t>Debt Instrument [Line Items]</t>
        </is>
      </c>
    </row>
    <row r="24">
      <c r="A24" s="4" t="inlineStr">
        <is>
          <t>Additional paid-in capital</t>
        </is>
      </c>
      <c r="B24" s="6" t="n">
        <v>37688</v>
      </c>
      <c r="C24" s="6" t="n">
        <v>37700</v>
      </c>
      <c r="E24" s="5" t="n">
        <v>37700</v>
      </c>
    </row>
    <row r="25">
      <c r="A25" s="4" t="inlineStr">
        <is>
          <t>Principal amount</t>
        </is>
      </c>
      <c r="B25" s="6" t="n">
        <v>402414</v>
      </c>
      <c r="C25" s="6" t="n">
        <v>402500</v>
      </c>
    </row>
    <row r="26">
      <c r="A26" s="4" t="inlineStr">
        <is>
          <t>Less: Unamortized discount</t>
        </is>
      </c>
      <c r="B26" s="6" t="n">
        <v>-4644</v>
      </c>
      <c r="C26" s="6" t="n">
        <v>-14363</v>
      </c>
      <c r="E26" s="5" t="n">
        <v>-59000</v>
      </c>
    </row>
    <row r="27">
      <c r="A27" s="4" t="inlineStr">
        <is>
          <t>Deferred issuance costs</t>
        </is>
      </c>
      <c r="B27" s="6" t="n">
        <v>-855</v>
      </c>
      <c r="C27" s="6" t="n">
        <v>-2605</v>
      </c>
    </row>
    <row r="28">
      <c r="A28" s="4" t="inlineStr">
        <is>
          <t>Total long-term debt</t>
        </is>
      </c>
      <c r="B28" s="6" t="n">
        <v>396915</v>
      </c>
      <c r="C28" s="6" t="n">
        <v>385532</v>
      </c>
    </row>
    <row r="29">
      <c r="A29" s="4" t="inlineStr">
        <is>
          <t>1.75% Convertible Notes | Convertible Debt</t>
        </is>
      </c>
    </row>
    <row r="30">
      <c r="A30" s="3" t="inlineStr">
        <is>
          <t>Debt Instrument [Line Items]</t>
        </is>
      </c>
    </row>
    <row r="31">
      <c r="A31" s="4" t="inlineStr">
        <is>
          <t>Additional paid-in capital</t>
        </is>
      </c>
      <c r="B31" s="6" t="n">
        <v>88138</v>
      </c>
      <c r="C31" s="6" t="n">
        <v>88138</v>
      </c>
      <c r="D31" s="5" t="n">
        <v>88100</v>
      </c>
    </row>
    <row r="32">
      <c r="A32" s="4" t="inlineStr">
        <is>
          <t>Principal amount</t>
        </is>
      </c>
      <c r="B32" s="6" t="n">
        <v>550000</v>
      </c>
      <c r="C32" s="6" t="n">
        <v>550000</v>
      </c>
    </row>
    <row r="33">
      <c r="A33" s="4" t="inlineStr">
        <is>
          <t>Less: Unamortized discount</t>
        </is>
      </c>
      <c r="B33" s="6" t="n">
        <v>-102631</v>
      </c>
      <c r="C33" s="6" t="n">
        <v>-117193</v>
      </c>
      <c r="D33" s="6" t="n">
        <v>-118900</v>
      </c>
    </row>
    <row r="34">
      <c r="A34" s="4" t="inlineStr">
        <is>
          <t>Deferred issuance costs</t>
        </is>
      </c>
      <c r="B34" s="6" t="n">
        <v>-8889</v>
      </c>
      <c r="C34" s="6" t="n">
        <v>-9987</v>
      </c>
      <c r="D34" s="5" t="n">
        <v>-2800</v>
      </c>
    </row>
    <row r="35">
      <c r="A35" s="4" t="inlineStr">
        <is>
          <t>Total long-term debt</t>
        </is>
      </c>
      <c r="B35" s="5" t="n">
        <v>438480</v>
      </c>
      <c r="C35" s="5" t="n">
        <v>4228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5" customWidth="1" min="6" max="6"/>
    <col width="18" customWidth="1" min="7" max="7"/>
    <col width="67"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income (loss)</t>
        </is>
      </c>
    </row>
    <row r="2">
      <c r="A2" s="4" t="inlineStr">
        <is>
          <t>Beginning balance (in shares) at Dec. 31, 2017</t>
        </is>
      </c>
      <c r="D2" s="6" t="n">
        <v>47854510</v>
      </c>
      <c r="F2" s="6" t="n">
        <v>0</v>
      </c>
    </row>
    <row r="3">
      <c r="A3" s="4" t="inlineStr">
        <is>
          <t>Beginning balance at Dec. 31, 2017</t>
        </is>
      </c>
      <c r="B3" s="5" t="n">
        <v>1020305</v>
      </c>
      <c r="C3" s="5" t="n">
        <v>1599</v>
      </c>
      <c r="D3" s="5" t="n">
        <v>479</v>
      </c>
      <c r="E3" s="5" t="n">
        <v>325854</v>
      </c>
      <c r="F3" s="5" t="n">
        <v>0</v>
      </c>
      <c r="G3" s="5" t="n">
        <v>723062</v>
      </c>
      <c r="H3" s="5" t="n">
        <v>1599</v>
      </c>
      <c r="I3" s="5" t="n">
        <v>-29090</v>
      </c>
    </row>
    <row r="4">
      <c r="A4" s="3" t="inlineStr">
        <is>
          <t>Increase (Decrease) in Stockholders' Equity [Roll Forward]</t>
        </is>
      </c>
    </row>
    <row r="5">
      <c r="A5" s="4" t="inlineStr">
        <is>
          <t>Net income</t>
        </is>
      </c>
      <c r="B5" s="6" t="n">
        <v>128687</v>
      </c>
      <c r="G5" s="6" t="n">
        <v>128687</v>
      </c>
    </row>
    <row r="6">
      <c r="A6" s="4" t="inlineStr">
        <is>
          <t>Other comprehensive income, net of tax</t>
        </is>
      </c>
      <c r="B6" s="6" t="n">
        <v>-16889</v>
      </c>
      <c r="I6" s="6" t="n">
        <v>-16889</v>
      </c>
    </row>
    <row r="7">
      <c r="A7" s="4" t="inlineStr">
        <is>
          <t>Dividends</t>
        </is>
      </c>
      <c r="B7" s="5" t="n">
        <v>-82573</v>
      </c>
      <c r="G7" s="6" t="n">
        <v>-82573</v>
      </c>
    </row>
    <row r="8">
      <c r="A8" s="4" t="inlineStr">
        <is>
          <t>Exercise of stock options (in shares)</t>
        </is>
      </c>
      <c r="B8" s="6" t="n">
        <v>67898</v>
      </c>
      <c r="D8" s="6" t="n">
        <v>67898</v>
      </c>
    </row>
    <row r="9">
      <c r="A9" s="4" t="inlineStr">
        <is>
          <t>Exercise of stock options</t>
        </is>
      </c>
      <c r="B9" s="5" t="n">
        <v>1540</v>
      </c>
      <c r="D9" s="5" t="n">
        <v>1</v>
      </c>
      <c r="E9" s="6" t="n">
        <v>1539</v>
      </c>
    </row>
    <row r="10">
      <c r="A10" s="4" t="inlineStr">
        <is>
          <t>Issuance of shares under Employee Stock Purchase Plan (in shares)</t>
        </is>
      </c>
      <c r="D10" s="6" t="n">
        <v>33262</v>
      </c>
    </row>
    <row r="11">
      <c r="A11" s="4" t="inlineStr">
        <is>
          <t>Issuance of shares under Employee Stock Purchase Plan</t>
        </is>
      </c>
      <c r="B11" s="6" t="n">
        <v>2084</v>
      </c>
      <c r="E11" s="6" t="n">
        <v>2084</v>
      </c>
    </row>
    <row r="12">
      <c r="A12" s="4" t="inlineStr">
        <is>
          <t>Vested restricted stock (in shares)</t>
        </is>
      </c>
      <c r="D12" s="6" t="n">
        <v>169512</v>
      </c>
    </row>
    <row r="13">
      <c r="A13" s="4" t="inlineStr">
        <is>
          <t>Vested restricted stock</t>
        </is>
      </c>
      <c r="B13" s="6" t="n">
        <v>0</v>
      </c>
      <c r="D13" s="5" t="n">
        <v>2</v>
      </c>
      <c r="E13" s="6" t="n">
        <v>-2</v>
      </c>
    </row>
    <row r="14">
      <c r="A14" s="4" t="inlineStr">
        <is>
          <t>Repurchase and retirement of common stock (in shares)</t>
        </is>
      </c>
      <c r="D14" s="6" t="n">
        <v>-52912</v>
      </c>
      <c r="F14" s="6" t="n">
        <v>-600000</v>
      </c>
    </row>
    <row r="15">
      <c r="A15" s="4" t="inlineStr">
        <is>
          <t>Repurchase and retirement of common stock</t>
        </is>
      </c>
      <c r="B15" s="6" t="n">
        <v>-47102</v>
      </c>
      <c r="D15" s="5" t="n">
        <v>-1</v>
      </c>
      <c r="E15" s="6" t="n">
        <v>-3230</v>
      </c>
      <c r="F15" s="5" t="n">
        <v>-42543</v>
      </c>
      <c r="G15" s="6" t="n">
        <v>-1328</v>
      </c>
    </row>
    <row r="16">
      <c r="A16" s="4" t="inlineStr">
        <is>
          <t>Exchange of Series B preferred stock (in shares)</t>
        </is>
      </c>
      <c r="D16" s="6" t="n">
        <v>10530</v>
      </c>
    </row>
    <row r="17">
      <c r="A17" s="4" t="inlineStr">
        <is>
          <t>Exchange of Series B preferred stock</t>
        </is>
      </c>
      <c r="B17" s="6" t="n">
        <v>0</v>
      </c>
    </row>
    <row r="18">
      <c r="A18" s="4" t="inlineStr">
        <is>
          <t>Share based compensation</t>
        </is>
      </c>
      <c r="B18" s="6" t="n">
        <v>28093</v>
      </c>
      <c r="E18" s="6" t="n">
        <v>27965</v>
      </c>
      <c r="G18" s="6" t="n">
        <v>128</v>
      </c>
    </row>
    <row r="19">
      <c r="A19" s="4" t="inlineStr">
        <is>
          <t>Ending balance at Dec. 31, 2018</t>
        </is>
      </c>
      <c r="B19" s="6" t="n">
        <v>1035744</v>
      </c>
      <c r="D19" s="5" t="n">
        <v>481</v>
      </c>
      <c r="E19" s="6" t="n">
        <v>354210</v>
      </c>
      <c r="F19" s="5" t="n">
        <v>-42543</v>
      </c>
      <c r="G19" s="6" t="n">
        <v>769575</v>
      </c>
      <c r="I19" s="6" t="n">
        <v>-45979</v>
      </c>
    </row>
    <row r="20">
      <c r="A20" s="4" t="inlineStr">
        <is>
          <t>Ending balance (in shares) at Dec. 31, 2018</t>
        </is>
      </c>
      <c r="D20" s="6" t="n">
        <v>48082800</v>
      </c>
      <c r="F20" s="6" t="n">
        <v>-600000</v>
      </c>
    </row>
    <row r="21">
      <c r="A21" s="3" t="inlineStr">
        <is>
          <t>Increase (Decrease) in Stockholders' Equity [Roll Forward]</t>
        </is>
      </c>
    </row>
    <row r="22">
      <c r="A22" s="4" t="inlineStr">
        <is>
          <t>Net income</t>
        </is>
      </c>
      <c r="B22" s="6" t="n">
        <v>218806</v>
      </c>
      <c r="G22" s="6" t="n">
        <v>218806</v>
      </c>
    </row>
    <row r="23">
      <c r="A23" s="4" t="inlineStr">
        <is>
          <t>Other comprehensive income, net of tax</t>
        </is>
      </c>
      <c r="B23" s="6" t="n">
        <v>-483</v>
      </c>
      <c r="I23" s="6" t="n">
        <v>-483</v>
      </c>
    </row>
    <row r="24">
      <c r="A24" s="4" t="inlineStr">
        <is>
          <t>Dividends</t>
        </is>
      </c>
      <c r="B24" s="5" t="n">
        <v>-43918</v>
      </c>
      <c r="G24" s="6" t="n">
        <v>-43918</v>
      </c>
    </row>
    <row r="25">
      <c r="A25" s="4" t="inlineStr">
        <is>
          <t>Exercise of stock options (in shares)</t>
        </is>
      </c>
      <c r="B25" s="6" t="n">
        <v>189436</v>
      </c>
      <c r="D25" s="6" t="n">
        <v>189436</v>
      </c>
    </row>
    <row r="26">
      <c r="A26" s="4" t="inlineStr">
        <is>
          <t>Exercise of stock options</t>
        </is>
      </c>
      <c r="B26" s="5" t="n">
        <v>5274</v>
      </c>
      <c r="D26" s="5" t="n">
        <v>2</v>
      </c>
      <c r="E26" s="6" t="n">
        <v>5272</v>
      </c>
    </row>
    <row r="27">
      <c r="A27" s="4" t="inlineStr">
        <is>
          <t>Issuance of shares under Employee Stock Purchase Plan (in shares)</t>
        </is>
      </c>
      <c r="D27" s="6" t="n">
        <v>66413</v>
      </c>
    </row>
    <row r="28">
      <c r="A28" s="4" t="inlineStr">
        <is>
          <t>Issuance of shares under Employee Stock Purchase Plan</t>
        </is>
      </c>
      <c r="B28" s="6" t="n">
        <v>4512</v>
      </c>
      <c r="D28" s="5" t="n">
        <v>1</v>
      </c>
      <c r="E28" s="6" t="n">
        <v>4511</v>
      </c>
    </row>
    <row r="29">
      <c r="A29" s="4" t="inlineStr">
        <is>
          <t>Equity portion of convertible debt</t>
        </is>
      </c>
      <c r="B29" s="6" t="n">
        <v>88138</v>
      </c>
      <c r="E29" s="6" t="n">
        <v>88138</v>
      </c>
    </row>
    <row r="30">
      <c r="A30" s="4" t="inlineStr">
        <is>
          <t>Vested restricted stock (in shares)</t>
        </is>
      </c>
      <c r="D30" s="6" t="n">
        <v>185227</v>
      </c>
    </row>
    <row r="31">
      <c r="A31" s="4" t="inlineStr">
        <is>
          <t>Vested restricted stock</t>
        </is>
      </c>
      <c r="B31" s="6" t="n">
        <v>0</v>
      </c>
      <c r="D31" s="5" t="n">
        <v>1</v>
      </c>
      <c r="E31" s="6" t="n">
        <v>-1</v>
      </c>
    </row>
    <row r="32">
      <c r="A32" s="4" t="inlineStr">
        <is>
          <t>Repurchase and retirement of common stock (in shares)</t>
        </is>
      </c>
      <c r="D32" s="6" t="n">
        <v>-868947</v>
      </c>
      <c r="F32" s="6" t="n">
        <v>600000</v>
      </c>
    </row>
    <row r="33">
      <c r="A33" s="4" t="inlineStr">
        <is>
          <t>Repurchase and retirement of common stock</t>
        </is>
      </c>
      <c r="B33" s="6" t="n">
        <v>-20803</v>
      </c>
      <c r="D33" s="5" t="n">
        <v>-9</v>
      </c>
      <c r="E33" s="6" t="n">
        <v>-10334</v>
      </c>
      <c r="F33" s="5" t="n">
        <v>42543</v>
      </c>
      <c r="G33" s="6" t="n">
        <v>-53003</v>
      </c>
    </row>
    <row r="34">
      <c r="A34" s="4" t="inlineStr">
        <is>
          <t>Share based compensation</t>
        </is>
      </c>
      <c r="B34" s="6" t="n">
        <v>23922</v>
      </c>
      <c r="E34" s="6" t="n">
        <v>23856</v>
      </c>
      <c r="G34" s="6" t="n">
        <v>66</v>
      </c>
    </row>
    <row r="35">
      <c r="A35" s="4" t="inlineStr">
        <is>
          <t>Ending balance at Dec. 31, 2019</t>
        </is>
      </c>
      <c r="B35" s="6" t="n">
        <v>1311192</v>
      </c>
      <c r="D35" s="5" t="n">
        <v>476</v>
      </c>
      <c r="E35" s="6" t="n">
        <v>465652</v>
      </c>
      <c r="F35" s="5" t="n">
        <v>0</v>
      </c>
      <c r="G35" s="6" t="n">
        <v>891526</v>
      </c>
      <c r="I35" s="6" t="n">
        <v>-46462</v>
      </c>
    </row>
    <row r="36">
      <c r="A36" s="4" t="inlineStr">
        <is>
          <t>Ending balance (in shares) at Dec. 31, 2019</t>
        </is>
      </c>
      <c r="D36" s="6" t="n">
        <v>47654929</v>
      </c>
      <c r="F36" s="6" t="n">
        <v>0</v>
      </c>
    </row>
    <row r="37">
      <c r="A37" s="3" t="inlineStr">
        <is>
          <t>Increase (Decrease) in Stockholders' Equity [Roll Forward]</t>
        </is>
      </c>
    </row>
    <row r="38">
      <c r="A38" s="4" t="inlineStr">
        <is>
          <t>Net income</t>
        </is>
      </c>
      <c r="B38" s="6" t="n">
        <v>150668</v>
      </c>
      <c r="G38" s="6" t="n">
        <v>150668</v>
      </c>
    </row>
    <row r="39">
      <c r="A39" s="4" t="inlineStr">
        <is>
          <t>Other comprehensive income, net of tax</t>
        </is>
      </c>
      <c r="B39" s="5" t="n">
        <v>-8344</v>
      </c>
      <c r="I39" s="6" t="n">
        <v>-8344</v>
      </c>
    </row>
    <row r="40">
      <c r="A40" s="4" t="inlineStr">
        <is>
          <t>Exercise of stock options (in shares)</t>
        </is>
      </c>
      <c r="B40" s="6" t="n">
        <v>42740</v>
      </c>
      <c r="D40" s="6" t="n">
        <v>42740</v>
      </c>
    </row>
    <row r="41">
      <c r="A41" s="4" t="inlineStr">
        <is>
          <t>Exercise of stock options</t>
        </is>
      </c>
      <c r="B41" s="5" t="n">
        <v>1619</v>
      </c>
      <c r="E41" s="6" t="n">
        <v>1619</v>
      </c>
    </row>
    <row r="42">
      <c r="A42" s="4" t="inlineStr">
        <is>
          <t>Issuance of shares under Employee Stock Purchase Plan (in shares)</t>
        </is>
      </c>
      <c r="D42" s="6" t="n">
        <v>118629</v>
      </c>
    </row>
    <row r="43">
      <c r="A43" s="4" t="inlineStr">
        <is>
          <t>Issuance of shares under Employee Stock Purchase Plan</t>
        </is>
      </c>
      <c r="B43" s="6" t="n">
        <v>7382</v>
      </c>
      <c r="D43" s="5" t="n">
        <v>1</v>
      </c>
      <c r="E43" s="6" t="n">
        <v>7381</v>
      </c>
    </row>
    <row r="44">
      <c r="A44" s="4" t="inlineStr">
        <is>
          <t>Exercise of 3.25% Convertible Note</t>
        </is>
      </c>
      <c r="B44" s="6" t="n">
        <v>-12</v>
      </c>
      <c r="E44" s="6" t="n">
        <v>-12</v>
      </c>
    </row>
    <row r="45">
      <c r="A45" s="4" t="inlineStr">
        <is>
          <t>Vested restricted stock (in shares)</t>
        </is>
      </c>
      <c r="D45" s="6" t="n">
        <v>273201</v>
      </c>
    </row>
    <row r="46">
      <c r="A46" s="4" t="inlineStr">
        <is>
          <t>Vested restricted stock</t>
        </is>
      </c>
      <c r="B46" s="6" t="n">
        <v>0</v>
      </c>
      <c r="D46" s="5" t="n">
        <v>3</v>
      </c>
      <c r="E46" s="6" t="n">
        <v>-3</v>
      </c>
    </row>
    <row r="47">
      <c r="A47" s="4" t="inlineStr">
        <is>
          <t>Repurchase and retirement of common stock (in shares)</t>
        </is>
      </c>
      <c r="D47" s="6" t="n">
        <v>-3742869</v>
      </c>
    </row>
    <row r="48">
      <c r="A48" s="4" t="inlineStr">
        <is>
          <t>Repurchase and retirement of common stock</t>
        </is>
      </c>
      <c r="B48" s="6" t="n">
        <v>-275654</v>
      </c>
      <c r="D48" s="5" t="n">
        <v>-37</v>
      </c>
      <c r="E48" s="6" t="n">
        <v>-42530</v>
      </c>
      <c r="G48" s="6" t="n">
        <v>-233087</v>
      </c>
    </row>
    <row r="49">
      <c r="A49" s="4" t="inlineStr">
        <is>
          <t>Share based compensation</t>
        </is>
      </c>
      <c r="B49" s="6" t="n">
        <v>24006</v>
      </c>
      <c r="E49" s="6" t="n">
        <v>24006</v>
      </c>
    </row>
    <row r="50">
      <c r="A50" s="4" t="inlineStr">
        <is>
          <t>Other, net</t>
        </is>
      </c>
      <c r="B50" s="6" t="n">
        <v>161</v>
      </c>
      <c r="E50" s="6" t="n">
        <v>161</v>
      </c>
    </row>
    <row r="51">
      <c r="A51" s="4" t="inlineStr">
        <is>
          <t>Ending balance at Dec. 31, 2020</t>
        </is>
      </c>
      <c r="B51" s="5" t="n">
        <v>1211018</v>
      </c>
      <c r="D51" s="5" t="n">
        <v>443</v>
      </c>
      <c r="E51" s="5" t="n">
        <v>456274</v>
      </c>
      <c r="F51" s="5" t="n">
        <v>0</v>
      </c>
      <c r="G51" s="5" t="n">
        <v>809107</v>
      </c>
      <c r="I51" s="5" t="n">
        <v>-54806</v>
      </c>
    </row>
    <row r="52">
      <c r="A52" s="4" t="inlineStr">
        <is>
          <t>Ending balance (in shares) at Dec. 31, 2020</t>
        </is>
      </c>
      <c r="D52" s="6" t="n">
        <v>44346630</v>
      </c>
      <c r="F52"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Interest Expense Related to Convertible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expense related to Convertible Notes</t>
        </is>
      </c>
      <c r="B4" s="5" t="n">
        <v>133800</v>
      </c>
      <c r="C4" s="5" t="n">
        <v>70200</v>
      </c>
      <c r="D4" s="5" t="n">
        <v>63500</v>
      </c>
    </row>
    <row r="5">
      <c r="A5" s="4" t="inlineStr">
        <is>
          <t>3.25% Convertible Notes | Convertible Debt</t>
        </is>
      </c>
    </row>
    <row r="6">
      <c r="A6" s="3" t="inlineStr">
        <is>
          <t>Debt Instrument [Line Items]</t>
        </is>
      </c>
    </row>
    <row r="7">
      <c r="A7" s="4" t="inlineStr">
        <is>
          <t>Cash interest expense (coupon interest expense)</t>
        </is>
      </c>
      <c r="B7" s="6" t="n">
        <v>13080</v>
      </c>
      <c r="C7" s="6" t="n">
        <v>13081</v>
      </c>
      <c r="D7" s="6" t="n">
        <v>13081</v>
      </c>
    </row>
    <row r="8">
      <c r="A8" s="4" t="inlineStr">
        <is>
          <t>Non-cash amortization of discount on Convertible Notes</t>
        </is>
      </c>
      <c r="B8" s="6" t="n">
        <v>9717</v>
      </c>
      <c r="C8" s="6" t="n">
        <v>9171</v>
      </c>
      <c r="D8" s="6" t="n">
        <v>8655</v>
      </c>
    </row>
    <row r="9">
      <c r="A9" s="4" t="inlineStr">
        <is>
          <t>Amortization of debt issuance costs</t>
        </is>
      </c>
      <c r="B9" s="6" t="n">
        <v>1749</v>
      </c>
      <c r="C9" s="6" t="n">
        <v>1600</v>
      </c>
      <c r="D9" s="6" t="n">
        <v>1462</v>
      </c>
    </row>
    <row r="10">
      <c r="A10" s="4" t="inlineStr">
        <is>
          <t>Total interest expense related to Convertible Notes</t>
        </is>
      </c>
      <c r="B10" s="6" t="n">
        <v>24546</v>
      </c>
      <c r="C10" s="6" t="n">
        <v>23852</v>
      </c>
      <c r="D10" s="5" t="n">
        <v>23198</v>
      </c>
    </row>
    <row r="11">
      <c r="A11" s="4" t="inlineStr">
        <is>
          <t>1.75% Convertible Notes | Convertible Debt</t>
        </is>
      </c>
    </row>
    <row r="12">
      <c r="A12" s="3" t="inlineStr">
        <is>
          <t>Debt Instrument [Line Items]</t>
        </is>
      </c>
    </row>
    <row r="13">
      <c r="A13" s="4" t="inlineStr">
        <is>
          <t>Cash interest expense (coupon interest expense)</t>
        </is>
      </c>
      <c r="B13" s="6" t="n">
        <v>9653</v>
      </c>
      <c r="C13" s="6" t="n">
        <v>1174</v>
      </c>
    </row>
    <row r="14">
      <c r="A14" s="4" t="inlineStr">
        <is>
          <t>Non-cash amortization of discount on Convertible Notes</t>
        </is>
      </c>
      <c r="B14" s="6" t="n">
        <v>14563</v>
      </c>
      <c r="C14" s="6" t="n">
        <v>1718</v>
      </c>
    </row>
    <row r="15">
      <c r="A15" s="4" t="inlineStr">
        <is>
          <t>Amortization of debt issuance costs</t>
        </is>
      </c>
      <c r="B15" s="6" t="n">
        <v>1098</v>
      </c>
      <c r="C15" s="6" t="n">
        <v>122</v>
      </c>
    </row>
    <row r="16">
      <c r="A16" s="4" t="inlineStr">
        <is>
          <t>Total interest expense related to Convertible Notes</t>
        </is>
      </c>
      <c r="B16" s="5" t="n">
        <v>25314</v>
      </c>
      <c r="C16" s="5" t="n">
        <v>30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s>
  <sheetData>
    <row r="1">
      <c r="A1" s="1" t="inlineStr">
        <is>
          <t>Leases - Narrative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renewal term</t>
        </is>
      </c>
      <c r="B4" s="4" t="inlineStr">
        <is>
          <t>5 years</t>
        </is>
      </c>
    </row>
    <row r="5">
      <c r="A5" s="4" t="inlineStr">
        <is>
          <t>Lease asset impairments and other charges</t>
        </is>
      </c>
      <c r="B5" s="5" t="n">
        <v>12121000</v>
      </c>
      <c r="C5" s="5" t="n">
        <v>0</v>
      </c>
      <c r="D5" s="5" t="n">
        <v>0</v>
      </c>
    </row>
    <row r="6">
      <c r="A6" s="4" t="inlineStr">
        <is>
          <t>Right-of-use assets recorded upon adoption</t>
        </is>
      </c>
      <c r="B6" s="6" t="n">
        <v>105845000</v>
      </c>
      <c r="C6" s="6" t="n">
        <v>125822000</v>
      </c>
    </row>
    <row r="7">
      <c r="A7" s="4" t="inlineStr">
        <is>
          <t>Operating lease liabilities recorded upon adoption</t>
        </is>
      </c>
      <c r="B7" s="6" t="n">
        <v>131388000</v>
      </c>
      <c r="C7" s="6" t="n">
        <v>130997000</v>
      </c>
    </row>
    <row r="8">
      <c r="A8" s="4" t="inlineStr">
        <is>
          <t>Rental expense for operating leases classified under ASC 840</t>
        </is>
      </c>
      <c r="C8" s="6" t="n">
        <v>21000000</v>
      </c>
    </row>
    <row r="9">
      <c r="A9" s="4" t="inlineStr">
        <is>
          <t>Sublease income</t>
        </is>
      </c>
      <c r="B9" s="6" t="n">
        <v>2600000</v>
      </c>
      <c r="C9" s="5" t="n">
        <v>3500000</v>
      </c>
      <c r="D9" s="5" t="n">
        <v>2800000</v>
      </c>
    </row>
    <row r="10">
      <c r="A10" s="4" t="inlineStr">
        <is>
          <t>Estimated aggregate sublease income to be received in the future</t>
        </is>
      </c>
      <c r="B10" s="6" t="n">
        <v>4500000</v>
      </c>
    </row>
    <row r="11">
      <c r="A11" s="4" t="inlineStr">
        <is>
          <t>COVID-19</t>
        </is>
      </c>
    </row>
    <row r="12">
      <c r="A12" s="3" t="inlineStr">
        <is>
          <t>Lessee, Lease, Description [Line Items]</t>
        </is>
      </c>
    </row>
    <row r="13">
      <c r="A13" s="4" t="inlineStr">
        <is>
          <t>Lease asset impairments and other charges</t>
        </is>
      </c>
      <c r="B13" s="6" t="n">
        <v>2100000</v>
      </c>
    </row>
    <row r="14">
      <c r="A14" s="4" t="inlineStr">
        <is>
          <t>Cumulative Effect, Period of Adoption, Adjustment</t>
        </is>
      </c>
    </row>
    <row r="15">
      <c r="A15" s="3" t="inlineStr">
        <is>
          <t>Lessee, Lease, Description [Line Items]</t>
        </is>
      </c>
    </row>
    <row r="16">
      <c r="A16" s="4" t="inlineStr">
        <is>
          <t>Right-of-use assets recorded upon adoption</t>
        </is>
      </c>
      <c r="E16" s="5" t="n">
        <v>72000000</v>
      </c>
    </row>
    <row r="17">
      <c r="A17" s="4" t="inlineStr">
        <is>
          <t>Operating lease liabilities recorded upon adoption</t>
        </is>
      </c>
      <c r="E17" s="5" t="n">
        <v>75000000</v>
      </c>
    </row>
    <row r="18">
      <c r="A18" s="4" t="inlineStr">
        <is>
          <t>Building</t>
        </is>
      </c>
    </row>
    <row r="19">
      <c r="A19" s="3" t="inlineStr">
        <is>
          <t>Lessee, Lease, Description [Line Items]</t>
        </is>
      </c>
    </row>
    <row r="20">
      <c r="A20" s="4" t="inlineStr">
        <is>
          <t>Lease asset impairments and other charges</t>
        </is>
      </c>
      <c r="B20" s="6" t="n">
        <v>12100000</v>
      </c>
    </row>
    <row r="21">
      <c r="A21" s="4" t="inlineStr">
        <is>
          <t>Leasehold improvements</t>
        </is>
      </c>
    </row>
    <row r="22">
      <c r="A22" s="3" t="inlineStr">
        <is>
          <t>Lessee, Lease, Description [Line Items]</t>
        </is>
      </c>
    </row>
    <row r="23">
      <c r="A23" s="4" t="inlineStr">
        <is>
          <t>Lease asset impairments and other charges</t>
        </is>
      </c>
      <c r="B23" s="5" t="n">
        <v>3600000</v>
      </c>
    </row>
    <row r="24">
      <c r="A24" s="4" t="inlineStr">
        <is>
          <t>Minimum</t>
        </is>
      </c>
    </row>
    <row r="25">
      <c r="A25" s="3" t="inlineStr">
        <is>
          <t>Lessee, Lease, Description [Line Items]</t>
        </is>
      </c>
    </row>
    <row r="26">
      <c r="A26" s="4" t="inlineStr">
        <is>
          <t>Operating lease terms</t>
        </is>
      </c>
      <c r="B26" s="4" t="inlineStr">
        <is>
          <t>3 years</t>
        </is>
      </c>
    </row>
    <row r="27">
      <c r="A27" s="4" t="inlineStr">
        <is>
          <t>Maximum</t>
        </is>
      </c>
    </row>
    <row r="28">
      <c r="A28" s="3" t="inlineStr">
        <is>
          <t>Lessee, Lease, Description [Line Items]</t>
        </is>
      </c>
    </row>
    <row r="29">
      <c r="A29" s="4" t="inlineStr">
        <is>
          <t>Operating lease terms</t>
        </is>
      </c>
      <c r="B29" s="4" t="inlineStr">
        <is>
          <t>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2025</v>
      </c>
      <c r="C4" s="5" t="n">
        <v>23681</v>
      </c>
    </row>
    <row r="5">
      <c r="A5" s="4" t="inlineStr">
        <is>
          <t>Short-term lease cost</t>
        </is>
      </c>
      <c r="B5" s="6" t="n">
        <v>1807</v>
      </c>
      <c r="C5" s="6" t="n">
        <v>1918</v>
      </c>
    </row>
    <row r="6">
      <c r="A6" s="4" t="inlineStr">
        <is>
          <t>Total lease cost</t>
        </is>
      </c>
      <c r="B6" s="5" t="n">
        <v>43832</v>
      </c>
      <c r="C6" s="5" t="n">
        <v>255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Balance Sheet and Other Supplemental Operating Lease Information (Details) - USD ($) $ in Thousands</t>
        </is>
      </c>
      <c r="B1" s="2" t="inlineStr">
        <is>
          <t>Dec. 31, 2020</t>
        </is>
      </c>
      <c r="C1" s="2" t="inlineStr">
        <is>
          <t>Dec. 31, 2019</t>
        </is>
      </c>
    </row>
    <row r="2">
      <c r="A2" s="3" t="inlineStr">
        <is>
          <t>Leases [Abstract]</t>
        </is>
      </c>
    </row>
    <row r="3">
      <c r="A3" s="4" t="inlineStr">
        <is>
          <t>Operating lease right-of-use assets</t>
        </is>
      </c>
      <c r="B3" s="5" t="n">
        <v>105845</v>
      </c>
      <c r="C3" s="5" t="n">
        <v>125822</v>
      </c>
    </row>
    <row r="4">
      <c r="A4" s="4" t="inlineStr">
        <is>
          <t>Operating lease liabilities, current</t>
        </is>
      </c>
      <c r="B4" s="6" t="n">
        <v>32211</v>
      </c>
      <c r="C4" s="6" t="n">
        <v>26927</v>
      </c>
    </row>
    <row r="5">
      <c r="A5" s="4" t="inlineStr">
        <is>
          <t>Operating lease liabilities, noncurrent</t>
        </is>
      </c>
      <c r="B5" s="6" t="n">
        <v>99177</v>
      </c>
      <c r="C5" s="6" t="n">
        <v>104070</v>
      </c>
    </row>
    <row r="6">
      <c r="A6" s="4" t="inlineStr">
        <is>
          <t>Total operating lease liabilities</t>
        </is>
      </c>
      <c r="B6" s="5" t="n">
        <v>131388</v>
      </c>
      <c r="C6" s="5" t="n">
        <v>130997</v>
      </c>
    </row>
    <row r="7">
      <c r="A7" s="4" t="inlineStr">
        <is>
          <t>Weighted average remaining lease term</t>
        </is>
      </c>
      <c r="B7" s="4" t="inlineStr">
        <is>
          <t>5 years 2 months 12 days</t>
        </is>
      </c>
      <c r="C7" s="4" t="inlineStr">
        <is>
          <t>5 years 10 months 24 days</t>
        </is>
      </c>
    </row>
    <row r="8">
      <c r="A8" s="4" t="inlineStr">
        <is>
          <t>Weighted average discount rate</t>
        </is>
      </c>
      <c r="B8" s="4" t="inlineStr">
        <is>
          <t>3.93%</t>
        </is>
      </c>
      <c r="C8" s="4" t="inlineStr">
        <is>
          <t>3.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8677</v>
      </c>
      <c r="C4" s="5" t="n">
        <v>24750</v>
      </c>
    </row>
    <row r="5">
      <c r="A5" s="4" t="inlineStr">
        <is>
          <t>Right-of-use assets obtained in exchange for operating lease obligations</t>
        </is>
      </c>
      <c r="B5" s="5" t="n">
        <v>31669</v>
      </c>
      <c r="C5" s="5" t="n">
        <v>731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34636</v>
      </c>
    </row>
    <row r="4">
      <c r="A4" s="4" t="inlineStr">
        <is>
          <t>2022</t>
        </is>
      </c>
      <c r="B4" s="6" t="n">
        <v>32137</v>
      </c>
    </row>
    <row r="5">
      <c r="A5" s="4" t="inlineStr">
        <is>
          <t>2023</t>
        </is>
      </c>
      <c r="B5" s="6" t="n">
        <v>26255</v>
      </c>
    </row>
    <row r="6">
      <c r="A6" s="4" t="inlineStr">
        <is>
          <t>2024</t>
        </is>
      </c>
      <c r="B6" s="6" t="n">
        <v>18288</v>
      </c>
    </row>
    <row r="7">
      <c r="A7" s="4" t="inlineStr">
        <is>
          <t>2025</t>
        </is>
      </c>
      <c r="B7" s="6" t="n">
        <v>9843</v>
      </c>
    </row>
    <row r="8">
      <c r="A8" s="4" t="inlineStr">
        <is>
          <t>Thereafter</t>
        </is>
      </c>
      <c r="B8" s="6" t="n">
        <v>38447</v>
      </c>
    </row>
    <row r="9">
      <c r="A9" s="4" t="inlineStr">
        <is>
          <t>Total lease payments</t>
        </is>
      </c>
      <c r="B9" s="6" t="n">
        <v>159606</v>
      </c>
    </row>
    <row r="10">
      <c r="A10" s="4" t="inlineStr">
        <is>
          <t>Less: Imputed interest</t>
        </is>
      </c>
      <c r="B10" s="6" t="n">
        <v>-28218</v>
      </c>
    </row>
    <row r="11">
      <c r="A11" s="4" t="inlineStr">
        <is>
          <t>Present value of operating lease liabilities</t>
        </is>
      </c>
      <c r="B11" s="5" t="n">
        <v>131388</v>
      </c>
      <c r="C11" s="5" t="n">
        <v>1309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6" customWidth="1" min="3" max="3"/>
    <col width="16" customWidth="1" min="4" max="4"/>
    <col width="16" customWidth="1" min="5" max="5"/>
  </cols>
  <sheetData>
    <row r="1">
      <c r="A1" s="1" t="inlineStr">
        <is>
          <t>Commitments and Contingencies (Details) - USD ($)</t>
        </is>
      </c>
      <c r="B1" s="2" t="inlineStr">
        <is>
          <t>Dec. 31, 2020</t>
        </is>
      </c>
      <c r="C1" s="2" t="inlineStr">
        <is>
          <t>Nov. 15, 2019</t>
        </is>
      </c>
      <c r="D1" s="2" t="inlineStr">
        <is>
          <t>Nov. 14, 2019</t>
        </is>
      </c>
      <c r="E1" s="2" t="inlineStr">
        <is>
          <t>Aug. 30, 2019</t>
        </is>
      </c>
    </row>
    <row r="2">
      <c r="A2" s="3" t="inlineStr">
        <is>
          <t>Line of Credit Facility [Line Items]</t>
        </is>
      </c>
    </row>
    <row r="3">
      <c r="A3" s="4" t="inlineStr">
        <is>
          <t>Loss contingency accrual</t>
        </is>
      </c>
      <c r="B3" s="5" t="n">
        <v>4500000</v>
      </c>
    </row>
    <row r="4">
      <c r="A4" s="4" t="inlineStr">
        <is>
          <t>Estimate of possible loss</t>
        </is>
      </c>
      <c r="B4" s="5" t="n">
        <v>22500000</v>
      </c>
    </row>
    <row r="5">
      <c r="A5" s="4" t="inlineStr">
        <is>
          <t>Line of Credit | MUFG Credit Facility</t>
        </is>
      </c>
    </row>
    <row r="6">
      <c r="A6" s="3" t="inlineStr">
        <is>
          <t>Line of Credit Facility [Line Items]</t>
        </is>
      </c>
    </row>
    <row r="7">
      <c r="A7" s="4" t="inlineStr">
        <is>
          <t>Line of credit facility, maximum borrowing capacity</t>
        </is>
      </c>
      <c r="E7" s="5" t="n">
        <v>200000000</v>
      </c>
    </row>
    <row r="8">
      <c r="A8" s="4" t="inlineStr">
        <is>
          <t>Line of credit facility, current borrowing capacity</t>
        </is>
      </c>
      <c r="C8" s="5" t="n">
        <v>100000000</v>
      </c>
      <c r="D8" s="5" t="n">
        <v>2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come Taxes - Narrative (Details)</t>
        </is>
      </c>
      <c r="B1" s="2" t="inlineStr">
        <is>
          <t>12 Months Ended</t>
        </is>
      </c>
    </row>
    <row r="2">
      <c r="B2" s="2" t="inlineStr">
        <is>
          <t>Dec. 31, 2020USD ($)</t>
        </is>
      </c>
      <c r="C2" s="2" t="inlineStr">
        <is>
          <t>Dec. 31, 2019USD ($)subsidiary</t>
        </is>
      </c>
      <c r="D2" s="2" t="inlineStr">
        <is>
          <t>Dec. 31, 2018USD ($)</t>
        </is>
      </c>
      <c r="E2" s="2" t="inlineStr">
        <is>
          <t>Dec. 31, 2017USD ($)</t>
        </is>
      </c>
    </row>
    <row r="3">
      <c r="A3" s="3" t="inlineStr">
        <is>
          <t>Income Taxes [Line Items]</t>
        </is>
      </c>
    </row>
    <row r="4">
      <c r="A4" s="4" t="inlineStr">
        <is>
          <t>Number of foreign subsidiaries involved in intra-entity asset transfer | subsidiary</t>
        </is>
      </c>
      <c r="C4" s="6" t="n">
        <v>2</v>
      </c>
    </row>
    <row r="5">
      <c r="A5" s="4" t="inlineStr">
        <is>
          <t>Net tax expense (benefit) on intra-entity asset transfer</t>
        </is>
      </c>
      <c r="C5" s="5" t="n">
        <v>-53700000</v>
      </c>
    </row>
    <row r="6">
      <c r="A6" s="4" t="inlineStr">
        <is>
          <t>Total deferred tax assets</t>
        </is>
      </c>
      <c r="B6" s="5" t="n">
        <v>77024000</v>
      </c>
      <c r="C6" s="6" t="n">
        <v>78897000</v>
      </c>
    </row>
    <row r="7">
      <c r="A7" s="4" t="inlineStr">
        <is>
          <t>Valuation allowance</t>
        </is>
      </c>
      <c r="B7" s="6" t="n">
        <v>8307000</v>
      </c>
      <c r="C7" s="6" t="n">
        <v>608000</v>
      </c>
    </row>
    <row r="8">
      <c r="A8" s="4" t="inlineStr">
        <is>
          <t>Increase (decrease) in valuation allowance</t>
        </is>
      </c>
      <c r="B8" s="6" t="n">
        <v>7700000</v>
      </c>
    </row>
    <row r="9">
      <c r="A9" s="4" t="inlineStr">
        <is>
          <t>Foreign tax credit carryforward</t>
        </is>
      </c>
      <c r="B9" s="6" t="n">
        <v>0</v>
      </c>
      <c r="C9" s="6" t="n">
        <v>0</v>
      </c>
    </row>
    <row r="10">
      <c r="A10" s="4" t="inlineStr">
        <is>
          <t>Research and development tax credits carryforwards</t>
        </is>
      </c>
      <c r="B10" s="6" t="n">
        <v>9100000</v>
      </c>
      <c r="C10" s="6" t="n">
        <v>3200000</v>
      </c>
    </row>
    <row r="11">
      <c r="A11" s="4" t="inlineStr">
        <is>
          <t>Undistributed earnings from foreign subsidiaries</t>
        </is>
      </c>
      <c r="B11" s="6" t="n">
        <v>454500000</v>
      </c>
    </row>
    <row r="12">
      <c r="A12" s="4" t="inlineStr">
        <is>
          <t>Prepaid tax payments</t>
        </is>
      </c>
      <c r="B12" s="6" t="n">
        <v>3000000</v>
      </c>
      <c r="C12" s="6" t="n">
        <v>3700000</v>
      </c>
    </row>
    <row r="13">
      <c r="A13" s="4" t="inlineStr">
        <is>
          <t>Income before income taxes, domestic operations</t>
        </is>
      </c>
      <c r="B13" s="6" t="n">
        <v>47300000</v>
      </c>
      <c r="C13" s="6" t="n">
        <v>81600000</v>
      </c>
      <c r="D13" s="5" t="n">
        <v>19900000</v>
      </c>
    </row>
    <row r="14">
      <c r="A14" s="4" t="inlineStr">
        <is>
          <t>Income before income taxes, foreign operations</t>
        </is>
      </c>
      <c r="B14" s="6" t="n">
        <v>183100000</v>
      </c>
      <c r="C14" s="6" t="n">
        <v>118000000</v>
      </c>
      <c r="D14" s="6" t="n">
        <v>157700000</v>
      </c>
    </row>
    <row r="15">
      <c r="A15" s="4" t="inlineStr">
        <is>
          <t>Unrecognized tax benefits</t>
        </is>
      </c>
      <c r="B15" s="6" t="n">
        <v>49082000</v>
      </c>
      <c r="C15" s="6" t="n">
        <v>46703000</v>
      </c>
      <c r="D15" s="6" t="n">
        <v>51271000</v>
      </c>
      <c r="E15" s="5" t="n">
        <v>45012000</v>
      </c>
    </row>
    <row r="16">
      <c r="A16" s="4" t="inlineStr">
        <is>
          <t>Unrecognized tax benefits, if recognized, would affect the Company’s effective tax rat</t>
        </is>
      </c>
      <c r="B16" s="6" t="n">
        <v>46000000</v>
      </c>
      <c r="C16" s="6" t="n">
        <v>43900000</v>
      </c>
      <c r="D16" s="6" t="n">
        <v>46800000</v>
      </c>
    </row>
    <row r="17">
      <c r="A17" s="4" t="inlineStr">
        <is>
          <t>Unrecognized tax benefits, interest and penalties accrued</t>
        </is>
      </c>
      <c r="B17" s="6" t="n">
        <v>8100000</v>
      </c>
      <c r="C17" s="6" t="n">
        <v>5800000</v>
      </c>
      <c r="D17" s="6" t="n">
        <v>8400000</v>
      </c>
    </row>
    <row r="18">
      <c r="A18" s="4" t="inlineStr">
        <is>
          <t>Unrecognized tax benefits, interest and penalty expense (benefit)</t>
        </is>
      </c>
      <c r="B18" s="6" t="n">
        <v>2300000</v>
      </c>
      <c r="C18" s="5" t="n">
        <v>-1800000</v>
      </c>
      <c r="D18" s="5" t="n">
        <v>1200000</v>
      </c>
    </row>
    <row r="19">
      <c r="A19" s="4" t="inlineStr">
        <is>
          <t>Domestic Tax Authority</t>
        </is>
      </c>
    </row>
    <row r="20">
      <c r="A20" s="3" t="inlineStr">
        <is>
          <t>Income Taxes [Line Items]</t>
        </is>
      </c>
    </row>
    <row r="21">
      <c r="A21" s="4" t="inlineStr">
        <is>
          <t>Net operating loss carryforwards (“NOLs”)</t>
        </is>
      </c>
      <c r="B21" s="6" t="n">
        <v>60200000</v>
      </c>
    </row>
    <row r="22">
      <c r="A22" s="4" t="inlineStr">
        <is>
          <t>NOLs subject to expiration</t>
        </is>
      </c>
      <c r="B22" s="6" t="n">
        <v>59700000</v>
      </c>
    </row>
    <row r="23">
      <c r="A23" s="4" t="inlineStr">
        <is>
          <t>NOLs not subject to expiration</t>
        </is>
      </c>
      <c r="B23" s="6" t="n">
        <v>500000</v>
      </c>
    </row>
    <row r="24">
      <c r="A24" s="4" t="inlineStr">
        <is>
          <t>Foreign Tax Authority</t>
        </is>
      </c>
    </row>
    <row r="25">
      <c r="A25" s="3" t="inlineStr">
        <is>
          <t>Income Taxes [Line Items]</t>
        </is>
      </c>
    </row>
    <row r="26">
      <c r="A26" s="4" t="inlineStr">
        <is>
          <t>Net operating loss carryforwards (“NOLs”)</t>
        </is>
      </c>
      <c r="B26" s="5" t="n">
        <v>58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0943</v>
      </c>
      <c r="C4" s="5" t="n">
        <v>23306</v>
      </c>
      <c r="D4" s="5" t="n">
        <v>17233</v>
      </c>
    </row>
    <row r="5">
      <c r="A5" s="4" t="inlineStr">
        <is>
          <t>State</t>
        </is>
      </c>
      <c r="B5" s="6" t="n">
        <v>5223</v>
      </c>
      <c r="C5" s="6" t="n">
        <v>4774</v>
      </c>
      <c r="D5" s="6" t="n">
        <v>-617</v>
      </c>
    </row>
    <row r="6">
      <c r="A6" s="4" t="inlineStr">
        <is>
          <t>Foreign</t>
        </is>
      </c>
      <c r="B6" s="6" t="n">
        <v>36387</v>
      </c>
      <c r="C6" s="6" t="n">
        <v>15988</v>
      </c>
      <c r="D6" s="6" t="n">
        <v>3094</v>
      </c>
    </row>
    <row r="7">
      <c r="A7" s="4" t="inlineStr">
        <is>
          <t>Total current</t>
        </is>
      </c>
      <c r="B7" s="6" t="n">
        <v>62553</v>
      </c>
      <c r="C7" s="6" t="n">
        <v>44068</v>
      </c>
      <c r="D7" s="6" t="n">
        <v>19710</v>
      </c>
    </row>
    <row r="8">
      <c r="A8" s="3" t="inlineStr">
        <is>
          <t>Deferred:</t>
        </is>
      </c>
    </row>
    <row r="9">
      <c r="A9" s="4" t="inlineStr">
        <is>
          <t>Federal</t>
        </is>
      </c>
      <c r="B9" s="6" t="n">
        <v>-6173</v>
      </c>
      <c r="C9" s="6" t="n">
        <v>-1903</v>
      </c>
      <c r="D9" s="6" t="n">
        <v>16083</v>
      </c>
    </row>
    <row r="10">
      <c r="A10" s="4" t="inlineStr">
        <is>
          <t>State</t>
        </is>
      </c>
      <c r="B10" s="6" t="n">
        <v>694</v>
      </c>
      <c r="C10" s="6" t="n">
        <v>-5620</v>
      </c>
      <c r="D10" s="6" t="n">
        <v>2965</v>
      </c>
    </row>
    <row r="11">
      <c r="A11" s="4" t="inlineStr">
        <is>
          <t>Foreign</t>
        </is>
      </c>
      <c r="B11" s="6" t="n">
        <v>11319</v>
      </c>
      <c r="C11" s="6" t="n">
        <v>-55921</v>
      </c>
      <c r="D11" s="6" t="n">
        <v>6002</v>
      </c>
    </row>
    <row r="12">
      <c r="A12" s="4" t="inlineStr">
        <is>
          <t>Total deferred</t>
        </is>
      </c>
      <c r="B12" s="6" t="n">
        <v>5840</v>
      </c>
      <c r="C12" s="6" t="n">
        <v>-63444</v>
      </c>
      <c r="D12" s="6" t="n">
        <v>25050</v>
      </c>
    </row>
    <row r="13">
      <c r="A13" s="4" t="inlineStr">
        <is>
          <t>Total provision</t>
        </is>
      </c>
      <c r="B13" s="5" t="n">
        <v>68393</v>
      </c>
      <c r="C13" s="5" t="n">
        <v>-19376</v>
      </c>
      <c r="D13" s="5" t="n">
        <v>447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with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net</t>
        </is>
      </c>
      <c r="B5" s="4" t="inlineStr">
        <is>
          <t>1.50%</t>
        </is>
      </c>
      <c r="C5" s="4" t="inlineStr">
        <is>
          <t>0.90%</t>
        </is>
      </c>
      <c r="D5" s="4" t="inlineStr">
        <is>
          <t>1.20%</t>
        </is>
      </c>
    </row>
    <row r="6">
      <c r="A6" s="4" t="inlineStr">
        <is>
          <t>Foreign rate differential</t>
        </is>
      </c>
      <c r="B6" s="4" t="inlineStr">
        <is>
          <t>(0.10%)</t>
        </is>
      </c>
      <c r="C6" s="4" t="inlineStr">
        <is>
          <t>(3.80%)</t>
        </is>
      </c>
      <c r="D6" s="4" t="inlineStr">
        <is>
          <t>(7.70%)</t>
        </is>
      </c>
    </row>
    <row r="7">
      <c r="A7" s="4" t="inlineStr">
        <is>
          <t>Foreign income inclusion</t>
        </is>
      </c>
      <c r="B7" s="4" t="inlineStr">
        <is>
          <t>0.80%</t>
        </is>
      </c>
      <c r="C7" s="4" t="inlineStr">
        <is>
          <t>1.40%</t>
        </is>
      </c>
      <c r="D7" s="4" t="inlineStr">
        <is>
          <t>1.50%</t>
        </is>
      </c>
    </row>
    <row r="8">
      <c r="A8" s="4" t="inlineStr">
        <is>
          <t>Foreign tax credit</t>
        </is>
      </c>
      <c r="B8" s="4" t="inlineStr">
        <is>
          <t>(1.30%)</t>
        </is>
      </c>
      <c r="C8" s="4" t="inlineStr">
        <is>
          <t>(0.90%)</t>
        </is>
      </c>
      <c r="D8" s="4" t="inlineStr">
        <is>
          <t>(1.40%)</t>
        </is>
      </c>
    </row>
    <row r="9">
      <c r="A9" s="4" t="inlineStr">
        <is>
          <t>Reserve for uncertain tax positions</t>
        </is>
      </c>
      <c r="B9" s="4" t="inlineStr">
        <is>
          <t>3.50%</t>
        </is>
      </c>
      <c r="C9" s="4" t="inlineStr">
        <is>
          <t>(0.40%)</t>
        </is>
      </c>
      <c r="D9" s="4" t="inlineStr">
        <is>
          <t>4.10%</t>
        </is>
      </c>
    </row>
    <row r="10">
      <c r="A10" s="4" t="inlineStr">
        <is>
          <t>Valuation allowance</t>
        </is>
      </c>
      <c r="B10" s="4" t="inlineStr">
        <is>
          <t>3.70%</t>
        </is>
      </c>
      <c r="C10" s="4" t="inlineStr">
        <is>
          <t>0.20%</t>
        </is>
      </c>
      <c r="D10" s="4" t="inlineStr">
        <is>
          <t>0.20%</t>
        </is>
      </c>
    </row>
    <row r="11">
      <c r="A11" s="4" t="inlineStr">
        <is>
          <t>Intra-entity tax benefit</t>
        </is>
      </c>
      <c r="B11" s="4" t="inlineStr">
        <is>
          <t>0.00%</t>
        </is>
      </c>
      <c r="C11" s="4" t="inlineStr">
        <is>
          <t>(26.90%)</t>
        </is>
      </c>
      <c r="D11" s="4" t="inlineStr">
        <is>
          <t>0.00%</t>
        </is>
      </c>
    </row>
    <row r="12">
      <c r="A12" s="4" t="inlineStr">
        <is>
          <t>Impact on deferred taxes of enacted tax law and rate changes</t>
        </is>
      </c>
      <c r="B12" s="4" t="inlineStr">
        <is>
          <t>1.10%</t>
        </is>
      </c>
      <c r="C12" s="4" t="inlineStr">
        <is>
          <t>(1.30%)</t>
        </is>
      </c>
      <c r="D12" s="4" t="inlineStr">
        <is>
          <t>0.10%</t>
        </is>
      </c>
    </row>
    <row r="13">
      <c r="A13" s="4" t="inlineStr">
        <is>
          <t>Contingent liabilities</t>
        </is>
      </c>
      <c r="B13" s="4" t="inlineStr">
        <is>
          <t>0.00%</t>
        </is>
      </c>
      <c r="C13" s="4" t="inlineStr">
        <is>
          <t>0.60%</t>
        </is>
      </c>
      <c r="D13" s="4" t="inlineStr">
        <is>
          <t>2.40%</t>
        </is>
      </c>
    </row>
    <row r="14">
      <c r="A14" s="4" t="inlineStr">
        <is>
          <t>Unrecognized loss on intercompany sale</t>
        </is>
      </c>
      <c r="B14" s="4" t="inlineStr">
        <is>
          <t>0.00%</t>
        </is>
      </c>
      <c r="C14" s="4" t="inlineStr">
        <is>
          <t>0.00%</t>
        </is>
      </c>
      <c r="D14" s="4" t="inlineStr">
        <is>
          <t>1.90%</t>
        </is>
      </c>
    </row>
    <row r="15">
      <c r="A15" s="4" t="inlineStr">
        <is>
          <t>Other</t>
        </is>
      </c>
      <c r="B15" s="4" t="inlineStr">
        <is>
          <t>(0.50%)</t>
        </is>
      </c>
      <c r="C15" s="4" t="inlineStr">
        <is>
          <t>(0.50%)</t>
        </is>
      </c>
      <c r="D15" s="4" t="inlineStr">
        <is>
          <t>1.90%</t>
        </is>
      </c>
    </row>
    <row r="16">
      <c r="A16" s="4" t="inlineStr">
        <is>
          <t>Effective tax rates</t>
        </is>
      </c>
      <c r="B16" s="4" t="inlineStr">
        <is>
          <t>29.70%</t>
        </is>
      </c>
      <c r="C16" s="4" t="inlineStr">
        <is>
          <t>(9.70%)</t>
        </is>
      </c>
      <c r="D16" s="4" t="inlineStr">
        <is>
          <t>25.2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Tax expense (benefit) of other comprehensive income (loss)</t>
        </is>
      </c>
      <c r="B3" s="5" t="n">
        <v>181</v>
      </c>
      <c r="C3" s="5" t="n">
        <v>149</v>
      </c>
      <c r="D3" s="5" t="n">
        <v>-4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21183</v>
      </c>
      <c r="C3" s="5" t="n">
        <v>43352</v>
      </c>
    </row>
    <row r="4">
      <c r="A4" s="4" t="inlineStr">
        <is>
          <t>Tax credit carryforwards</t>
        </is>
      </c>
      <c r="B4" s="6" t="n">
        <v>9022</v>
      </c>
      <c r="C4" s="6" t="n">
        <v>4152</v>
      </c>
    </row>
    <row r="5">
      <c r="A5" s="4" t="inlineStr">
        <is>
          <t>Accrued expenses</t>
        </is>
      </c>
      <c r="B5" s="6" t="n">
        <v>19572</v>
      </c>
      <c r="C5" s="6" t="n">
        <v>9946</v>
      </c>
    </row>
    <row r="6">
      <c r="A6" s="4" t="inlineStr">
        <is>
          <t>Allowance for bad debt</t>
        </is>
      </c>
      <c r="B6" s="6" t="n">
        <v>4366</v>
      </c>
      <c r="C6" s="6" t="n">
        <v>2547</v>
      </c>
    </row>
    <row r="7">
      <c r="A7" s="4" t="inlineStr">
        <is>
          <t>Share-based compensation expense</t>
        </is>
      </c>
      <c r="B7" s="6" t="n">
        <v>5923</v>
      </c>
      <c r="C7" s="6" t="n">
        <v>4669</v>
      </c>
    </row>
    <row r="8">
      <c r="A8" s="4" t="inlineStr">
        <is>
          <t>Impairment of investments</t>
        </is>
      </c>
      <c r="B8" s="6" t="n">
        <v>6762</v>
      </c>
      <c r="C8" s="6" t="n">
        <v>1675</v>
      </c>
    </row>
    <row r="9">
      <c r="A9" s="4" t="inlineStr">
        <is>
          <t>Deferred revenue</t>
        </is>
      </c>
      <c r="B9" s="6" t="n">
        <v>1334</v>
      </c>
      <c r="C9" s="6" t="n">
        <v>0</v>
      </c>
    </row>
    <row r="10">
      <c r="A10" s="4" t="inlineStr">
        <is>
          <t>State taxes</t>
        </is>
      </c>
      <c r="B10" s="6" t="n">
        <v>5124</v>
      </c>
      <c r="C10" s="6" t="n">
        <v>3206</v>
      </c>
    </row>
    <row r="11">
      <c r="A11" s="4" t="inlineStr">
        <is>
          <t>Other</t>
        </is>
      </c>
      <c r="B11" s="6" t="n">
        <v>12045</v>
      </c>
      <c r="C11" s="6" t="n">
        <v>9958</v>
      </c>
    </row>
    <row r="12">
      <c r="A12" s="4" t="inlineStr">
        <is>
          <t>Deferred tax assets, gross</t>
        </is>
      </c>
      <c r="B12" s="6" t="n">
        <v>85331</v>
      </c>
      <c r="C12" s="6" t="n">
        <v>79505</v>
      </c>
    </row>
    <row r="13">
      <c r="A13" s="4" t="inlineStr">
        <is>
          <t>Less: valuation allowance</t>
        </is>
      </c>
      <c r="B13" s="6" t="n">
        <v>-8307</v>
      </c>
      <c r="C13" s="6" t="n">
        <v>-608</v>
      </c>
    </row>
    <row r="14">
      <c r="A14" s="4" t="inlineStr">
        <is>
          <t>Total deferred tax assets</t>
        </is>
      </c>
      <c r="B14" s="6" t="n">
        <v>77024</v>
      </c>
      <c r="C14" s="6" t="n">
        <v>78897</v>
      </c>
    </row>
    <row r="15">
      <c r="A15" s="3" t="inlineStr">
        <is>
          <t>Deferred tax liabilities:</t>
        </is>
      </c>
    </row>
    <row r="16">
      <c r="A16" s="4" t="inlineStr">
        <is>
          <t>Basis difference in property and equipment</t>
        </is>
      </c>
      <c r="B16" s="6" t="n">
        <v>-18995</v>
      </c>
      <c r="C16" s="6" t="n">
        <v>-15767</v>
      </c>
    </row>
    <row r="17">
      <c r="A17" s="4" t="inlineStr">
        <is>
          <t>Basis difference in intangible assets</t>
        </is>
      </c>
      <c r="B17" s="6" t="n">
        <v>-93162</v>
      </c>
      <c r="C17" s="6" t="n">
        <v>-42880</v>
      </c>
    </row>
    <row r="18">
      <c r="A18" s="4" t="inlineStr">
        <is>
          <t>Prepaid insurance</t>
        </is>
      </c>
      <c r="B18" s="6" t="n">
        <v>-2905</v>
      </c>
      <c r="C18" s="6" t="n">
        <v>-1847</v>
      </c>
    </row>
    <row r="19">
      <c r="A19" s="4" t="inlineStr">
        <is>
          <t>Convertible debt</t>
        </is>
      </c>
      <c r="B19" s="6" t="n">
        <v>-65192</v>
      </c>
      <c r="C19" s="6" t="n">
        <v>-65217</v>
      </c>
    </row>
    <row r="20">
      <c r="A20" s="4" t="inlineStr">
        <is>
          <t>Other</t>
        </is>
      </c>
      <c r="B20" s="6" t="n">
        <v>-2925</v>
      </c>
      <c r="C20" s="6" t="n">
        <v>-663</v>
      </c>
    </row>
    <row r="21">
      <c r="A21" s="4" t="inlineStr">
        <is>
          <t>Total deferred tax liabilities</t>
        </is>
      </c>
      <c r="B21" s="6" t="n">
        <v>-183179</v>
      </c>
      <c r="C21" s="6" t="n">
        <v>-126374</v>
      </c>
    </row>
    <row r="22">
      <c r="A22" s="4" t="inlineStr">
        <is>
          <t>Net deferred tax liabilities</t>
        </is>
      </c>
      <c r="B22" s="5" t="n">
        <v>-106155</v>
      </c>
      <c r="C22" s="5" t="n">
        <v>-474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46703</v>
      </c>
      <c r="C4" s="5" t="n">
        <v>51271</v>
      </c>
      <c r="D4" s="5" t="n">
        <v>45012</v>
      </c>
    </row>
    <row r="5">
      <c r="A5" s="4" t="inlineStr">
        <is>
          <t>Increases related to tax positions during a prior year</t>
        </is>
      </c>
      <c r="B5" s="6" t="n">
        <v>3952</v>
      </c>
      <c r="C5" s="6" t="n">
        <v>5285</v>
      </c>
      <c r="D5" s="6" t="n">
        <v>2508</v>
      </c>
    </row>
    <row r="6">
      <c r="A6" s="4" t="inlineStr">
        <is>
          <t>Decreases related to tax positions taken during a prior year</t>
        </is>
      </c>
      <c r="B6" s="6" t="n">
        <v>-245</v>
      </c>
      <c r="C6" s="6" t="n">
        <v>-7441</v>
      </c>
      <c r="D6" s="6" t="n">
        <v>0</v>
      </c>
    </row>
    <row r="7">
      <c r="A7" s="4" t="inlineStr">
        <is>
          <t>Increases related to tax positions taken in the current year</t>
        </is>
      </c>
      <c r="B7" s="6" t="n">
        <v>4299</v>
      </c>
      <c r="C7" s="6" t="n">
        <v>4069</v>
      </c>
      <c r="D7" s="6" t="n">
        <v>3751</v>
      </c>
    </row>
    <row r="8">
      <c r="A8" s="4" t="inlineStr">
        <is>
          <t>Settlements</t>
        </is>
      </c>
      <c r="B8" s="6" t="n">
        <v>-5627</v>
      </c>
      <c r="C8" s="6" t="n">
        <v>-5831</v>
      </c>
      <c r="D8" s="6" t="n">
        <v>0</v>
      </c>
    </row>
    <row r="9">
      <c r="A9" s="4" t="inlineStr">
        <is>
          <t>Decreases related to expiration of statute of limitations</t>
        </is>
      </c>
      <c r="B9" s="6" t="n">
        <v>0</v>
      </c>
      <c r="C9" s="6" t="n">
        <v>-650</v>
      </c>
      <c r="D9" s="6" t="n">
        <v>0</v>
      </c>
    </row>
    <row r="10">
      <c r="A10" s="4" t="inlineStr">
        <is>
          <t>Ending balance</t>
        </is>
      </c>
      <c r="B10" s="5" t="n">
        <v>49082</v>
      </c>
      <c r="C10" s="5" t="n">
        <v>46703</v>
      </c>
      <c r="D10" s="5" t="n">
        <v>512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Narrative (Details) - USD ($)</t>
        </is>
      </c>
      <c r="B1" s="2" t="inlineStr">
        <is>
          <t>Dec. 31, 2020</t>
        </is>
      </c>
      <c r="C1" s="2" t="inlineStr">
        <is>
          <t>Jul. 31, 2016</t>
        </is>
      </c>
      <c r="D1" s="2" t="inlineStr">
        <is>
          <t>Nov. 30, 2014</t>
        </is>
      </c>
      <c r="E1" s="2" t="inlineStr">
        <is>
          <t>Dec. 31, 2020</t>
        </is>
      </c>
      <c r="F1" s="2" t="inlineStr">
        <is>
          <t>Dec. 31, 2019</t>
        </is>
      </c>
      <c r="G1" s="2" t="inlineStr">
        <is>
          <t>Dec. 31, 2018</t>
        </is>
      </c>
      <c r="H1" s="2" t="inlineStr">
        <is>
          <t>Aug. 06, 2020</t>
        </is>
      </c>
      <c r="I1" s="2" t="inlineStr">
        <is>
          <t>Feb. 29, 2012</t>
        </is>
      </c>
    </row>
    <row r="2">
      <c r="A2" s="3" t="inlineStr">
        <is>
          <t>Class of Stock [Line Items]</t>
        </is>
      </c>
    </row>
    <row r="3">
      <c r="A3" s="4" t="inlineStr">
        <is>
          <t>Number of remaining shares available for purchase (in shares)</t>
        </is>
      </c>
      <c r="B3" s="6" t="n">
        <v>7509401</v>
      </c>
      <c r="E3" s="6" t="n">
        <v>7509401</v>
      </c>
    </row>
    <row r="4">
      <c r="A4" s="4" t="inlineStr">
        <is>
          <t>Number of shares purchased from plan participants (in shares)</t>
        </is>
      </c>
      <c r="E4" s="6" t="n">
        <v>111451</v>
      </c>
    </row>
    <row r="5">
      <c r="A5" s="4" t="inlineStr">
        <is>
          <t>Series A Preferred Stock</t>
        </is>
      </c>
    </row>
    <row r="6">
      <c r="A6" s="3" t="inlineStr">
        <is>
          <t>Class of Stock [Line Items]</t>
        </is>
      </c>
    </row>
    <row r="7">
      <c r="A7" s="4" t="inlineStr">
        <is>
          <t>Exchange ratio (in shares)</t>
        </is>
      </c>
      <c r="D7" s="13" t="n">
        <v>20.4319</v>
      </c>
    </row>
    <row r="8">
      <c r="A8" s="4" t="inlineStr">
        <is>
          <t>Issuance of common stock due to preferred stock exchange (in shares)</t>
        </is>
      </c>
      <c r="D8" s="6" t="n">
        <v>235665</v>
      </c>
    </row>
    <row r="9">
      <c r="A9" s="4" t="inlineStr">
        <is>
          <t>Series B Preferred Stock</t>
        </is>
      </c>
    </row>
    <row r="10">
      <c r="A10" s="3" t="inlineStr">
        <is>
          <t>Class of Stock [Line Items]</t>
        </is>
      </c>
    </row>
    <row r="11">
      <c r="A11" s="4" t="inlineStr">
        <is>
          <t>Exchange ratio (in shares)</t>
        </is>
      </c>
      <c r="D11" s="13" t="n">
        <v>31.8094</v>
      </c>
    </row>
    <row r="12">
      <c r="A12" s="4" t="inlineStr">
        <is>
          <t>Issuance of common stock due to preferred stock exchange (in shares)</t>
        </is>
      </c>
      <c r="E12" s="6" t="n">
        <v>0</v>
      </c>
      <c r="F12" s="6" t="n">
        <v>0</v>
      </c>
      <c r="G12" s="6" t="n">
        <v>10530</v>
      </c>
    </row>
    <row r="13">
      <c r="A13" s="4" t="inlineStr">
        <is>
          <t>Incremental fair value recognized</t>
        </is>
      </c>
      <c r="D13" s="5" t="n">
        <v>6300000</v>
      </c>
    </row>
    <row r="14">
      <c r="A14" s="4" t="inlineStr">
        <is>
          <t>Additional share-based compensation recorded</t>
        </is>
      </c>
      <c r="E14" s="5" t="n">
        <v>0</v>
      </c>
      <c r="F14" s="5" t="n">
        <v>0</v>
      </c>
      <c r="G14" s="5" t="n">
        <v>1900000</v>
      </c>
    </row>
    <row r="15">
      <c r="A15" s="4" t="inlineStr">
        <is>
          <t>Integrated Global Concepts, Inc</t>
        </is>
      </c>
    </row>
    <row r="16">
      <c r="A16" s="3" t="inlineStr">
        <is>
          <t>Class of Stock [Line Items]</t>
        </is>
      </c>
    </row>
    <row r="17">
      <c r="A17" s="4" t="inlineStr">
        <is>
          <t>Shares acquired and subsequently retired (in shares)</t>
        </is>
      </c>
      <c r="C17" s="6" t="n">
        <v>935231</v>
      </c>
    </row>
    <row r="18">
      <c r="A18" s="4" t="inlineStr">
        <is>
          <t>2012 Repurchase Program</t>
        </is>
      </c>
    </row>
    <row r="19">
      <c r="A19" s="3" t="inlineStr">
        <is>
          <t>Class of Stock [Line Items]</t>
        </is>
      </c>
    </row>
    <row r="20">
      <c r="A20" s="4" t="inlineStr">
        <is>
          <t>Maximum number of shares authorized to be repurchased (in shares)</t>
        </is>
      </c>
      <c r="I20" s="6" t="n">
        <v>5000000</v>
      </c>
    </row>
    <row r="21">
      <c r="A21" s="4" t="inlineStr">
        <is>
          <t>Shares repurchased under the program (in shares)</t>
        </is>
      </c>
      <c r="E21" s="6" t="n">
        <v>1140819</v>
      </c>
      <c r="F21" s="6" t="n">
        <v>197870</v>
      </c>
      <c r="G21" s="6" t="n">
        <v>600000</v>
      </c>
    </row>
    <row r="22">
      <c r="A22" s="4" t="inlineStr">
        <is>
          <t>Aggregate cost of shares repurchased</t>
        </is>
      </c>
      <c r="B22" s="5" t="n">
        <v>204600000</v>
      </c>
      <c r="E22" s="5" t="n">
        <v>87500000</v>
      </c>
      <c r="F22" s="5" t="n">
        <v>16000000</v>
      </c>
      <c r="G22" s="5" t="n">
        <v>42500000</v>
      </c>
    </row>
    <row r="23">
      <c r="A23" s="4" t="inlineStr">
        <is>
          <t>2020 Repurchase Program</t>
        </is>
      </c>
    </row>
    <row r="24">
      <c r="A24" s="3" t="inlineStr">
        <is>
          <t>Class of Stock [Line Items]</t>
        </is>
      </c>
    </row>
    <row r="25">
      <c r="A25" s="4" t="inlineStr">
        <is>
          <t>Maximum number of shares authorized to be repurchased (in shares)</t>
        </is>
      </c>
      <c r="H25" s="6" t="n">
        <v>10000000</v>
      </c>
    </row>
    <row r="26">
      <c r="A26" s="4" t="inlineStr">
        <is>
          <t>Shares repurchased under the program (in shares)</t>
        </is>
      </c>
      <c r="E26" s="6" t="n">
        <v>2490599</v>
      </c>
    </row>
    <row r="27">
      <c r="A27" s="4" t="inlineStr">
        <is>
          <t>Aggregate cost of shares repurchased</t>
        </is>
      </c>
      <c r="E27" s="5" t="n">
        <v>177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tockholders' Equity - Summary of Dividends Declared (Details) - $ / shares</t>
        </is>
      </c>
      <c r="B1" s="2" t="inlineStr">
        <is>
          <t>May 02, 2019</t>
        </is>
      </c>
      <c r="C1" s="2" t="inlineStr">
        <is>
          <t>Feb. 06, 2019</t>
        </is>
      </c>
    </row>
    <row r="2">
      <c r="A2" s="3" t="inlineStr">
        <is>
          <t>Equity [Abstract]</t>
        </is>
      </c>
    </row>
    <row r="3">
      <c r="A3" s="4" t="inlineStr">
        <is>
          <t>Dividend per common share (in usd per share)</t>
        </is>
      </c>
      <c r="B3" s="14" t="n">
        <v>0.455</v>
      </c>
      <c r="C3" s="14" t="n">
        <v>0.4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4" customWidth="1" min="6" max="6"/>
    <col width="14" customWidth="1" min="7" max="7"/>
  </cols>
  <sheetData>
    <row r="1">
      <c r="A1" s="1" t="inlineStr">
        <is>
          <t>Stock Options and Employee Stock Purchase Plan - Narrative (Details) - USD ($)</t>
        </is>
      </c>
      <c r="B1" s="2" t="inlineStr">
        <is>
          <t>May 07, 2020</t>
        </is>
      </c>
      <c r="C1" s="2" t="inlineStr">
        <is>
          <t>May 01, 2018</t>
        </is>
      </c>
      <c r="D1" s="2" t="inlineStr">
        <is>
          <t>May 31, 200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Options exercisable (in shares)</t>
        </is>
      </c>
      <c r="E3" s="6" t="n">
        <v>175601</v>
      </c>
      <c r="F3" s="6" t="n">
        <v>163741</v>
      </c>
      <c r="G3" s="6" t="n">
        <v>298577</v>
      </c>
    </row>
    <row r="4">
      <c r="A4" s="4" t="inlineStr">
        <is>
          <t>Options exercisable (in usd per share)</t>
        </is>
      </c>
      <c r="E4" s="7" t="n">
        <v>60.35</v>
      </c>
      <c r="F4" s="7" t="n">
        <v>45.94</v>
      </c>
      <c r="G4" s="7" t="n">
        <v>32.15</v>
      </c>
    </row>
    <row r="5">
      <c r="A5" s="4" t="inlineStr">
        <is>
          <t>Number of options granted (in shares)</t>
        </is>
      </c>
      <c r="E5" s="6" t="n">
        <v>0</v>
      </c>
      <c r="F5" s="6" t="n">
        <v>0</v>
      </c>
      <c r="G5" s="6" t="n">
        <v>400000</v>
      </c>
    </row>
    <row r="6">
      <c r="A6" s="4" t="inlineStr">
        <is>
          <t>Weighted-average grant-date fair values of stock options granted (in usd per share)</t>
        </is>
      </c>
      <c r="G6" s="7" t="n">
        <v>19.39</v>
      </c>
    </row>
    <row r="7">
      <c r="A7" s="4" t="inlineStr">
        <is>
          <t>Total intrinsic values of options exercised in period</t>
        </is>
      </c>
      <c r="E7" s="5" t="n">
        <v>3000000</v>
      </c>
      <c r="F7" s="5" t="n">
        <v>10400000</v>
      </c>
      <c r="G7" s="5" t="n">
        <v>3800000</v>
      </c>
    </row>
    <row r="8">
      <c r="A8" s="4" t="inlineStr">
        <is>
          <t>Total fair value of options vested</t>
        </is>
      </c>
      <c r="E8" s="6" t="n">
        <v>1000000</v>
      </c>
      <c r="F8" s="6" t="n">
        <v>1000000</v>
      </c>
      <c r="G8" s="6" t="n">
        <v>100000</v>
      </c>
    </row>
    <row r="9">
      <c r="A9" s="4" t="inlineStr">
        <is>
          <t>Exercise of stock options</t>
        </is>
      </c>
      <c r="E9" s="6" t="n">
        <v>1619000</v>
      </c>
      <c r="F9" s="6" t="n">
        <v>5274000</v>
      </c>
      <c r="G9" s="6" t="n">
        <v>1540000</v>
      </c>
    </row>
    <row r="10">
      <c r="A10" s="4" t="inlineStr">
        <is>
          <t>Tax benefit realized for the tax deductions from option exercises</t>
        </is>
      </c>
      <c r="E10" s="6" t="n">
        <v>700000</v>
      </c>
      <c r="F10" s="6" t="n">
        <v>2400000</v>
      </c>
      <c r="G10" s="6" t="n">
        <v>900000</v>
      </c>
    </row>
    <row r="11">
      <c r="A11" s="4" t="inlineStr">
        <is>
          <t>Compensation expense recognized</t>
        </is>
      </c>
      <c r="E11" s="5" t="n">
        <v>24006000</v>
      </c>
      <c r="F11" s="5" t="n">
        <v>23922000</v>
      </c>
      <c r="G11" s="5" t="n">
        <v>28093000</v>
      </c>
    </row>
    <row r="12">
      <c r="A12" s="4" t="inlineStr">
        <is>
          <t>Estimated forfeiture rates</t>
        </is>
      </c>
      <c r="E12" s="4" t="inlineStr">
        <is>
          <t>13.00%</t>
        </is>
      </c>
      <c r="F12" s="4" t="inlineStr">
        <is>
          <t>13.90%</t>
        </is>
      </c>
      <c r="G12" s="4" t="inlineStr">
        <is>
          <t>11.80%</t>
        </is>
      </c>
    </row>
    <row r="13">
      <c r="A13" s="4" t="inlineStr">
        <is>
          <t>Share-based Payment Arrangement, Option</t>
        </is>
      </c>
    </row>
    <row r="14">
      <c r="A14" s="3" t="inlineStr">
        <is>
          <t>Share-based Compensation Arrangement by Share-based Payment Award [Line Items]</t>
        </is>
      </c>
    </row>
    <row r="15">
      <c r="A15" s="4" t="inlineStr">
        <is>
          <t>Terms of award</t>
        </is>
      </c>
      <c r="E15" s="4" t="inlineStr">
        <is>
          <t>10 years</t>
        </is>
      </c>
    </row>
    <row r="16">
      <c r="A16" s="4" t="inlineStr">
        <is>
          <t>Award vesting periods</t>
        </is>
      </c>
      <c r="E16" s="4" t="inlineStr">
        <is>
          <t>5 years</t>
        </is>
      </c>
    </row>
    <row r="17">
      <c r="A17" s="4" t="inlineStr">
        <is>
          <t>Award vesting percentage</t>
        </is>
      </c>
      <c r="E17" s="4" t="inlineStr">
        <is>
          <t>20.00%</t>
        </is>
      </c>
    </row>
    <row r="18">
      <c r="A18" s="4" t="inlineStr">
        <is>
          <t>Compensation expense recognized</t>
        </is>
      </c>
      <c r="E18" s="5" t="n">
        <v>900000</v>
      </c>
      <c r="F18" s="5" t="n">
        <v>900000</v>
      </c>
      <c r="G18" s="5" t="n">
        <v>900000</v>
      </c>
    </row>
    <row r="19">
      <c r="A19" s="4" t="inlineStr">
        <is>
          <t>Unrecognized compensation cost related to non-vested awards granted</t>
        </is>
      </c>
      <c r="E19" s="5" t="n">
        <v>5800000</v>
      </c>
    </row>
    <row r="20">
      <c r="A20" s="4" t="inlineStr">
        <is>
          <t>Weighted-average period to recognize compensation cost (in years)</t>
        </is>
      </c>
      <c r="E20" s="4" t="inlineStr">
        <is>
          <t>5 years</t>
        </is>
      </c>
    </row>
    <row r="21">
      <c r="A21" s="4" t="inlineStr">
        <is>
          <t>Restricted Stock and Restricted Stock Unit</t>
        </is>
      </c>
    </row>
    <row r="22">
      <c r="A22" s="3" t="inlineStr">
        <is>
          <t>Share-based Compensation Arrangement by Share-based Payment Award [Line Items]</t>
        </is>
      </c>
    </row>
    <row r="23">
      <c r="A23" s="4" t="inlineStr">
        <is>
          <t>Restricted stock and restricted units granted (in shares)</t>
        </is>
      </c>
      <c r="E23" s="6" t="n">
        <v>129786</v>
      </c>
      <c r="F23" s="6" t="n">
        <v>117566</v>
      </c>
      <c r="G23" s="6" t="n">
        <v>376799</v>
      </c>
    </row>
    <row r="24">
      <c r="A24" s="4" t="inlineStr">
        <is>
          <t>Modification incremental compensation cost</t>
        </is>
      </c>
      <c r="B24" s="5" t="n">
        <v>0</v>
      </c>
    </row>
    <row r="25">
      <c r="A25" s="4" t="inlineStr">
        <is>
          <t>Restricted Stock and Restricted Stock Unit | Board of Directors</t>
        </is>
      </c>
    </row>
    <row r="26">
      <c r="A26" s="3" t="inlineStr">
        <is>
          <t>Share-based Compensation Arrangement by Share-based Payment Award [Line Items]</t>
        </is>
      </c>
    </row>
    <row r="27">
      <c r="A27" s="4" t="inlineStr">
        <is>
          <t>Award vesting periods</t>
        </is>
      </c>
      <c r="E27" s="4" t="inlineStr">
        <is>
          <t>1 year</t>
        </is>
      </c>
    </row>
    <row r="28">
      <c r="A28" s="4" t="inlineStr">
        <is>
          <t>Restricted Stock and Restricted Stock Unit | Senior Staff</t>
        </is>
      </c>
    </row>
    <row r="29">
      <c r="A29" s="3" t="inlineStr">
        <is>
          <t>Share-based Compensation Arrangement by Share-based Payment Award [Line Items]</t>
        </is>
      </c>
    </row>
    <row r="30">
      <c r="A30" s="4" t="inlineStr">
        <is>
          <t>Award vesting periods</t>
        </is>
      </c>
      <c r="E30" s="4" t="inlineStr">
        <is>
          <t>5 years</t>
        </is>
      </c>
    </row>
    <row r="31">
      <c r="A31" s="4" t="inlineStr">
        <is>
          <t>Restricted Stock and Restricted Stock Unit | Chief Executive Officer</t>
        </is>
      </c>
    </row>
    <row r="32">
      <c r="A32" s="3" t="inlineStr">
        <is>
          <t>Share-based Compensation Arrangement by Share-based Payment Award [Line Items]</t>
        </is>
      </c>
    </row>
    <row r="33">
      <c r="A33" s="4" t="inlineStr">
        <is>
          <t>Award vesting periods</t>
        </is>
      </c>
      <c r="E33" s="4" t="inlineStr">
        <is>
          <t>8 years</t>
        </is>
      </c>
    </row>
    <row r="34">
      <c r="A34" s="4" t="inlineStr">
        <is>
          <t>Market-based Restricted Stock Awards</t>
        </is>
      </c>
    </row>
    <row r="35">
      <c r="A35" s="3" t="inlineStr">
        <is>
          <t>Share-based Compensation Arrangement by Share-based Payment Award [Line Items]</t>
        </is>
      </c>
    </row>
    <row r="36">
      <c r="A36" s="4" t="inlineStr">
        <is>
          <t>Weighted-average period to recognize compensation cost (in years)</t>
        </is>
      </c>
      <c r="E36" s="4" t="inlineStr">
        <is>
          <t>4 years 2 months 12 days</t>
        </is>
      </c>
    </row>
    <row r="37">
      <c r="A37" s="4" t="inlineStr">
        <is>
          <t>Restricted stock and restricted units granted (in shares)</t>
        </is>
      </c>
      <c r="E37" s="6" t="n">
        <v>82112</v>
      </c>
      <c r="F37" s="6" t="n">
        <v>74051</v>
      </c>
      <c r="G37" s="6" t="n">
        <v>473501</v>
      </c>
    </row>
    <row r="38">
      <c r="A38" s="4" t="inlineStr">
        <is>
          <t>Weighted-average grant-date fair values of restricted stock awards granted (in usd per share)</t>
        </is>
      </c>
      <c r="E38" s="7" t="n">
        <v>70.98999999999999</v>
      </c>
      <c r="F38" s="7" t="n">
        <v>69.98999999999999</v>
      </c>
      <c r="G38" s="7" t="n">
        <v>52.95</v>
      </c>
    </row>
    <row r="39">
      <c r="A39" s="4" t="inlineStr">
        <is>
          <t>Restricted Stock and Restricted Stock Unit, Market-based Restricted Stock</t>
        </is>
      </c>
    </row>
    <row r="40">
      <c r="A40" s="3" t="inlineStr">
        <is>
          <t>Share-based Compensation Arrangement by Share-based Payment Award [Line Items]</t>
        </is>
      </c>
    </row>
    <row r="41">
      <c r="A41" s="4" t="inlineStr">
        <is>
          <t>Tax benefit realized for the tax deductions from option exercises</t>
        </is>
      </c>
      <c r="E41" s="5" t="n">
        <v>2100000</v>
      </c>
      <c r="F41" s="5" t="n">
        <v>2400000</v>
      </c>
      <c r="G41" s="5" t="n">
        <v>2400000</v>
      </c>
    </row>
    <row r="42">
      <c r="A42" s="4" t="inlineStr">
        <is>
          <t>Compensation expense recognized</t>
        </is>
      </c>
      <c r="E42" s="6" t="n">
        <v>21200000</v>
      </c>
      <c r="F42" s="6" t="n">
        <v>21700000</v>
      </c>
      <c r="G42" s="6" t="n">
        <v>26400000</v>
      </c>
    </row>
    <row r="43">
      <c r="A43" s="4" t="inlineStr">
        <is>
          <t>Unrecognized compensation cost related to non-vested awards granted</t>
        </is>
      </c>
      <c r="E43" s="6" t="n">
        <v>38600000</v>
      </c>
    </row>
    <row r="44">
      <c r="A44" s="4" t="inlineStr">
        <is>
          <t>Total fair value of restricted stock and restricted stock units vested</t>
        </is>
      </c>
      <c r="E44" s="6" t="n">
        <v>18600000</v>
      </c>
      <c r="F44" s="6" t="n">
        <v>12700000</v>
      </c>
      <c r="G44" s="6" t="n">
        <v>9700000</v>
      </c>
    </row>
    <row r="45">
      <c r="A45" s="4" t="inlineStr">
        <is>
          <t>Share-based compensation, dividends paid</t>
        </is>
      </c>
      <c r="E45" s="5" t="n">
        <v>0</v>
      </c>
      <c r="F45" s="5" t="n">
        <v>100000</v>
      </c>
      <c r="G45" s="5" t="n">
        <v>100000</v>
      </c>
    </row>
    <row r="46">
      <c r="A46" s="4" t="inlineStr">
        <is>
          <t>Restricted Stock Units (RSUs)</t>
        </is>
      </c>
    </row>
    <row r="47">
      <c r="A47" s="3" t="inlineStr">
        <is>
          <t>Share-based Compensation Arrangement by Share-based Payment Award [Line Items]</t>
        </is>
      </c>
    </row>
    <row r="48">
      <c r="A48" s="4" t="inlineStr">
        <is>
          <t>Weighted-average period to recognize compensation cost (in years)</t>
        </is>
      </c>
      <c r="E48" s="4" t="inlineStr">
        <is>
          <t>4 years 6 months</t>
        </is>
      </c>
    </row>
    <row r="49">
      <c r="A49" s="4" t="inlineStr">
        <is>
          <t>Restricted stock and restricted units granted (in shares)</t>
        </is>
      </c>
      <c r="E49" s="6" t="n">
        <v>210630</v>
      </c>
      <c r="F49" s="6" t="n">
        <v>3844</v>
      </c>
      <c r="G49" s="6" t="n">
        <v>20044</v>
      </c>
    </row>
    <row r="50">
      <c r="A50" s="4" t="inlineStr">
        <is>
          <t>2015 Stock Option Plan</t>
        </is>
      </c>
    </row>
    <row r="51">
      <c r="A51" s="3" t="inlineStr">
        <is>
          <t>Share-based Compensation Arrangement by Share-based Payment Award [Line Items]</t>
        </is>
      </c>
    </row>
    <row r="52">
      <c r="A52" s="4" t="inlineStr">
        <is>
          <t>Maximum issuance of common stock (in shares)</t>
        </is>
      </c>
      <c r="E52" s="6" t="n">
        <v>4200000</v>
      </c>
    </row>
    <row r="53">
      <c r="A53" s="4" t="inlineStr">
        <is>
          <t>Number of shares available for issuance (in shares)</t>
        </is>
      </c>
      <c r="E53" s="6" t="n">
        <v>2019350</v>
      </c>
    </row>
    <row r="54">
      <c r="A54" s="4" t="inlineStr">
        <is>
          <t>2015 Stock Option Plan | Minimum</t>
        </is>
      </c>
    </row>
    <row r="55">
      <c r="A55" s="3" t="inlineStr">
        <is>
          <t>Share-based Compensation Arrangement by Share-based Payment Award [Line Items]</t>
        </is>
      </c>
    </row>
    <row r="56">
      <c r="A56" s="4" t="inlineStr">
        <is>
          <t>Market value of common stock on the date of grant for incentive stock options</t>
        </is>
      </c>
      <c r="E56" s="4" t="inlineStr">
        <is>
          <t>100.00%</t>
        </is>
      </c>
    </row>
    <row r="57">
      <c r="A57" s="4" t="inlineStr">
        <is>
          <t>Employee Stock Purchase Plan | Employee Stock</t>
        </is>
      </c>
    </row>
    <row r="58">
      <c r="A58" s="3" t="inlineStr">
        <is>
          <t>Share-based Compensation Arrangement by Share-based Payment Award [Line Items]</t>
        </is>
      </c>
    </row>
    <row r="59">
      <c r="A59" s="4" t="inlineStr">
        <is>
          <t>Maximum issuance of common stock (in shares)</t>
        </is>
      </c>
      <c r="D59" s="6" t="n">
        <v>2000000</v>
      </c>
    </row>
    <row r="60">
      <c r="A60" s="4" t="inlineStr">
        <is>
          <t>Market value of common stock on the date of grant for incentive stock options</t>
        </is>
      </c>
      <c r="C60" s="4" t="inlineStr">
        <is>
          <t>85.00%</t>
        </is>
      </c>
      <c r="D60" s="4" t="inlineStr">
        <is>
          <t>95.00%</t>
        </is>
      </c>
    </row>
    <row r="61">
      <c r="A61" s="4" t="inlineStr">
        <is>
          <t>Offering period for incentive stock options</t>
        </is>
      </c>
      <c r="C61" s="4" t="inlineStr">
        <is>
          <t>6 months</t>
        </is>
      </c>
      <c r="D61" s="4" t="inlineStr">
        <is>
          <t>3 months</t>
        </is>
      </c>
    </row>
    <row r="62">
      <c r="A62" s="4" t="inlineStr">
        <is>
          <t>Number of shares available for issuance (in shares)</t>
        </is>
      </c>
      <c r="E62" s="6" t="n">
        <v>1404939</v>
      </c>
    </row>
    <row r="63">
      <c r="A63" s="4" t="inlineStr">
        <is>
          <t>Compensation expense recognized</t>
        </is>
      </c>
      <c r="E63" s="5" t="n">
        <v>2000000</v>
      </c>
      <c r="F63" s="5" t="n">
        <v>1300000</v>
      </c>
      <c r="G63" s="5" t="n">
        <v>700000</v>
      </c>
    </row>
    <row r="64">
      <c r="A64" s="4" t="inlineStr">
        <is>
          <t>Estimated forfeiture rates</t>
        </is>
      </c>
      <c r="E64" s="4" t="inlineStr">
        <is>
          <t>11.15%</t>
        </is>
      </c>
      <c r="F64" s="4" t="inlineStr">
        <is>
          <t>5.80%</t>
        </is>
      </c>
      <c r="G64" s="4" t="inlineStr">
        <is>
          <t>1.96%</t>
        </is>
      </c>
    </row>
    <row r="65">
      <c r="A65" s="4" t="inlineStr">
        <is>
          <t>Maximum earnings withheld by the employees</t>
        </is>
      </c>
      <c r="D65" s="4" t="inlineStr">
        <is>
          <t>15.00%</t>
        </is>
      </c>
    </row>
    <row r="66">
      <c r="A66" s="4" t="inlineStr">
        <is>
          <t>Issuance of shares under Employee Stock Purchase Plan (in shares)</t>
        </is>
      </c>
      <c r="E66" s="6" t="n">
        <v>118629</v>
      </c>
      <c r="F66" s="6" t="n">
        <v>66413</v>
      </c>
      <c r="G66" s="6" t="n">
        <v>33262</v>
      </c>
    </row>
    <row r="67">
      <c r="A67" s="4" t="inlineStr">
        <is>
          <t>Employee Stock Purchase Plan | Minimum | Employee Stock</t>
        </is>
      </c>
    </row>
    <row r="68">
      <c r="A68" s="3" t="inlineStr">
        <is>
          <t>Share-based Compensation Arrangement by Share-based Payment Award [Line Items]</t>
        </is>
      </c>
    </row>
    <row r="69">
      <c r="A69" s="4" t="inlineStr">
        <is>
          <t>Purchase price under the Purchase Plan (in usd per share)</t>
        </is>
      </c>
      <c r="E69" s="7" t="n">
        <v>61.51</v>
      </c>
    </row>
    <row r="70">
      <c r="A70" s="4" t="inlineStr">
        <is>
          <t>Employee Stock Purchase Plan | Maximum | Employee Stock</t>
        </is>
      </c>
    </row>
    <row r="71">
      <c r="A71" s="3" t="inlineStr">
        <is>
          <t>Share-based Compensation Arrangement by Share-based Payment Award [Line Items]</t>
        </is>
      </c>
    </row>
    <row r="72">
      <c r="A72" s="4" t="inlineStr">
        <is>
          <t>Purchase price under the Purchase Plan (in usd per share)</t>
        </is>
      </c>
      <c r="E72" s="7" t="n">
        <v>62.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Employee Stock Purchase Plan - Stock Option Activity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518341</v>
      </c>
      <c r="C4" s="6" t="n">
        <v>707777</v>
      </c>
      <c r="D4" s="6" t="n">
        <v>375675</v>
      </c>
    </row>
    <row r="5">
      <c r="A5" s="4" t="inlineStr">
        <is>
          <t>Granted (in shares)</t>
        </is>
      </c>
      <c r="B5" s="6" t="n">
        <v>0</v>
      </c>
      <c r="C5" s="6" t="n">
        <v>0</v>
      </c>
      <c r="D5" s="6" t="n">
        <v>400000</v>
      </c>
    </row>
    <row r="6">
      <c r="A6" s="4" t="inlineStr">
        <is>
          <t>Exercised (in shares)</t>
        </is>
      </c>
      <c r="B6" s="6" t="n">
        <v>-42740</v>
      </c>
      <c r="C6" s="6" t="n">
        <v>-189436</v>
      </c>
      <c r="D6" s="6" t="n">
        <v>-67898</v>
      </c>
    </row>
    <row r="7">
      <c r="A7" s="4" t="inlineStr">
        <is>
          <t>Canceled (in shares)</t>
        </is>
      </c>
      <c r="B7" s="6" t="n">
        <v>0</v>
      </c>
      <c r="C7" s="6" t="n">
        <v>0</v>
      </c>
      <c r="D7" s="6" t="n">
        <v>0</v>
      </c>
    </row>
    <row r="8">
      <c r="A8" s="4" t="inlineStr">
        <is>
          <t>Ending balance (in shares)</t>
        </is>
      </c>
      <c r="B8" s="6" t="n">
        <v>475601</v>
      </c>
      <c r="C8" s="6" t="n">
        <v>518341</v>
      </c>
      <c r="D8" s="6" t="n">
        <v>707777</v>
      </c>
    </row>
    <row r="9">
      <c r="A9" s="4" t="inlineStr">
        <is>
          <t>Exercisable (in shares)</t>
        </is>
      </c>
      <c r="B9" s="6" t="n">
        <v>175601</v>
      </c>
      <c r="C9" s="6" t="n">
        <v>163741</v>
      </c>
      <c r="D9" s="6" t="n">
        <v>298577</v>
      </c>
    </row>
    <row r="10">
      <c r="A10" s="4" t="inlineStr">
        <is>
          <t>Vested and expected to vest (in shares)</t>
        </is>
      </c>
      <c r="B10" s="6" t="n">
        <v>393281</v>
      </c>
    </row>
    <row r="11">
      <c r="A11" s="3" t="inlineStr">
        <is>
          <t>Weighted-Average Exercise Price</t>
        </is>
      </c>
    </row>
    <row r="12">
      <c r="A12" s="4" t="inlineStr">
        <is>
          <t>Beginning balance (in usd per share)</t>
        </is>
      </c>
      <c r="B12" s="7" t="n">
        <v>65.77</v>
      </c>
      <c r="C12" s="7" t="n">
        <v>56.84</v>
      </c>
      <c r="D12" s="7" t="n">
        <v>31.3</v>
      </c>
    </row>
    <row r="13">
      <c r="A13" s="4" t="inlineStr">
        <is>
          <t>Granted (in usd per share)</t>
        </is>
      </c>
      <c r="B13" s="6" t="n">
        <v>0</v>
      </c>
      <c r="C13" s="6" t="n">
        <v>0</v>
      </c>
      <c r="D13" s="11" t="n">
        <v>75.03</v>
      </c>
    </row>
    <row r="14">
      <c r="A14" s="4" t="inlineStr">
        <is>
          <t>Exercised (in usd per share)</t>
        </is>
      </c>
      <c r="B14" s="11" t="n">
        <v>23.11</v>
      </c>
      <c r="C14" s="11" t="n">
        <v>32.39</v>
      </c>
      <c r="D14" s="11" t="n">
        <v>22.68</v>
      </c>
    </row>
    <row r="15">
      <c r="A15" s="4" t="inlineStr">
        <is>
          <t>Canceled (in usd per share)</t>
        </is>
      </c>
      <c r="B15" s="6" t="n">
        <v>0</v>
      </c>
      <c r="C15" s="6" t="n">
        <v>0</v>
      </c>
      <c r="D15" s="6" t="n">
        <v>0</v>
      </c>
    </row>
    <row r="16">
      <c r="A16" s="4" t="inlineStr">
        <is>
          <t>Ending balance (in usd per share)</t>
        </is>
      </c>
      <c r="B16" s="11" t="n">
        <v>69.61</v>
      </c>
      <c r="C16" s="11" t="n">
        <v>65.77</v>
      </c>
      <c r="D16" s="11" t="n">
        <v>56.84</v>
      </c>
    </row>
    <row r="17">
      <c r="A17" s="4" t="inlineStr">
        <is>
          <t>Exercisable (in usd per share)</t>
        </is>
      </c>
      <c r="B17" s="11" t="n">
        <v>60.35</v>
      </c>
      <c r="C17" s="7" t="n">
        <v>45.94</v>
      </c>
      <c r="D17" s="7" t="n">
        <v>32.15</v>
      </c>
    </row>
    <row r="18">
      <c r="A18" s="4" t="inlineStr">
        <is>
          <t>Vested and expected to vest (in usd per share)</t>
        </is>
      </c>
      <c r="B18" s="7" t="n">
        <v>68.47</v>
      </c>
    </row>
    <row r="19">
      <c r="A19" s="3" t="inlineStr">
        <is>
          <t>Weighted-Average Remaining Contractual Life (In Years)</t>
        </is>
      </c>
    </row>
    <row r="20">
      <c r="A20" s="4" t="inlineStr">
        <is>
          <t>Options outstanding at December 31, 2020</t>
        </is>
      </c>
      <c r="B20" s="4" t="inlineStr">
        <is>
          <t>6 years 2 months 12 days</t>
        </is>
      </c>
    </row>
    <row r="21">
      <c r="A21" s="4" t="inlineStr">
        <is>
          <t>Exercisable at December 31, 2020</t>
        </is>
      </c>
      <c r="B21" s="4" t="inlineStr">
        <is>
          <t>4 years 8 months 12 days</t>
        </is>
      </c>
    </row>
    <row r="22">
      <c r="A22" s="4" t="inlineStr">
        <is>
          <t>Vested and expected to vest at December 31, 2020</t>
        </is>
      </c>
      <c r="B22" s="4" t="inlineStr">
        <is>
          <t>6 years</t>
        </is>
      </c>
    </row>
    <row r="23">
      <c r="A23" s="3" t="inlineStr">
        <is>
          <t xml:space="preserve">  Aggregate Intrinsic Value</t>
        </is>
      </c>
    </row>
    <row r="24">
      <c r="A24" s="4" t="inlineStr">
        <is>
          <t>Options outstanding at December 31, 2020</t>
        </is>
      </c>
      <c r="B24" s="5" t="n">
        <v>13355721</v>
      </c>
    </row>
    <row r="25">
      <c r="A25" s="4" t="inlineStr">
        <is>
          <t>Exercisable at December 31, 2020</t>
        </is>
      </c>
      <c r="B25" s="6" t="n">
        <v>6557721</v>
      </c>
    </row>
    <row r="26">
      <c r="A26" s="4" t="inlineStr">
        <is>
          <t>Vested and expected to vest at December 31, 2020</t>
        </is>
      </c>
      <c r="B26" s="5" t="n">
        <v>114903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 Options and Employee Stock Purchase Plan - Summarized Information Concerning Outstanding and Exercisable Options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 (in shares) | shares</t>
        </is>
      </c>
      <c r="B4" s="6" t="n">
        <v>475601</v>
      </c>
    </row>
    <row r="5">
      <c r="A5" s="4" t="inlineStr">
        <is>
          <t>Weighted average remaining contractual life</t>
        </is>
      </c>
      <c r="B5" s="4" t="inlineStr">
        <is>
          <t>6 years 1 month 24 days</t>
        </is>
      </c>
    </row>
    <row r="6">
      <c r="A6" s="4" t="inlineStr">
        <is>
          <t>Options outstanding, weighted average exercise price (in usd per share)</t>
        </is>
      </c>
      <c r="B6" s="7" t="n">
        <v>69.61</v>
      </c>
    </row>
    <row r="7">
      <c r="A7" s="4" t="inlineStr">
        <is>
          <t>Number exercisable (in shares) | shares</t>
        </is>
      </c>
      <c r="B7" s="6" t="n">
        <v>175601</v>
      </c>
    </row>
    <row r="8">
      <c r="A8" s="4" t="inlineStr">
        <is>
          <t>Exercisable options, weighted average exercise price (in usd per share)</t>
        </is>
      </c>
      <c r="B8" s="7" t="n">
        <v>60.35</v>
      </c>
    </row>
    <row r="9">
      <c r="A9" s="4" t="inlineStr">
        <is>
          <t>Range One</t>
        </is>
      </c>
    </row>
    <row r="10">
      <c r="A10" s="3" t="inlineStr">
        <is>
          <t>Share-based Payment Arrangement, Option, Exercise Price Range [Line Items]</t>
        </is>
      </c>
    </row>
    <row r="11">
      <c r="A11" s="4" t="inlineStr">
        <is>
          <t>Rnage of exercise price (in usd per share)</t>
        </is>
      </c>
      <c r="B11" s="7" t="n">
        <v>29.34</v>
      </c>
    </row>
    <row r="12">
      <c r="A12" s="4" t="inlineStr">
        <is>
          <t>Number outstanding (in shares) | shares</t>
        </is>
      </c>
      <c r="B12" s="6" t="n">
        <v>45351</v>
      </c>
    </row>
    <row r="13">
      <c r="A13" s="4" t="inlineStr">
        <is>
          <t>Weighted average remaining contractual life</t>
        </is>
      </c>
      <c r="B13" s="4" t="inlineStr">
        <is>
          <t>4 months 9 days</t>
        </is>
      </c>
    </row>
    <row r="14">
      <c r="A14" s="4" t="inlineStr">
        <is>
          <t>Options outstanding, weighted average exercise price (in usd per share)</t>
        </is>
      </c>
      <c r="B14" s="7" t="n">
        <v>29.34</v>
      </c>
    </row>
    <row r="15">
      <c r="A15" s="4" t="inlineStr">
        <is>
          <t>Number exercisable (in shares) | shares</t>
        </is>
      </c>
      <c r="B15" s="6" t="n">
        <v>45351</v>
      </c>
    </row>
    <row r="16">
      <c r="A16" s="4" t="inlineStr">
        <is>
          <t>Exercisable options, weighted average exercise price (in usd per share)</t>
        </is>
      </c>
      <c r="B16" s="7" t="n">
        <v>29.34</v>
      </c>
    </row>
    <row r="17">
      <c r="A17" s="4" t="inlineStr">
        <is>
          <t>Range Two</t>
        </is>
      </c>
    </row>
    <row r="18">
      <c r="A18" s="3" t="inlineStr">
        <is>
          <t>Share-based Payment Arrangement, Option, Exercise Price Range [Line Items]</t>
        </is>
      </c>
    </row>
    <row r="19">
      <c r="A19" s="4" t="inlineStr">
        <is>
          <t>Rnage of exercise price (in usd per share)</t>
        </is>
      </c>
      <c r="B19" s="7" t="n">
        <v>29.53</v>
      </c>
    </row>
    <row r="20">
      <c r="A20" s="4" t="inlineStr">
        <is>
          <t>Number outstanding (in shares) | shares</t>
        </is>
      </c>
      <c r="B20" s="6" t="n">
        <v>7250</v>
      </c>
    </row>
    <row r="21">
      <c r="A21" s="4" t="inlineStr">
        <is>
          <t>Weighted average remaining contractual life</t>
        </is>
      </c>
      <c r="B21" s="4" t="inlineStr">
        <is>
          <t>1 year 2 months 1 day</t>
        </is>
      </c>
    </row>
    <row r="22">
      <c r="A22" s="4" t="inlineStr">
        <is>
          <t>Options outstanding, weighted average exercise price (in usd per share)</t>
        </is>
      </c>
      <c r="B22" s="7" t="n">
        <v>29.53</v>
      </c>
    </row>
    <row r="23">
      <c r="A23" s="4" t="inlineStr">
        <is>
          <t>Number exercisable (in shares) | shares</t>
        </is>
      </c>
      <c r="B23" s="6" t="n">
        <v>7250</v>
      </c>
    </row>
    <row r="24">
      <c r="A24" s="4" t="inlineStr">
        <is>
          <t>Exercisable options, weighted average exercise price (in usd per share)</t>
        </is>
      </c>
      <c r="B24" s="7" t="n">
        <v>29.53</v>
      </c>
    </row>
    <row r="25">
      <c r="A25" s="4" t="inlineStr">
        <is>
          <t>Range Three</t>
        </is>
      </c>
    </row>
    <row r="26">
      <c r="A26" s="3" t="inlineStr">
        <is>
          <t>Share-based Payment Arrangement, Option, Exercise Price Range [Line Items]</t>
        </is>
      </c>
    </row>
    <row r="27">
      <c r="A27" s="4" t="inlineStr">
        <is>
          <t>Rnage of exercise price (in usd per share)</t>
        </is>
      </c>
      <c r="B27" s="7" t="n">
        <v>67.34999999999999</v>
      </c>
    </row>
    <row r="28">
      <c r="A28" s="4" t="inlineStr">
        <is>
          <t>Number outstanding (in shares) | shares</t>
        </is>
      </c>
      <c r="B28" s="6" t="n">
        <v>23000</v>
      </c>
    </row>
    <row r="29">
      <c r="A29" s="4" t="inlineStr">
        <is>
          <t>Weighted average remaining contractual life</t>
        </is>
      </c>
      <c r="B29" s="4" t="inlineStr">
        <is>
          <t>4 years 4 months 6 days</t>
        </is>
      </c>
    </row>
    <row r="30">
      <c r="A30" s="4" t="inlineStr">
        <is>
          <t>Options outstanding, weighted average exercise price (in usd per share)</t>
        </is>
      </c>
      <c r="B30" s="7" t="n">
        <v>67.34999999999999</v>
      </c>
    </row>
    <row r="31">
      <c r="A31" s="4" t="inlineStr">
        <is>
          <t>Number exercisable (in shares) | shares</t>
        </is>
      </c>
      <c r="B31" s="6" t="n">
        <v>23000</v>
      </c>
    </row>
    <row r="32">
      <c r="A32" s="4" t="inlineStr">
        <is>
          <t>Exercisable options, weighted average exercise price (in usd per share)</t>
        </is>
      </c>
      <c r="B32" s="7" t="n">
        <v>67.34999999999999</v>
      </c>
    </row>
    <row r="33">
      <c r="A33" s="4" t="inlineStr">
        <is>
          <t>Range Four</t>
        </is>
      </c>
    </row>
    <row r="34">
      <c r="A34" s="3" t="inlineStr">
        <is>
          <t>Share-based Payment Arrangement, Option, Exercise Price Range [Line Items]</t>
        </is>
      </c>
    </row>
    <row r="35">
      <c r="A35" s="4" t="inlineStr">
        <is>
          <t>Rnage of exercise price (in usd per share)</t>
        </is>
      </c>
      <c r="B35" s="7" t="n">
        <v>75.03</v>
      </c>
    </row>
    <row r="36">
      <c r="A36" s="4" t="inlineStr">
        <is>
          <t>Number outstanding (in shares) | shares</t>
        </is>
      </c>
      <c r="B36" s="6" t="n">
        <v>400000</v>
      </c>
    </row>
    <row r="37">
      <c r="A37" s="4" t="inlineStr">
        <is>
          <t>Weighted average remaining contractual life</t>
        </is>
      </c>
      <c r="B37" s="4" t="inlineStr">
        <is>
          <t>7 years</t>
        </is>
      </c>
    </row>
    <row r="38">
      <c r="A38" s="4" t="inlineStr">
        <is>
          <t>Options outstanding, weighted average exercise price (in usd per share)</t>
        </is>
      </c>
      <c r="B38" s="7" t="n">
        <v>75.03</v>
      </c>
    </row>
    <row r="39">
      <c r="A39" s="4" t="inlineStr">
        <is>
          <t>Number exercisable (in shares) | shares</t>
        </is>
      </c>
      <c r="B39" s="6" t="n">
        <v>100000</v>
      </c>
    </row>
    <row r="40">
      <c r="A40" s="4" t="inlineStr">
        <is>
          <t>Exercisable options, weighted average exercise price (in usd per share)</t>
        </is>
      </c>
      <c r="B40" s="7" t="n">
        <v>75.0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Options and Employee Stock Purchase Plan - Valuation Assumptions of Stock Options and Market-based Restricted Stock Awards Granted (Details) - $ / share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Share-based Compensation Arrangement by Share-based Payment Award [Line Items]</t>
        </is>
      </c>
    </row>
    <row r="5">
      <c r="A5" s="4" t="inlineStr">
        <is>
          <t>Risk-free interest rate</t>
        </is>
      </c>
      <c r="B5" s="4" t="inlineStr">
        <is>
          <t>0.00%</t>
        </is>
      </c>
      <c r="C5" s="4" t="inlineStr">
        <is>
          <t>0.00%</t>
        </is>
      </c>
      <c r="D5" s="4" t="inlineStr">
        <is>
          <t>2.40%</t>
        </is>
      </c>
    </row>
    <row r="6">
      <c r="A6" s="4" t="inlineStr">
        <is>
          <t>Expected term (in years)</t>
        </is>
      </c>
      <c r="B6" s="4" t="inlineStr">
        <is>
          <t>0 years</t>
        </is>
      </c>
      <c r="C6" s="4" t="inlineStr">
        <is>
          <t>0 years</t>
        </is>
      </c>
      <c r="D6" s="4" t="inlineStr">
        <is>
          <t>6 years 8 months 12 days</t>
        </is>
      </c>
    </row>
    <row r="7">
      <c r="A7" s="4" t="inlineStr">
        <is>
          <t>Dividend yield</t>
        </is>
      </c>
      <c r="B7" s="4" t="inlineStr">
        <is>
          <t>0.00%</t>
        </is>
      </c>
      <c r="C7" s="4" t="inlineStr">
        <is>
          <t>0.00%</t>
        </is>
      </c>
      <c r="D7" s="4" t="inlineStr">
        <is>
          <t>2.20%</t>
        </is>
      </c>
    </row>
    <row r="8">
      <c r="A8" s="4" t="inlineStr">
        <is>
          <t>Expected volatility</t>
        </is>
      </c>
      <c r="B8" s="4" t="inlineStr">
        <is>
          <t>0.00%</t>
        </is>
      </c>
      <c r="C8" s="4" t="inlineStr">
        <is>
          <t>0.00%</t>
        </is>
      </c>
      <c r="D8" s="4" t="inlineStr">
        <is>
          <t>29.20%</t>
        </is>
      </c>
    </row>
    <row r="9">
      <c r="A9" s="4" t="inlineStr">
        <is>
          <t>Weighted average volatility</t>
        </is>
      </c>
      <c r="B9" s="4" t="inlineStr">
        <is>
          <t>0.00%</t>
        </is>
      </c>
      <c r="C9" s="4" t="inlineStr">
        <is>
          <t>0.00%</t>
        </is>
      </c>
      <c r="D9" s="4" t="inlineStr">
        <is>
          <t>29.20%</t>
        </is>
      </c>
    </row>
    <row r="10">
      <c r="A10" s="4" t="inlineStr">
        <is>
          <t>Market-based Restricted Stock Awards</t>
        </is>
      </c>
    </row>
    <row r="11">
      <c r="A11" s="3" t="inlineStr">
        <is>
          <t>Share-based Compensation Arrangement by Share-based Payment Award [Line Items]</t>
        </is>
      </c>
    </row>
    <row r="12">
      <c r="A12" s="4" t="inlineStr">
        <is>
          <t>Risk-free interest rate</t>
        </is>
      </c>
      <c r="B12" s="4" t="inlineStr">
        <is>
          <t>0.70%</t>
        </is>
      </c>
      <c r="C12" s="4" t="inlineStr">
        <is>
          <t>2.50%</t>
        </is>
      </c>
      <c r="D12" s="4" t="inlineStr">
        <is>
          <t>2.90%</t>
        </is>
      </c>
    </row>
    <row r="13">
      <c r="A13" s="4" t="inlineStr">
        <is>
          <t>Expected volatility</t>
        </is>
      </c>
      <c r="B13" s="4" t="inlineStr">
        <is>
          <t>27.00%</t>
        </is>
      </c>
      <c r="C13" s="4" t="inlineStr">
        <is>
          <t>28.30%</t>
        </is>
      </c>
      <c r="D13" s="4" t="inlineStr">
        <is>
          <t>28.40%</t>
        </is>
      </c>
    </row>
    <row r="14">
      <c r="A14" s="4" t="inlineStr">
        <is>
          <t>Underlying stock price at valuation date (in usd per share)</t>
        </is>
      </c>
      <c r="B14" s="7" t="n">
        <v>91.17</v>
      </c>
      <c r="C14" s="7" t="n">
        <v>84.58</v>
      </c>
      <c r="D14" s="7" t="n">
        <v>82.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Employee Stock Purchase Plan - Restricted Stock and Restricted Stock Unit Award Activity (Details) - USD ($)</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s</t>
        </is>
      </c>
    </row>
    <row r="5">
      <c r="A5" s="4" t="inlineStr">
        <is>
          <t>Beginning balance (in shares)</t>
        </is>
      </c>
      <c r="B5" s="6" t="n">
        <v>1105059</v>
      </c>
      <c r="C5" s="6" t="n">
        <v>1207011</v>
      </c>
      <c r="D5" s="6" t="n">
        <v>605566</v>
      </c>
    </row>
    <row r="6">
      <c r="A6" s="4" t="inlineStr">
        <is>
          <t>Granted (in shares)</t>
        </is>
      </c>
      <c r="B6" s="6" t="n">
        <v>1268</v>
      </c>
      <c r="C6" s="6" t="n">
        <v>187773</v>
      </c>
      <c r="D6" s="6" t="n">
        <v>830256</v>
      </c>
    </row>
    <row r="7">
      <c r="A7" s="4" t="inlineStr">
        <is>
          <t>Vested (in shares)</t>
        </is>
      </c>
      <c r="B7" s="6" t="n">
        <v>-264172</v>
      </c>
      <c r="C7" s="6" t="n">
        <v>-172884</v>
      </c>
      <c r="D7" s="6" t="n">
        <v>-157972</v>
      </c>
    </row>
    <row r="8">
      <c r="A8" s="4" t="inlineStr">
        <is>
          <t>Canceled (in shares)</t>
        </is>
      </c>
      <c r="B8" s="6" t="n">
        <v>-21589</v>
      </c>
      <c r="C8" s="6" t="n">
        <v>-116841</v>
      </c>
      <c r="D8" s="6" t="n">
        <v>-70839</v>
      </c>
    </row>
    <row r="9">
      <c r="A9" s="4" t="inlineStr">
        <is>
          <t>Ending balance (in shares)</t>
        </is>
      </c>
      <c r="B9" s="6" t="n">
        <v>820566</v>
      </c>
      <c r="C9" s="6" t="n">
        <v>1105059</v>
      </c>
      <c r="D9" s="6" t="n">
        <v>1207011</v>
      </c>
    </row>
    <row r="10">
      <c r="A10" s="3" t="inlineStr">
        <is>
          <t>Weighted-Average Grant-Date Fair Value</t>
        </is>
      </c>
    </row>
    <row r="11">
      <c r="A11" s="4" t="inlineStr">
        <is>
          <t>Beginning balance (in usd per share)</t>
        </is>
      </c>
      <c r="B11" s="7" t="n">
        <v>64.76000000000001</v>
      </c>
      <c r="C11" s="7" t="n">
        <v>64.81999999999999</v>
      </c>
      <c r="D11" s="7" t="n">
        <v>51.57</v>
      </c>
    </row>
    <row r="12">
      <c r="A12" s="4" t="inlineStr">
        <is>
          <t>Granted (in usd per share)</t>
        </is>
      </c>
      <c r="B12" s="11" t="n">
        <v>98.63</v>
      </c>
      <c r="C12" s="6" t="n">
        <v>79</v>
      </c>
      <c r="D12" s="11" t="n">
        <v>63.55</v>
      </c>
    </row>
    <row r="13">
      <c r="A13" s="4" t="inlineStr">
        <is>
          <t>Vested (in usd per share)</t>
        </is>
      </c>
      <c r="B13" s="11" t="n">
        <v>70.25</v>
      </c>
      <c r="C13" s="11" t="n">
        <v>73.65000000000001</v>
      </c>
      <c r="D13" s="11" t="n">
        <v>61.29</v>
      </c>
    </row>
    <row r="14">
      <c r="A14" s="4" t="inlineStr">
        <is>
          <t>Canceled (in usd per share)</t>
        </is>
      </c>
      <c r="B14" s="11" t="n">
        <v>79.34</v>
      </c>
      <c r="C14" s="11" t="n">
        <v>72.58</v>
      </c>
      <c r="D14" s="11" t="n">
        <v>74.84</v>
      </c>
    </row>
    <row r="15">
      <c r="A15" s="4" t="inlineStr">
        <is>
          <t>Ending balance (in usd per share)</t>
        </is>
      </c>
      <c r="B15" s="7" t="n">
        <v>62.66</v>
      </c>
      <c r="C15" s="7" t="n">
        <v>64.76000000000001</v>
      </c>
      <c r="D15" s="7" t="n">
        <v>64.81999999999999</v>
      </c>
    </row>
    <row r="16">
      <c r="A16" s="3" t="inlineStr">
        <is>
          <t>Number of Shares</t>
        </is>
      </c>
    </row>
    <row r="17">
      <c r="A17" s="4" t="inlineStr">
        <is>
          <t>Granted (in shares)</t>
        </is>
      </c>
      <c r="B17" s="6" t="n">
        <v>1268</v>
      </c>
      <c r="C17" s="6" t="n">
        <v>187773</v>
      </c>
      <c r="D17" s="6" t="n">
        <v>830256</v>
      </c>
    </row>
    <row r="18">
      <c r="A18" s="4" t="inlineStr">
        <is>
          <t>Vested (in shares)</t>
        </is>
      </c>
      <c r="B18" s="6" t="n">
        <v>-264172</v>
      </c>
      <c r="C18" s="6" t="n">
        <v>-172884</v>
      </c>
      <c r="D18" s="6" t="n">
        <v>-157972</v>
      </c>
    </row>
    <row r="19">
      <c r="A19" s="4" t="inlineStr">
        <is>
          <t>Canceled (in shares)</t>
        </is>
      </c>
      <c r="B19" s="6" t="n">
        <v>-21589</v>
      </c>
      <c r="C19" s="6" t="n">
        <v>-116841</v>
      </c>
      <c r="D19" s="6" t="n">
        <v>-70839</v>
      </c>
    </row>
    <row r="20">
      <c r="A20" s="4" t="inlineStr">
        <is>
          <t>Restricted Stock Units (RSUs)</t>
        </is>
      </c>
    </row>
    <row r="21">
      <c r="A21" s="3" t="inlineStr">
        <is>
          <t>Shares</t>
        </is>
      </c>
    </row>
    <row r="22">
      <c r="A22" s="4" t="inlineStr">
        <is>
          <t>Granted (in shares)</t>
        </is>
      </c>
      <c r="B22" s="6" t="n">
        <v>210630</v>
      </c>
      <c r="C22" s="6" t="n">
        <v>3844</v>
      </c>
      <c r="D22" s="6" t="n">
        <v>20044</v>
      </c>
    </row>
    <row r="23">
      <c r="A23" s="4" t="inlineStr">
        <is>
          <t>Vested (in shares)</t>
        </is>
      </c>
      <c r="B23" s="6" t="n">
        <v>-9029</v>
      </c>
      <c r="C23" s="6" t="n">
        <v>-12343</v>
      </c>
      <c r="D23" s="6" t="n">
        <v>-11540</v>
      </c>
    </row>
    <row r="24">
      <c r="A24" s="4" t="inlineStr">
        <is>
          <t>Canceled (in shares)</t>
        </is>
      </c>
      <c r="B24" s="6" t="n">
        <v>-12691</v>
      </c>
      <c r="C24" s="6" t="n">
        <v>-11858</v>
      </c>
      <c r="D24" s="6" t="n">
        <v>-5673</v>
      </c>
    </row>
    <row r="25">
      <c r="A25" s="4" t="inlineStr">
        <is>
          <t>Vested and expected to vest (in shares)</t>
        </is>
      </c>
      <c r="B25" s="6" t="n">
        <v>135944</v>
      </c>
    </row>
    <row r="26">
      <c r="A26" s="3" t="inlineStr">
        <is>
          <t>Number of Shares</t>
        </is>
      </c>
    </row>
    <row r="27">
      <c r="A27" s="4" t="inlineStr">
        <is>
          <t>Beginning balance (in shares)</t>
        </is>
      </c>
      <c r="B27" s="6" t="n">
        <v>20874</v>
      </c>
      <c r="C27" s="6" t="n">
        <v>41231</v>
      </c>
      <c r="D27" s="6" t="n">
        <v>38400</v>
      </c>
    </row>
    <row r="28">
      <c r="A28" s="4" t="inlineStr">
        <is>
          <t>Granted (in shares)</t>
        </is>
      </c>
      <c r="B28" s="6" t="n">
        <v>210630</v>
      </c>
      <c r="C28" s="6" t="n">
        <v>3844</v>
      </c>
      <c r="D28" s="6" t="n">
        <v>20044</v>
      </c>
    </row>
    <row r="29">
      <c r="A29" s="4" t="inlineStr">
        <is>
          <t>Vested (in shares)</t>
        </is>
      </c>
      <c r="B29" s="6" t="n">
        <v>-9029</v>
      </c>
      <c r="C29" s="6" t="n">
        <v>-12343</v>
      </c>
      <c r="D29" s="6" t="n">
        <v>-11540</v>
      </c>
    </row>
    <row r="30">
      <c r="A30" s="4" t="inlineStr">
        <is>
          <t>Canceled (in shares)</t>
        </is>
      </c>
      <c r="B30" s="6" t="n">
        <v>-12691</v>
      </c>
      <c r="C30" s="6" t="n">
        <v>-11858</v>
      </c>
      <c r="D30" s="6" t="n">
        <v>-5673</v>
      </c>
    </row>
    <row r="31">
      <c r="A31" s="4" t="inlineStr">
        <is>
          <t>Ending balance (in shares)</t>
        </is>
      </c>
      <c r="B31" s="6" t="n">
        <v>209784</v>
      </c>
      <c r="C31" s="6" t="n">
        <v>20874</v>
      </c>
      <c r="D31" s="6" t="n">
        <v>41231</v>
      </c>
    </row>
    <row r="32">
      <c r="A32" s="3" t="inlineStr">
        <is>
          <t>Weighted-Average Remaining Contractual Life (in Years)</t>
        </is>
      </c>
    </row>
    <row r="33">
      <c r="A33" s="4" t="inlineStr">
        <is>
          <t>Outstanding at December 31, 2020</t>
        </is>
      </c>
      <c r="B33" s="4" t="inlineStr">
        <is>
          <t>3 years 6 months</t>
        </is>
      </c>
    </row>
    <row r="34">
      <c r="A34" s="4" t="inlineStr">
        <is>
          <t>Vested and expected to vest at December 31, 2020</t>
        </is>
      </c>
      <c r="B34" s="4" t="inlineStr">
        <is>
          <t>2 years 8 months 12 days</t>
        </is>
      </c>
    </row>
    <row r="35">
      <c r="A35" s="3" t="inlineStr">
        <is>
          <t>Aggregate Intrinsic Value</t>
        </is>
      </c>
    </row>
    <row r="36">
      <c r="A36" s="4" t="inlineStr">
        <is>
          <t>Outstanding at December 31, 2020</t>
        </is>
      </c>
      <c r="B36" s="5" t="n">
        <v>20493799</v>
      </c>
    </row>
    <row r="37">
      <c r="A37" s="4" t="inlineStr">
        <is>
          <t>Vested and expected to vest at December 31, 2020</t>
        </is>
      </c>
      <c r="B37" s="5" t="n">
        <v>132803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s incurred for contributions</t>
        </is>
      </c>
      <c r="B4" s="8" t="n">
        <v>3.5</v>
      </c>
      <c r="C4" s="8" t="n">
        <v>3.7</v>
      </c>
      <c r="D4" s="8" t="n">
        <v>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2:57Z</dcterms:created>
  <dcterms:modified xmlns:dcterms="http://purl.org/dc/terms/" xmlns:xsi="http://www.w3.org/2001/XMLSchema-instance" xsi:type="dcterms:W3CDTF">2021-03-01T16:02:57Z</dcterms:modified>
</cp:coreProperties>
</file>